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General" sheetId="10" r:id="rId10"/>
    <s:sheet name="Stock-Based Compensation Plan" sheetId="11" r:id="rId11"/>
    <s:sheet name="Earnings Per Common Share" sheetId="12" r:id="rId12"/>
    <s:sheet name="Securities" sheetId="13" r:id="rId13"/>
    <s:sheet name="Allowance For Loan Losses" sheetId="14" r:id="rId14"/>
    <s:sheet name="Troubled Debt Restructurings" sheetId="15" r:id="rId15"/>
    <s:sheet name="Deposits" sheetId="16" r:id="rId16"/>
    <s:sheet name="Postretirement Benefit Plans" sheetId="17" r:id="rId17"/>
    <s:sheet name="Trust Preferred Capital Notes" sheetId="18" r:id="rId18"/>
    <s:sheet name="Fair Value Measurements" sheetId="19" r:id="rId19"/>
    <s:sheet name="Derivative Instruments And Hedg" sheetId="20" r:id="rId20"/>
    <s:sheet name="Change in Accumulated Other Com" sheetId="21" r:id="rId21"/>
    <s:sheet name="Recent Accounting Pronouncement" sheetId="22" r:id="rId22"/>
    <s:sheet name="Other Real Estate Owned (Notes)" sheetId="23" r:id="rId23"/>
    <s:sheet name="Stock-Based Compensation Plan (" sheetId="24" r:id="rId24"/>
    <s:sheet name="Earnings Per Common Share (Tabl" sheetId="25" r:id="rId25"/>
    <s:sheet name="Securities (Tables)" sheetId="26" r:id="rId26"/>
    <s:sheet name="Allowance For Loan Losses (Tabl" sheetId="27" r:id="rId27"/>
    <s:sheet name="Troubled Debt Restructurings (T" sheetId="28" r:id="rId28"/>
    <s:sheet name="Deposits (Tables)" sheetId="29" r:id="rId29"/>
    <s:sheet name="Fair Value Measurements (Tables" sheetId="30" r:id="rId30"/>
    <s:sheet name="Derivative Instruments And He31" sheetId="31" r:id="rId31"/>
    <s:sheet name="Change in Accumulated Other C32" sheetId="32" r:id="rId32"/>
    <s:sheet name="Other Real Estate Owned (Tables" sheetId="33" r:id="rId33"/>
    <s:sheet name="General (Details)" sheetId="34" r:id="rId34"/>
    <s:sheet name="Stock-Based Compensation Plan35" sheetId="35" r:id="rId35"/>
    <s:sheet name="Earnings Per Common Share (Weig" sheetId="36" r:id="rId36"/>
    <s:sheet name="Securities (Narrative) (Details" sheetId="37" r:id="rId37"/>
    <s:sheet name="Securities (Amortized Costs And" sheetId="38" r:id="rId38"/>
    <s:sheet name="Securities (Fair Value And Gros" sheetId="39" r:id="rId39"/>
    <s:sheet name="Securities (Restricted Investme" sheetId="40" r:id="rId40"/>
    <s:sheet name="Allowance For Loan Losses (Chan" sheetId="41" r:id="rId41"/>
    <s:sheet name="Allowance For Loan Losses (Nona" sheetId="42" r:id="rId42"/>
    <s:sheet name="Allowance For Loan Losses (Allo" sheetId="43" r:id="rId43"/>
    <s:sheet name="Allowance For Loan Losses (Impa" sheetId="44" r:id="rId44"/>
    <s:sheet name="Allowance For Loan Losses (Cred" sheetId="45" r:id="rId45"/>
    <s:sheet name="Troubled Debt Restructurings (N" sheetId="46" r:id="rId46"/>
    <s:sheet name="Troubled Debt Restructurings (S" sheetId="47" r:id="rId47"/>
    <s:sheet name="Troubled Debt Restructurings (L" sheetId="48" r:id="rId48"/>
    <s:sheet name="Deposits (Composition Of Deposi" sheetId="49" r:id="rId49"/>
    <s:sheet name="Pension And Postretirement Bene" sheetId="50" r:id="rId50"/>
    <s:sheet name="Trust Preferred Capital Notes (" sheetId="51" r:id="rId51"/>
    <s:sheet name="Fair Value Measurements (Financ" sheetId="52" r:id="rId52"/>
    <s:sheet name="Fair Value Measurements (Quanti" sheetId="53" r:id="rId53"/>
    <s:sheet name="Fair Value Measurements (Fina54" sheetId="54" r:id="rId54"/>
    <s:sheet name="Fair Value Measurements (Compan" sheetId="55" r:id="rId55"/>
    <s:sheet name="Derivative Instruments And He56" sheetId="56" r:id="rId56"/>
    <s:sheet name="Derivative Instruments And He57" sheetId="57" r:id="rId57"/>
    <s:sheet name="Derivative Instruments And He58" sheetId="58" r:id="rId58"/>
    <s:sheet name="Change in Accumulated Other C59" sheetId="59" r:id="rId59"/>
    <s:sheet name="Change in Accumulated Other C60" sheetId="60" r:id="rId60"/>
    <s:sheet name="Other Real Estate Owned - Other" sheetId="61" r:id="rId61"/>
    <s:sheet name="Other Real Estate Owned - Major" sheetId="62" r:id="rId62"/>
    <s:sheet name="Other Real Estate Owned Narrati" sheetId="63" r:id="rId63"/>
  </s:sheets>
  <s:definedNames/>
  <s:calcPr calcId="124519" calcMode="auto" fullCalcOnLoad="1"/>
</s:workbook>
</file>

<file path=xl/sharedStrings.xml><?xml version="1.0" encoding="utf-8"?>
<sst xmlns="http://schemas.openxmlformats.org/spreadsheetml/2006/main" uniqueCount="653">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Period Focus</t>
  </si>
  <si>
    <t>Q3</t>
  </si>
  <si>
    <t>Document Fiscal Year Focus</t>
  </si>
  <si>
    <t>Entity Registrant Name</t>
  </si>
  <si>
    <t>EAGLE FINANCIAL SERVICES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Assets [Abstract]</t>
  </si>
  <si>
    <t>Cash and due from banks</t>
  </si>
  <si>
    <t>Interest-bearing deposits with other institutions</t>
  </si>
  <si>
    <t>Federal funds sold</t>
  </si>
  <si>
    <t>Total cash and cash equivalents</t>
  </si>
  <si>
    <t>Securities available for sale, at fair value</t>
  </si>
  <si>
    <t>Restricted investments</t>
  </si>
  <si>
    <t>Loans</t>
  </si>
  <si>
    <t>Allowance for loan losses</t>
  </si>
  <si>
    <t>Net Loans</t>
  </si>
  <si>
    <t>Bank premises and equipment, net</t>
  </si>
  <si>
    <t>Other real estate owned, net of allowance</t>
  </si>
  <si>
    <t>Other assets</t>
  </si>
  <si>
    <t>Total assets</t>
  </si>
  <si>
    <t>Liabilities and Equity [Abstract]</t>
  </si>
  <si>
    <t>Noninterest bearing demand deposits</t>
  </si>
  <si>
    <t>Savings and interest bearing demand deposits</t>
  </si>
  <si>
    <t>Time deposits</t>
  </si>
  <si>
    <t>Total deposits</t>
  </si>
  <si>
    <t>Federal Home Loan Bank advances</t>
  </si>
  <si>
    <t>Other liabilities</t>
  </si>
  <si>
    <t>Total liabilities</t>
  </si>
  <si>
    <t>Shareholders' Equity</t>
  </si>
  <si>
    <t>Preferred stock, $10 par value; 500,000 shares authorized and unissued</t>
  </si>
  <si>
    <t>Common stock, $2.50 par value; authorized 10,000,000 shares; issued and outstanding 2016, 3,486,425 including 19,901 shares of unvested restricted stock; issued and outstanding 2015, 3,517,648 including 14,401 shares of unvested restricted stock</t>
  </si>
  <si>
    <t>Surplus</t>
  </si>
  <si>
    <t>Retained earnings</t>
  </si>
  <si>
    <t>Accumulated other comprehensive income</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unvested restricted shares</t>
  </si>
  <si>
    <t>Consolidated Statements Of Income - USD ($) $ in Thousands</t>
  </si>
  <si>
    <t>3 Months Ended</t>
  </si>
  <si>
    <t>Sep. 30, 2015</t>
  </si>
  <si>
    <t>Interest and Dividend Income</t>
  </si>
  <si>
    <t>Interest and fees on loans</t>
  </si>
  <si>
    <t>Interest and dividends on securities available for sale:</t>
  </si>
  <si>
    <t>Taxable interest income</t>
  </si>
  <si>
    <t>Interest income exempt from federal income taxes</t>
  </si>
  <si>
    <t>Dividends</t>
  </si>
  <si>
    <t>Interest on deposits with other institutions</t>
  </si>
  <si>
    <t>Total interest and dividend income</t>
  </si>
  <si>
    <t>Interest Expense</t>
  </si>
  <si>
    <t>Interest on deposits</t>
  </si>
  <si>
    <t>Interest on federal funds purchased and securities sold under agreements to repurchase</t>
  </si>
  <si>
    <t>Interest on Federal Home Loan Bank advances</t>
  </si>
  <si>
    <t>Interest on trust preferred capital notes</t>
  </si>
  <si>
    <t>Interest on interest rate swap</t>
  </si>
  <si>
    <t>Total interest expense</t>
  </si>
  <si>
    <t>Net interest income</t>
  </si>
  <si>
    <t>(Recovery of) Provision For Loan Losses</t>
  </si>
  <si>
    <t>Net interest income after (recovery of) provision for loan losses</t>
  </si>
  <si>
    <t>Noninterest Income</t>
  </si>
  <si>
    <t>Income from fiduciary activities</t>
  </si>
  <si>
    <t>Service charges on deposit accounts</t>
  </si>
  <si>
    <t>Other service charges and fees</t>
  </si>
  <si>
    <t>Gain on sale of securities</t>
  </si>
  <si>
    <t>Gain on redemption of trust preferred capital notes</t>
  </si>
  <si>
    <t>Other operating income (loss)</t>
  </si>
  <si>
    <t>Total noninterest income</t>
  </si>
  <si>
    <t>Noninterest Expenses</t>
  </si>
  <si>
    <t>Salaries and employee benefits</t>
  </si>
  <si>
    <t>Occupancy expenses</t>
  </si>
  <si>
    <t>Equipment expenses</t>
  </si>
  <si>
    <t>Advertising and marketing expenses</t>
  </si>
  <si>
    <t>Stationery and supplies</t>
  </si>
  <si>
    <t>ATM network fees</t>
  </si>
  <si>
    <t>Other real estate owned expense</t>
  </si>
  <si>
    <t>(Gain) Loss on the sale of other real estate owned</t>
  </si>
  <si>
    <t>FDIC assessment</t>
  </si>
  <si>
    <t>Computer software expense</t>
  </si>
  <si>
    <t>Bank franchise tax</t>
  </si>
  <si>
    <t>Professional fees</t>
  </si>
  <si>
    <t>Cost to terminate operating lease</t>
  </si>
  <si>
    <t>Other operating expenses</t>
  </si>
  <si>
    <t>Total noninterest expenses</t>
  </si>
  <si>
    <t>Income before income taxes</t>
  </si>
  <si>
    <t>Income Tax Expense</t>
  </si>
  <si>
    <t>Net income</t>
  </si>
  <si>
    <t>Earnings Per Share</t>
  </si>
  <si>
    <t>Net income per common share, basic</t>
  </si>
  <si>
    <t>Net income per common share, diluted</t>
  </si>
  <si>
    <t>Consolidated Statements of Comprehensive Income - USD ($) $ in Thousands</t>
  </si>
  <si>
    <t>Statement of Comprehensive Income [Abstract]</t>
  </si>
  <si>
    <t>Other comprehensive income:</t>
  </si>
  <si>
    <t>Unrealized (loss) gain on available for sale securities net of reclassification adjustments, net of deferred income tax</t>
  </si>
  <si>
    <t>Change in fair value of interest rate swap, net of deferred income tax</t>
  </si>
  <si>
    <t>Total other comprehensive (loss) income</t>
  </si>
  <si>
    <t>Total comprehensive income</t>
  </si>
  <si>
    <t>Consolidated Statements of Comprehensive Income (Parenthetical) - USD ($) $ in Thousands</t>
  </si>
  <si>
    <t>Unrealized gain on available for sale securities, deferred income tax</t>
  </si>
  <si>
    <t>Change in fair value of interest rate swap, deferred income tax</t>
  </si>
  <si>
    <t>Consolidated Statements Of Changes In Shareholders' Equity - USD ($) $ in Thousands</t>
  </si>
  <si>
    <t>Total</t>
  </si>
  <si>
    <t>Common Stock [Member]</t>
  </si>
  <si>
    <t>Surplus [Member]</t>
  </si>
  <si>
    <t>Retained Earnings [Member]</t>
  </si>
  <si>
    <t>Accumulated Other Comprehensive Income (Loss) [Member]</t>
  </si>
  <si>
    <t>Balance at Dec. 31, 2014</t>
  </si>
  <si>
    <t>Other comprehensive income</t>
  </si>
  <si>
    <t>Vesting of restricted stock awards, stock incentive plan</t>
  </si>
  <si>
    <t>Income tax benefit on vesting of restricted stock</t>
  </si>
  <si>
    <t>Stock-based compensation expense</t>
  </si>
  <si>
    <t>Issuance of common stock, dividend investment plan</t>
  </si>
  <si>
    <t>Issuance of common stock, employee benefit plan</t>
  </si>
  <si>
    <t>Dividends declared</t>
  </si>
  <si>
    <t>Balance at Sep. 30, 2015</t>
  </si>
  <si>
    <t>Balance at Dec. 31, 2015</t>
  </si>
  <si>
    <t>Retirement of common stock</t>
  </si>
  <si>
    <t>Balance at Sep. 30, 2016</t>
  </si>
  <si>
    <t>Consolidated Statements Of Changes In Shareholders' Equity (Parenthetical) - $ / shares</t>
  </si>
  <si>
    <t>Statement of Stockholders' Equity [Abstract]</t>
  </si>
  <si>
    <t>Issuance of restricted stock, stock incentive plan, shares</t>
  </si>
  <si>
    <t>Issuance of common stock, dividend investment plan, shares</t>
  </si>
  <si>
    <t>Issuance of common stock, employee benefit plan, shares</t>
  </si>
  <si>
    <t>Retirement of common stock, shares</t>
  </si>
  <si>
    <t>Dividends declared, per share</t>
  </si>
  <si>
    <t>Consolidated Statements Of Cash Flows - USD ($) $ in Thousands</t>
  </si>
  <si>
    <t>Cash Flows from Operating Activities</t>
  </si>
  <si>
    <t>Adjustments to reconcile net income to net cash provided by operating activities:</t>
  </si>
  <si>
    <t>Depreciation</t>
  </si>
  <si>
    <t>Amortization of intangible and other assets</t>
  </si>
  <si>
    <t>(Recovery of) provision for loan losses</t>
  </si>
  <si>
    <t>Provision for other real estate owned</t>
  </si>
  <si>
    <t>Loss on valuation adjustments and sales of other real estate owned</t>
  </si>
  <si>
    <t>Loss (gain) on the sale and disposal of premises and equipment</t>
  </si>
  <si>
    <t>Loss on the sale of repossessed assets</t>
  </si>
  <si>
    <t>(Gain) on the sale of securities</t>
  </si>
  <si>
    <t>(Gain) on redemption of trust preferred capital notes</t>
  </si>
  <si>
    <t>Loss on derecognition of cash flow hedge</t>
  </si>
  <si>
    <t>Fair value adjustment on derivative contract</t>
  </si>
  <si>
    <t>Premium amortization on securities, net</t>
  </si>
  <si>
    <t>Changes in assets and liabilities:</t>
  </si>
  <si>
    <t>(Increase) decrease in other assets</t>
  </si>
  <si>
    <t>Increase in other liabilities</t>
  </si>
  <si>
    <t>Net cash provided by operating activities</t>
  </si>
  <si>
    <t>Cash Flows from Investing Activities</t>
  </si>
  <si>
    <t>Proceeds from maturities calls and principal payments of securities available for sale</t>
  </si>
  <si>
    <t>Proceeds from the sale of securities available for sale</t>
  </si>
  <si>
    <t>Purchases of securities available for sale</t>
  </si>
  <si>
    <t>Proceeds from the sale of restricted securities</t>
  </si>
  <si>
    <t>Purchases of restricted investments</t>
  </si>
  <si>
    <t>Purchases of bank premises and equipment</t>
  </si>
  <si>
    <t>Proceeds from sale of other real estate owned</t>
  </si>
  <si>
    <t>Proceeds from the sale of bank premises and equipment</t>
  </si>
  <si>
    <t>Proceeds from the sale of repossessed assets</t>
  </si>
  <si>
    <t>Net (increase) in loans</t>
  </si>
  <si>
    <t>Net cash (used in) investing activities</t>
  </si>
  <si>
    <t>Cash Flows from Financing Activities</t>
  </si>
  <si>
    <t>Net increase in noninterest bearing demand deposits, savings, and interest bearing demand deposits</t>
  </si>
  <si>
    <t>Net (decrease) increase in time deposits</t>
  </si>
  <si>
    <t>Net (decrease) in Federal Home Loan Bank advances</t>
  </si>
  <si>
    <t>Redemption of trust preferred capital notes</t>
  </si>
  <si>
    <t>Retirement Of common stock</t>
  </si>
  <si>
    <t>Cash dividends paid</t>
  </si>
  <si>
    <t>Net cash provided by financing activities</t>
  </si>
  <si>
    <t>(Decrease) in cash and cash equivalents</t>
  </si>
  <si>
    <t>Cash and Cash Equivalents</t>
  </si>
  <si>
    <t>Beginning</t>
  </si>
  <si>
    <t>Ending</t>
  </si>
  <si>
    <t>Supplemental Disclosures of Cash Flow Information</t>
  </si>
  <si>
    <t>Interest</t>
  </si>
  <si>
    <t>Income taxes</t>
  </si>
  <si>
    <t>Supplemental Schedule of Noncash Investing and Financing Activities:</t>
  </si>
  <si>
    <t>Unrealized gain (loss) on securities available for sale</t>
  </si>
  <si>
    <t>Change in fair value of interest rate swap</t>
  </si>
  <si>
    <t>Other real estate and repossessed assets acquired in settlement of loans</t>
  </si>
  <si>
    <t>General</t>
  </si>
  <si>
    <t>Organization, Consolidation and Presentation of Financial Statements [Abstract]</t>
  </si>
  <si>
    <t>NOTE 1. General The accompanying unaudi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In the opinion of management, the accompanying financial statements contain all adjustments (consisting of only normal recurring accruals) necessary to present fairly the financial position at September 30, 2016 and December 31, 2015 , the results of operations for the three and nine months ended September 30, 2016 and 2015 , and cash flows for the nine months ended September 30, 2016 and 2015 . The results of operations for the three and nine months ended September 30, 2016 are not necessarily indicative of the results to be expected for the full year. These financial statements should be read in conjunction with the Notes to Consolidated Financial Statements included in the Company’s Annual Report on Form 10-K for the year ended December 31, 2015 (the “ 2015 Form 10-K”). Eagle Financial Services, Inc. (the "Company") owns 100% of Bank of Clarke County (the “Bank”). The consolidated financial statements include the accounts of the Company and its wholly-owned subsidiary. All significant intercompany accounts and transactions between the Company and the Bank have been eliminated. Certain amounts in the consolidated financial statements have been reclassified to conform to current year presentations. None of the reclassifications were of a material nature.</t>
  </si>
  <si>
    <t>Stock-Based Compensation Plan</t>
  </si>
  <si>
    <t>Share-based Compensation [Abstract]</t>
  </si>
  <si>
    <t>NOTE 2. Stock-Based Compensation Plan During 2014,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uthorizes the issuance of up to 500,000 shares of common stock. The Company periodically grants Restricted Stock to its directors and executive officers. Restricted Stock provides grantees with rights to shares of common stock upon completion of a service period or achievement of Company performance measures. During the restriction period, all shares are considered outstanding and dividends are paid to the grantee. In general, outside directors are periodically granted restricted shares which vest over a period of less than 9 months . Beginning during 2006, executive officers were granted restricted shares which vest over a 3 year service period and restricted shares which vest based on meeting annual performance measures over a 1 year period. The Company recognizes compensation expense over the restricted period. As of September 30, 2016 , there was $134 thousand of unrecognized compensation cost related to nonvested restricted stock. The following table presents Restricted Stock activity for the nine months ended September 30, 2016 and 2015 : Nine Months Ended September 30, 2016 2015 Shares Weighted Average Grant Date Fair Value Shares Weighted Average Grant Date Fair Value Nonvested, beginning of period 14,401 $ 22.98 15,151 $ 22.27 Granted 14,650 23.07 14,650 23.85 Vested (8,196 ) 22.86 (9,363 ) 21.80 Forfeited (954 ) 23.00 (1,037 ) 23.50 Nonvested, end of period 19,901 23.09 19,401 23.63</t>
  </si>
  <si>
    <t>Earnings Per Common Share</t>
  </si>
  <si>
    <t>Earnings Per Share [Abstract]</t>
  </si>
  <si>
    <t>NOTE 3. 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for the three and nine months ended September 30, 2016 and 2015 and the effect on the weighted average number of shares of dilutive potential common stock. During 2016 and 2015 , there were no potentially dilutive securities outstanding. Three Months Ended Nine Months Ended September 30, September 30, 2016 2015 2016 2015 Weighted average number of common shares outstanding used to calculate basic earnings per share 3,527,725 3,503,412 3,532,893 3,489,388 Effect of dilutive common stock — — — — Weighted average number of common shares outstanding used to calculate diluted earnings per share 3,527,725 3,503,412 3,532,893 3,489,388</t>
  </si>
  <si>
    <t>Securities</t>
  </si>
  <si>
    <t>Available-for-sale Securities [Abstract]</t>
  </si>
  <si>
    <t>NOTE 4. Securities Amortized costs and fair values of securities available for sale at September 30, 2016 and December 31, 2015 were as follows: Amortized Cost Gross Unrealized Gains Gross Unrealized (Losses) Fair Value September 30, 2016 (in thousands) Obligations of U.S. government corporations and agencies $ 29,414 $ 1,006 $ (1 ) $ 30,419 Mortgage-backed securities 30,870 629 (10 ) 31,489 Obligations of states and political subdivisions 42,350 1,325 (29 ) 43,646 $ 102,634 $ 2,960 $ (40 ) $ 105,554 December 31, 2015 (in thousands) Obligations of U.S. government corporations and agencies $ 37,348 $ 475 $ (158 ) $ 37,665 Mortgage-backed securities 28,858 293 (220 ) 28,931 Obligations of states and political subdivisions 38,082 1,169 (24 ) 39,227 $ 104,288 $ 1,937 $ (402 ) $ 105,823 During the nine months ended September 30, 2016 , the Company received proceeds of $6.3 million on sales of available for sale securities for a gross gain of $94 thousand . There were no losses on the sale of available for sale securities during the nine months ended September 30, 2016 . During the nine months ended September 30, 2015 , the Company sold $3.4 million of available for sale securities for a gross gain of $116 thousand . There were no losses on the sale of available for sale securities during the nine months ended September 30, 2015 . The fair value and gross unrealized losses for securities available for sale, totaled by the length of time that individual securities have been in a continuous gross unrealized loss position, at September 30, 2016 and December 31, 2015 were as follows: Less than 12 months 12 months or more Total Fair Value Gross Unrealized Losses Fair Value Gross Unrealized Losses Fair Value Gross Unrealized Losses September 30, 2016 (in thousands) Obligations of U.S. government corporations and agencies $ 999 $ 1 $ — $ — $ 999 $ 1 Mortgage-backed securities 3,154 10 — — 3,154 10 Obligations of states and political subdivisions 4,084 29 — — 4,084 29 $ 8,237 $ 40 $ — $ — $ 8,237 $ 40 December 31, 2015 (in thousands) Obligations of U.S. government corporations and agencies $ 21,296 $ 143 $ 1,985 $ 15 $ 23,281 $ 158 Mortgage-backed securities 18,563 194 1,105 26 19,668 220 Obligations of states and political subdivisions 3,414 22 497 2 3,911 24 $ 43,273 $ 359 $ 3,587 $ 43 $ 46,860 $ 402 Gross unrealized losses on available for sale securities included thirteen ( 13 ) and forty-five ( 45 ) debt securities at September 30, 2016 and December 31, 2015 , respectively. The Company evaluates securities for other-than-temporary impairment on at least a quarterly basis, and more frequently when economic or market concerns warrant such evaluation. Consideration is given to the length of time and the amount of an unrealized loss, the financial condition of the issuer, and the intent and ability of the Company to retain its investment in the issuer long enough to allow for an anticipated recovery in fair value. The fair value of a security reflects its liquidity as compared to similar instruments, current market rates on similar instruments, and the creditworthiness of the issuer. Absent any change in the liquidity of a security or the creditworthiness of the issuer, prices will decline as market rates rise and vice-versa. The primary cause of the unrealized losses at September 30, 2016 and December 31, 2015 was changes in market interest rates. Since the losses can be primarily attributed to changes in market interest rates and not expected cash flows or an issuer’s financial condition, the unrealized losses were deemed to be temporary. The continuing economic recession involving housing, liquidity and credit were also a contributing factor to the unrealized losses on these securities at September 30, 2016 and December 31, 2015 . The Company’s mortgage-backed securities are issued by U.S. government agencies, which guarantee payments to investors regardless of the status of the underlying mortgages. The Company monitors the financial condition of these issuers continuously and will record other-than-temporary impairment if the recovery of value is unlikely. The Company’s securities are exposed to various risks, such as interest rate, market, currency and credit risks. Due to the level of risk associated with certain securities and the level of uncertainty related to changes in the value of securities, it is at least reasonably possible that changes in risks in the near term would materially affect securities reported in the financial statements. In addition, recent economic uncertainty and market events have led to unprecedented volatility in currency, commodity, credit and equity markets culminating in failures of some banking and financial services firms and government intervention to solidify others. These events underscore the level of investment risk associated with the current economic environment, and accordingly the level of risk in the Company’s securities. Securities having a carrying value of $3.0 million at September 30, 2016 were pledged for various purposes required by law. The composition of restricted investments at September 30, 2016 and December 31, 2015 was as follows: September 30, 2016 December 31, 2015 (in thousands) Federal Reserve Bank Stock $ 344 $ 344 Federal Home Loan Bank Stock 584 1,412 Community Bankers’ Bank Stock 140 140 $ 1,068 $ 1,896</t>
  </si>
  <si>
    <t>Allowance For Loan Losses</t>
  </si>
  <si>
    <t>Receivables [Abstract]</t>
  </si>
  <si>
    <t>NOTE 5. Allowance for Loan Losses Changes in the allowance for loan losses for the nine months ended September 30, 2016 and 2015 and the year ended December 31, 2015 were as follows: Nine Months Ended Year Ended Nine Months Ended September 30, December 31, September 30, 2016 2015 2015 (in thousands) Balance, beginning $ 4,959 $ 5,080 $ 5,080 (Recovery of) provision for loan losses (46 ) (227 ) 23 Recoveries added to the allowance 217 562 499 Loan losses charged to the allowance (472 ) (456 ) (438 ) Balance, ending $ 4,658 $ 4,959 $ 5,164 Nonaccrual and past due loans by class at September 30, 2016 and December 31, 2015 were as follows: September 30, 2016 (in thousands) 30 - 59 Days Past Due 60 - 89 Days Past Due 90 or More Days Past Due Total Past Due Current Total Loans 90 or More Days Past Due Still Accruing Nonaccrual Loans Commercial - Non Real Estate: Commercial &amp; Industrial $ 455 $ — $ 300 $ 755 $ 29,419 $ 30,174 $ 300 $ 375 Commercial Real Estate: Owner Occupied 94 760 — 854 111,705 112,559 — 1,017 Non-owner occupied 334 — — 334 87,655 87,989 — 949 Construction and Farmland: Residential 50 — — 50 6,668 6,718 — — Commercial — — — — 31,885 31,885 — — Consumer: Installment 18 — 7 25 13,439 13,464 — 12 Residential: Equity Lines — — — — 30,302 30,302 — 137 Single family 569 — 4,437 5,006 190,647 195,653 — 4,815 Multifamily — — — — 3,625 3,625 — — All Other Loans — — — — 1,943 1,943 — — Total $ 1,520 $ 760 $ 4,744 $ 7,024 $ 507,288 $ 514,312 $ 300 $ 7,305 December 31, 2015 (in thousands) 30 - 59 Days Past Due 60 - 89 Days Past Due 90 or More Days Past Due Total Past Due Current Total Loans 90 or More Past Due Still Accruing Nonaccrual Loans Commercial - Non Real Estate: Commercial &amp; Industrial $ 1 $ — $ — $ 1 $ 29,365 $ 29,366 $ — $ 475 Commercial Real Estate: Owner Occupied 623 142 — 765 108,942 109,707 — 1,614 Non-owner occupied — 55 746 801 64,664 65,465 — 948 Construction and Farmland: Residential 50 — — 50 8,509 8,559 — — Commercial 356 72 — 428 32,582 33,010 — 310 Consumer: Installment 43 3 — 46 13,484 13,530 — — Residential: Equity Lines 175 — — 175 34,246 34,421 — 276 Single family 2,123 209 1,296 3,628 191,602 195,230 307 1,662 Multifamily — — — — 3,975 3,975 — — All Other Loans — — — — 2,310 2,310 — — Total $ 3,371 $ 481 $ 2,042 $ 5,894 $ 489,679 $ 495,573 $ 307 $ 5,285 Allowance for loan losses by segment at September 30, 2016 and December 31, 2015 were as follows: As of and for the Nine Months Ended September 30, 2016 (in thousands) Construction and Farmland Residential Commercial Real Estate Commercial - Non Real Estate Consumer All Other Loans Unallocated Total Allowance for credit losses: Beginning Balance $ 775 $ 2,322 $ 1,268 $ 211 $ 109 $ 53 $ 221 $ 4,959 Charge-Offs — (424 ) — — (16 ) (32 ) — (472 ) Recoveries 44 114 7 9 39 4 — 217 (Recovery of) provision for loan losses (265 ) 45 250 (1 ) (51 ) (17 ) (7 ) (46 ) Ending balance $ 554 $ 2,057 $ 1,525 $ 219 $ 81 $ 8 $ 214 $ 4,658 Ending balance: Individually evaluated for impairment $ — $ 348 $ 162 $ 7 $ — $ — $ — $ 517 Ending balance: collectively evaluated for impairment $ 554 $ 1,709 $ 1,363 $ 212 $ 81 $ 8 $ 214 $ 4,141 Loans: Ending balance $ 38,603 $ 229,580 $ 200,548 $ 30,174 $ 13,464 $ 1,943 $ — $ 514,312 Ending balance individually evaluated for impairment $ 1,338 $ 9,424 $ 3,911 $ 1,187 $ — $ — $ — $ 15,860 Ending balance collectively evaluated for impairment $ 37,265 $ 220,156 $ 196,637 $ 28,987 $ 13,464 $ 1,943 $ — $ 498,452 As of and for the Twelve Months Ended December 31, 2015 (in thousands) Construction and Farmland Residential Commercial Real Estate Commercial - Non Real Estate Consumer All Other Loans Unallocated Total Allowance for credit losses: Beginning Balance $ 951 $ 1,977 $ 1,347 $ 464 $ 103 $ 42 $ 196 $ 5,080 Charge-Offs (166 ) (152 ) (47 ) — (66 ) (25 ) — (456 ) Recoveries 75 142 115 181 33 16 — 562 (Recovery of) provision for loan losses (85 ) 355 (147 ) (434 ) 39 20 25 (227 ) Ending balance $ 775 $ 2,322 $ 1,268 $ 211 $ 109 $ 53 $ 221 $ 4,959 Ending balance: Individually evaluated for impairment $ 10 $ 423 $ 141 $ 2 $ — $ — $ — $ 576 Ending balance: collectively evaluated for impairment $ 765 $ 1,899 $ 1,127 $ 209 $ 109 $ 53 $ 221 $ 4,383 Loans: Ending balance $ 41,569 $ 233,626 $ 175,172 $ 29,366 $ 13,530 $ 2,310 $ — $ 495,573 Ending balance individually evaluated for impairment $ 1,392 $ 7,209 $ 4,555 $ 847 $ — $ — $ — $ 14,003 Ending balance collectively evaluated for impairment $ 40,177 $ 226,417 $ 170,617 $ 28,519 $ 13,530 $ 2,310 $ — $ 481,570 Impaired loans by class as of and for the periods ended September 30, 2016 and December 31, 2015 were as follows: As of and for the Nine Months Ended September 30, 2016 (in thousands) Unpaid Principal Balance Recorded Investment (1) Related Allowance Average Recorded Investment Interest Income Recognized With no related allowance: Commercial - Non Real Estate: Commercial &amp; Industrial $ 639 $ 603 $ — $ 635 $ 30 Commercial Real Estate: Owner Occupied 1,502 1,359 — 1,378 11 Non-owner occupied 1,200 1,085 — 1,098 13 Construction and Farmland: Residential — — — — — Commercial 1,338 1,341 — 1,366 57 Residential: Equity lines — — — — — Single family 7,399 7,299 — 7,373 150 Multifamily — — — — — Other Loans — — — — — $ 12,078 $ 11,687 $ — $ 11,850 $ 261 With an allowance recorded: Commercial - Non Real Estate: Commercial &amp; Industrial $ 596 $ 589 $ 7 $ 626 $ 17 Commercial Real Estate: Owner Occupied 204 204 37 206 7 Non-owner occupied 1,264 1,268 125 1,280 48 Construction and Farmland: Residential — — — — — Commercial — — — — — Residential: Equity lines 460 120 61 123 — Single family 2,055 2,015 287 2,034 61 Multifamily — — — — — Other Loans — — — — — $ 4,579 $ 4,196 $ 517 $ 4,269 $ 133 Total: Commercial $ 1,235 $ 1,192 $ 7 $ 1,261 $ 47 Commercial Real Estate 4,170 3,916 162 3,962 79 Construction and Farmland 1,338 1,341 — 1,366 57 Residential 9,914 9,434 348 9,530 211 Other — — — — — Total $ 16,657 $ 15,883 $ 517 $ 16,119 $ 394 (1) Recorded investment is defined as the summation of the outstanding principal balance, accrued interest, net deferred loan fees or costs, and any partial charge-offs. As of and for the Twelve Months End December 31, 2015 (in thousands) Unpaid Principal Balance Recorded Investment (1) Related Allowance Average Recorded Investment Interest Income Recognized With no related allowance: Commercial - Non Real Estate: Commercial &amp; Industrial $ 747 $ 534 $ — $ 749 $ 18 Commercial Real Estate: Owner Occupied 2,146 1,964 — 1,999 19 Non-owner occupied 1,174 1,093 — 1,108 15 Construction and Farmland: Residential — — — — — Commercial 337 310 — 325 — Residential: Equity lines 149 145 — 145 5 Single family 4,407 4,288 — 4,245 126 Multifamily — — — — — Other Loans — — — — — $ 8,960 $ 8,334 $ — $ 8,571 $ 183 With an allowance recorded: Commercial - Non Real Estate: Commercial &amp; Industrial $ 313 $ 313 $ 2 $ 328 $ 15 Commercial Real Estate: Owner Occupied 207 208 39 210 10 Non-owner occupied 1,291 1,295 102 1,311 69 Construction and Farmland: Residential — — — — — Commercial 1,081 1,085 10 1,109 48 Residential: Equity lines 551 216 86 221 3 Single family 2,596 2,575 337 2,600 76 Multifamily — — — — — Other Loans — — — — — $ 6,039 $ 5,692 $ 576 $ 5,779 $ 221 Total: Commercial $ 1,060 $ 847 $ 2 $ 1,077 $ 33 Commercial Real Estate 4,818 4,560 141 4,628 113 Construction and Farmland 1,418 1,395 10 1,434 48 Residential 7,703 7,224 423 7,211 210 Other — — — — — Total $ 14,999 $ 14,026 $ 576 $ 14,350 $ 404 (1) Recorded investment is defined as the summation of the outstanding principal balance, accrued interest, net deferred loan fees or costs, and any partial charge-offs. The average recorded investment for impaired loans for the three months ended September 30, 2016 was $16.0 million . The interest income recognized on impaired loans for the three months ended September 30, 2016 was $113 thousand . When the ultimate collectability of the total principal of an impaired loan is in doubt and the loan is in nonaccrual status, all payments are applied to principal under the cost-recovery method. For financial statement purposes, the recorded investment in nonaccrual loans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 The Company uses a rating system for evaluating the risks associated with non-consumer loans. Consumer loans are not evaluated for risk unless the characteristics of the loan fall within classified categories. Descriptions of these ratings are as follows: Pass Pass loans exhibit acceptable history of profits, cash flow ability and liquidity. Sufficient cash flow exists to service the loan. All obligations have been paid by the borrower in an as agreed manner. Pass Monitored Pass monitored loans may be experiencing income and cash volatility, inconsistent operating trends, nominal liquidity and/or a leveraged balance sheet. A higher level of supervision is required for these loans as the potential for a negative event could impact the borrower’s ability to repay the loan. Special Mention Special mention loans exhibit negative trends and potential weakness that, if left uncorrected, may negatively affect the borrower’s ability to repay its obligations. The risk of default is not imminent and the borrower still demonstrates sufficient financial strength to service debt. Substandard Substandard loans exhibit well defined weaknesses resulting in a higher probability of default. The borrowers exhibit adverse financial trends and a diminishing ability or willingness to service debt. Doubtful Doubtful loans exhibit all of the characteristics inherent in substandard loans; however given the severity of weaknesses, the collection of 100% of the principal is unlikely under current conditions. Loss Loss loans are considered uncollectible over a reasonable period of time and of such little value that its continuance as a bankable asset is not warranted. Credit quality information by class at September 30, 2016 and December 31, 2015 was as follows: As of September 30, 2016 (in thousands) INTERNAL RISK RATING GRADES Pass Pass Monitored Special Mention Substandard Doubtful Loss Total Commercial - Non Real Estate: Commercial &amp; Industrial $ 25,582 $ 3,501 $ 181 $ 910 $ — $ — $ 30,174 Commercial Real Estate: Owner Occupied 95,555 13,588 1,646 1,333 437 — 112,559 Non-owner occupied 52,103 34,556 — 1,330 — — 87,989 Construction and Farmland: Residential 6,668 50 — — — — 6,718 Commercial 24,942 6,591 — 352 — — 31,885 Residential: Equity Lines 29,700 465 — 17 120 — 30,302 Single family 177,110 10,630 597 7,165 151 — 195,653 Multifamily 3,625 — — — — — 3,625 All other loans 1,943 — — — — — 1,943 Total $ 417,228 $ 69,381 $ 2,424 $ 11,107 $ 708 $ — $ 500,848 Performing Nonperforming Consumer Credit Exposure by Payment Activity $ 13,439 $ 25 As of December 31, 2015 (in thousands) INTERNAL RISK RATING GRADES Pass Pass Monitored Special Mention Substandard Doubtful Loss Total Commercial - Non Real Estate: Commercial &amp; Industrial $ 25,375 $ 3,175 $ 335 $ 364 $ 117 $ — $ 29,366 Commercial Real Estate: Owner Occupied 90,230 12,553 4,521 1,416 987 — 109,707 Non-owner occupied 42,988 21,072 — 1,405 — — 65,465 Construction and Farm land: Residential 8,559 — — — — — 8,559 Commercial 20,391 10,886 1,395 338 — — 33,010 Residential: Equity Lines 30,267 3,878 — 145 131 — 34,421 Single family 170,168 19,086 950 4,600 426 — 195,230 Multifamily 3,975 — — — — — 3,975 All other loans 2,265 45 — — — — 2,310 Total $ 394,218 $ 70,695 $ 7,201 $ 8,268 $ 1,661 $ — $ 482,043 Performing Nonperforming Consumer Credit Exposure by Payment Activity $ 13,484 $ 46</t>
  </si>
  <si>
    <t>Troubled Debt Restructurings</t>
  </si>
  <si>
    <t>Troubled Debt Restructurings All loans deemed a troubled debt restructuring, or “TDR”, are considered impaired, and are evaluated for collateral and cash-flow sufficiency. A loan is considered a TDR when the Company, for economic or legal reasons related to a borrower’s financial difficulties, grants a concession to the borrower that the Company would not otherwise consider. All of the following factors are indicators that the Company has granted a concession (one or multiple items may be present): • The borrower receives a reduction of the stated interest rate to a rate less than the institution is willing to accept at the time of the restructure for a new loan with comparable risk. • The borrower receives an extension of the maturity date or dates at a stated interest rate lower than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There were twenty-seven ( 27 ) troubled debt restructured loans totaling $7.7 million at September 30, 2016 . At December 31, 2015 , there were twenty-four ( 24 ) troubled debt restructured loans totaling $7.5 million . Five loans, totaling $1.3 million , were in nonaccrual status at September 30, 2016 . Two loans, totaling $526 thousand , were in nonaccrual status at December 31, 2015 . There were no outstanding commitments to lend additional amounts to troubled debt restructured borrowers at September 30, 2016 or December 31, 2015 . The following tables and narrative set forth information on the Company’s troubled debt restructurings by class of financing receivable occurring during the three and nine months ended September 30, 2016 and September 30, 2015 : Three Months Ended September 30, 2016 (in thousands) Number of Contracts Pre-Modification Outstanding Recorded Investment Post-Modification Outstanding Recorded Investment Residential: Single family 2 $ 160 $ 129 2 $ 160 $ 129 Three Months Ended September 30, 2015 (in thousands) Number of Contracts Pre-Modification Outstanding Recorded Investment Post-Modification Outstanding Recorded Investment Residential: Single family 1 $ 169 $ 169 1 $ 169 $ 169 Nine Months Ended September 30, 2016 (dollars in thousands) Number of Contracts Pre-Modification Outstanding Recorded Investment Post-Modification Outstanding Recorded Investment Commercial Real Estate Non-owner Occupied 1 $ 736 $ 736 Residential: Single family 3 256 225 Total 4 $ 992 $ 961 Nine Months Ended September 30, 2015 (in thousands) Number of Pre-Modification Outstanding Recorded Investment Post-Modification Outstanding Recorded Investment Residential: Single family 2 $ 688 $ 688 Total 2 $ 688 $ 688 During the three months ended September 30, 2016 , there were two loans restructured by granting concessions to borrowers experiencing financial difficulties. Two residential loans were modified by reducing the payments to be affordable for the borrower. During the nine months ended September 30, 2016 , the Company restructured two additional loans by granting concessions to borrowers experiencing financial difficulties. One residential loan and one commercial real estate loan was modified by extending the amortization period and reducing the interest rate. During the three months ended September 30, 2015 , the Company restructured one loan by granting concessions to borrowers experiencing financial difficulties. One residential loan was modified by changing the amortization period. During the nine months ended September 30, 2015 , the Company restructured one additional residential loan by changing the amortization period and interest rate in order to reduce the monthly payments. Loans by class of financing receivable modified as TDRs within the previous 12 months and for which there was a payment default during the stated periods were: Nine Months Ended September 30, 2016 (dollars in thousands) Number of Contracts Recorded Investment Residential: Single family 1 $ 74 Total 1 $ 74 Nine Months Ended September 30, 2015 (dollars in thousands) Number of Recorded Commercial - Non Real Estate: Commercial &amp; Industrial 1 $ 73 Residential: Equity lines 1 62 Total 2 $ 135 There were no payment defaults for loans modified as TDRs within the previous 12 months for the three months ended September 30, 2016 and 2015 . A loan is considered to be in payment default once it is 30 days contractually past due under the modified terms.</t>
  </si>
  <si>
    <t>Deposits</t>
  </si>
  <si>
    <t>Deposits [Abstract]</t>
  </si>
  <si>
    <t>NOTE 7. Deposits The composition of deposits at September 30, 2016 and December 31, 2015 was as follows: September 30, 2016 December 31, 2015 (in thousands) Noninterest bearing demand deposits $ 203,626 $ 186,133 Savings and interest bearing demand deposits: NOW accounts $ 78,605 $ 86,199 Money market accounts 119,313 105,560 Regular savings accounts 90,617 80,455 $ 288,535 $ 272,214 Time deposits: Balances of less than $250,000 $ 67,942 $ 80,444 Balances of $250,000 and more 20,920 11,927 $ 88,862 $ 92,371 $ 581,023 $ 550,718</t>
  </si>
  <si>
    <t>Postretirement Benefit Plans</t>
  </si>
  <si>
    <t>Postemployment Benefits [Abstract]</t>
  </si>
  <si>
    <t>NOTE 8. Postretirement Benefit Plans The Company provides certain health care and life insurance benefits for nine retired employees who have met certain eligibility requirements. All other employees retiring after reaching age 65 and having at least 15 years of service with the Company will be allowed to stay on the Company’s group life and health insurance policies, but will be required to pay premiums. The Company’s share of the estimated costs that will be paid after retirement is generally being accrued by charges to expense over the employees’ active service periods to the dates they are fully eligible for benefits. Generally Accepted Accounting Principles (“GAAP”) requires the Company to recognize the funded status (i.e. the difference between the fair value of plan assets and the projected benefit obligations) of its postretirement benefit plans in the consolidated balance sheet, with a corresponding adjustment to accumulated other comprehensive income, net of taxes. Net periodic benefit costs of the postretirement benefit plan for the three months ended September 30, 2016 and 2015 were $(1) thousand and zero , respectively. Net periodic benefit costs of the postretirement benefit plan for the nine months ended September 30, 2016 and 2015 were $(2) thousand and $(1) thousand , respectively.</t>
  </si>
  <si>
    <t>Trust Preferred Capital Notes</t>
  </si>
  <si>
    <t>Regulatory Capital Requirements [Abstract]</t>
  </si>
  <si>
    <t>NOTE 9. Trust Preferred Capital Notes In September 2007, Eagle Financial Statutory Trust II (the “Trust II”), a wholly-owned subsidiary of the Company, was formed for the purpose of issuing redeemable capital securities. On September 20, 2007, Trust II issued $7.0 million of trust preferred securities and $217 thousand in common equity. On July 29, 2015, the pool to which the Company's $7.0 million in outstanding trust preferred capital notes belonged was liquidated by means of auction. The Company was successful in purchasing the outstanding notes at a price of 65.375% of par or $4.6 million in cash, resulting in a gain on the redemption. On August 7, 2015, the Trust II was dissolved.</t>
  </si>
  <si>
    <t>Fair Value Measurements</t>
  </si>
  <si>
    <t>Fair Value Disclosures [Abstract]</t>
  </si>
  <si>
    <t>NOTE 10. Fair Value Measurements GAAP requires the Company to record fair value adjustments to certain assets and liabilities and to determine fair value disclosures. The fair value of certain assets and liabilities is an exit price, representing the amount that would be received to sell an asset or paid to transfer a liability in an orderly transaction between market participants.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ollowing sections provide a description of the valuation methodologies used for instruments measured at fair value,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Interest Rate Swap: The fair value is estimated by a third party using inputs that are observable or that can be corroborated by observable market data, and therefore, are classified within Level 2 of the valuation hierarchy. The following table presents balances of financial assets and liabilities measured at fair value on a recurring basis at September 30, 2016 and December 31, 2015 : Fair Value Measurements at September 30, 2016 Using Balance as of Quoted Prices in Active Markets for Identical Assets Significant Other Observable Inputs Significant Unobservable Inputs September 30, 2016 (Level 1) (Level 2) (Level 3) (in thousands) Assets: Securities available for sale Obligations of U.S. government corporations and agencies $ 30,419 $ — $ 30,419 $ — Mortgage-backed securities 31,489 — 31,489 — Obligations of states and political subdivisions 43,646 — 43,024 622 Total assets at fair value $ 105,554 $ — $ 104,932 $ 622 Liabilities: Interest rate swap $ 36 — $ 36 — Total liabilities at fair value $ 36 $ — $ 36 $ — Fair Value Measurements at December 31, 2015 Using Balance as of Quoted Prices in Active Markets for Identical Assets Significant Other Observable Inputs Significant Unobservable Inputs December 31, 2015 (Level 1) (Level 2) (Level 3) (in thousands) Assets: Securities available for sale Obligations of U.S. government corporations and agencies $ 37,665 $ — $ 37,665 $ — Mortgage-backed securities 28,931 — 28,931 — Obligations of states and political subdivisions 39,227 — 38,543 684 Total assets at fair value $ 105,823 $ — $ 105,139 $ 684 Liabilities: Interest rate swap $ 149 — $ 149 — Total liabilities at fair value $ 149 $ — $ 149 $ — Certain financial assets are measured at fair value on a nonrecurring basis in accordance with GAAP. Adjustments to the fair value of these assets usually result from the application of lower of cost or market accounting or write downs of individual assets. The following describes the valuation techniques used by the Company to measure certain financial and nonfinancial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the present value of its expected future cash flows discounted at the loan's coupon rate, or at the loans' observable market price or the fair value of the collateral securing the loans, if they are collateral dependent.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using observable market data within the last twelve months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fair value less cost to sell. The fair value measurement of real estate held in other real estate owned is assessed in the same manner as impaired loans described above. We believe that the fair value component in its valuation follows the provisions of GAAP. The following table displays quantitative information about Level 3 Fair Value Measurements for certain financial assets measured at fair value on a nonrecurring basis at September 30, 2016 and December 31, 2015 : Quantitative information about Level 3 Fair Value Measurements for September 30, 2016 Valuation Technique(s) Unobservable Input Range Weighted Average Assets: Impaired loans Discounted appraised value Selling cost 12% 12% Impaired loans Present value of cash flows Discount rate 4% - 8% 5% Other real estate owned Discounted appraised value Selling cost 2% - 6% 5% December 31, 2015 Valuation Technique(s) Unobservable Input Range Weighted Average Impaired loans Discounted appraised value Selling cost 12% 12% Impaired loans Present value of cash flows Discount rate 3% - 8% 5% Other real estate owned Discounted appraised value Selling cost 2% - 6% 5% The following table summarizes the Company’s financial and nonfinancial assets that were measured at fair value on a nonrecurring basis at September 30, 2016 and December 31, 2015 : Fair Value at September 30, 2016 Balance as of Quoted Prices in Active Markets for Identical Assets Significant Other Observable Inputs Significant Unobservable Inputs September 30, 2016 (Level 1) (Level 2) (Level 3) (in thousands) Financial Assets: Impaired loans $ 3,669 $ — $ — $ 3,669 Nonfinancial Assets: Other real estate owned 863 — — 863 Fair Value at December 31, 2015 Balance as of Quoted Prices in Active Markets for Identical Assets Significant Other Observable Inputs Significant Unobservable Inputs December 31, 2015 (Level 1) (Level 2) (Level 3) (in thousands) Financial Assets: Impaired loans $ 5,099 $ — $ — $ 5,099 Nonfinancial Assets: Other real estate owned 571 — — 571 GAAP defines the fair value of a financial instrument as the amount at which the instrument could be exchanged in a current transaction between willing parties, other than through a forced or liquidation sale for purposes of this disclosur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ollowing methods and assumptions were used to estimate the fair value of the Company’s financial instruments: Cash and short-term investments/restricted investments/accrued interest: The fair value was equal to the carrying amount. Securities: The fair value, excluding restricted securities, was based on quoted market prices. The fair value of restricted securities approximated the carrying amount based on the redemption provisions of the issuers. Loans: The fair value of variable rate loans, which reprice frequently and with no significant change in credit risk, was equal to the carrying amount. The fair value of all other loans was determined using discounted cash flow analysis. The discount rate was equal to the current interest rate on similar products. Bank owned life insurance: The carrying amount of bank owned life insurance was a reasonable estimate of fair value. Deposits and borrowings: The fair value of demand deposits, savings accounts, and certain money market deposits was equal to the carrying amount. The fair value of all other deposits and borrowings was determined using discounted cash flow analysis. The discount rate was equal to the current interest rate on similar products. Off-balance-sheet financial instruments: The fair value of commitments to extend credit was estimated using the fees currently charged to enter similar agreements, taking into account the remaining terms of the agreements and the credit worthiness of the counterparties. The fair value of fixed rate loan commitments also considered the difference between current interest rates and the committed interest rates. The fair value of standby letters of credit was estimated using the fees currently charged for similar agreements or on the estimated cost to terminate or otherwise settle the obligations with the counterparties. The carrying value and fair value of the Company’s financial instruments at September 30, 2016 and December 31, 2015 were as follows: Fair Value Measurements at September 30, 2016 Using Carrying Value as of Quoted Prices in Active Markets for Identical Assets Significant Other Observable Inputs Significant Unobservable Inputs Fair Value as of September 30, 2016 (Level 1) (Level 2) (Level 3) September 30, 2016 (in thousands) Financial Assets: Cash and short-term investments $ 19,394 $ 19,394 $ — $ — $ 19,394 Securities 105,554 — 104,932 622 105,554 Restricted Investments 1,068 — 1,068 — 1,068 Loans, net 509,654 — — 513,783 513,783 Bank owned life insurance 618 — 618 — 618 Accrued interest receivable 1,696 — 1,696 — 1,696 Financial Liabilities: Deposits $ 581,023 $ — $ 580,943 $ — $ 580,943 Accrued interest payable 43 — 43 — 43 Interest rate swap contract 36 — 36 — 36 Fair Value Measurements at December 31, 2015 Using Carrying Value Quoted Prices Significant Significant Fair Value as of December 31, 2015 (Level 1) (Level 2) (Level 3) December 31, 2015 (in thousands) Financial assets: Cash and short-term investments $ 23,221 $ 23,221 $ — $ — $ 23,221 Securities 105,823 — 105,139 684 105,823 Restricted Investments 1,896 — 1,896 — 1,896 Loans, net 490,614 — — 493,804 493,804 Bank owned life insurance 632 — 632 — 632 Accrued interest receivable 1,739 — 1,739 — 1,739 Financial liabilities: Deposits $ 550,718 $ — $ 550,509 $ — $ 550,509 Federal Home Loan Bank advances 20,000 — 19,992 — 19,992 Accrued interest payable 66 — 66 — 66 Interest rate swap contract 149 — 149 — 149 The Company assumes interest rate risk (the risk that general interest rate levels will change) during its normal operations. As a result, the fair value of the Company’s financial instruments will change when interest rate levels change and that change may be either favorable or unfavorable to the Company. Management attempts to match maturities of assets and liabilities in order to minimize interest rate risk. However, borrowers with fixed rate obligations are less likely to prepay their principal balance in a rising rate environment and more likely to do so in a falling rate environment. Conversely, depositors who are receiving fixed rate interest payments are more likely to withdraw funds before maturity in a rising rate environment and less likely to do so in a falling rate environment. Management monitors rates and maturities of assets and liabilities and attempts to minimize interest rate risk by adjusting the terms of new loans and deposits and by investing in securities with terms that mitigate the Company’s overall interest rate risk.</t>
  </si>
  <si>
    <t>Derivative Instruments And Hedging Activities</t>
  </si>
  <si>
    <t>General Discussion of Derivative Instruments and Hedging Activities [Abstract]</t>
  </si>
  <si>
    <t>NOTE 11. Derivative Instruments and Hedging Activities Interest Rate Swaps The Company uses interest rate swaps to reduce interest rate risk and to manage interest expense. By entering into these agreements, the Company converts floating rate debt into fixed rate debt, or alternatively, converts fixed rate debt into floating rate debt. Interest differentials paid or received under the swap agreements are reflected as adjustments to interest expense. These interest rate swap agreements are derivative instruments that qualify for hedge accounting as discussed below. The notional amounts of the interest rate swaps are not exchanged and do not represent exposure to credit loss. In the event of default by a counterparty, the risk in these transactions is the cost of replacing the agreements at current market rates. The Company follows GAAP to account for derivative and hedging activities. Accordingly, a derivative is recognized in the balance sheet at its fair value. The fair value of a derivative is determined by quoted market prices and mathematical models using current and historical data. If certain hedging criteria are met, including testing for hedge effectiveness, special hedge accounting may be applied. The Company assesses each hedge, both at inception and on an ongoing basis, to determine whether the derivative used in a hedging transaction is effective in offsetting changes in the fair value or cash flows of the hedged item and whether the derivative is expected to remain effective during subsequent periods. The Company discontinues hedge accounting when (a) it determines that a derivative is no longer effective in offsetting changes in fair value or cash flows of a hedged item; (b) the derivative expires or is sold, terminated or exercised; (c) probability exists that the forecasted transaction will no longer occur or (d) management determines that designating the derivative as a hedging instrument is no longer appropriate. When hedge accounting is discontinued and a derivative remains outstanding, the Company recognizes the derivative in the balance sheet at its fair value and changes in the fair value are recognized in net income. At inception, the Company designates a derivative as (a) a fair value hedge of recognized assets or liabilities or of unrecognized firm commitments (fair-value hedge) or (b) a hedge of forecasted transactions or variable cash flows to be received or paid in conjunction with recognized assets or liabilities (cash-flow hedge). For a derivative treated as a fair-value hedge, a change in fair value is recorded as an adjustment to the hedged item and recognized in net income. For a derivative treated as a cash flow hedge, the effective portion of a change in fair value is recorded as an adjustment to the hedged item and recognized as a component of accumulated other comprehensive income (loss) within shareholders’ equity. For a derivative treated as a cash flow hedge, the ineffective portion of a change in fair value is recorded as an adjustment to the hedged item and recognized in net income. On December 4, 2008 , the Company entered into an interest rate swap agreement related to the outstanding trust preferred capital notes. The swap agreement became effective on December 1, 2008 . The notional amount of the interest rate swap was $7.0 million and has an expiration date of December 1, 2016 . Under the terms of the agreement, the Company pays interest quarterly at a fixed rate of 2.85% and receives interest quarterly at a variable rate of three month LIBOR. The variable rate resets on each interest payment date. This agreement was designated as a cash-flow hedge at inception of the contract until the redemption of the trust preferred capital notes on July 29, 2015. As a result of the redemption, the derivative contract is no longer classified as a cash flow hedge and is currently recorded in the balance sheet at its fair value with changes in fair value recorded in Other operating income (loss) in the Consolidated Statements of Income. The balance of the interest rate swap liability was $237 thousand at the time of the redemption of the Company's trust preferred debt on July 29, 2015. The total amount recorded in accumulated other comprehensive income at that date was reclassified to earnings due to the derecognition of the cash flow hedge. The following table summarizes the fair value of derivative instruments at September 30, 2016 and December 31, 2015 : September 30, 2016 December 31, 2015 Balance Sheet Location Fair Value Balance Sheet Location Fair Value (dollars in thousands) Derivatives not designated as hedging instruments under GAAP Interest rate swap contracts Other Liabilities $ 36 Other Liabilities $ 149 The following tables present the effect of the derivative instrument on the Consolidated Statements of Income for the three and nine months ended September 30, 2016 and 2015 : Derivatives not designated as hedging instruments under GAAP Location of Gain (Loss) Amount of Gain (Loss) 2016 2015 (dollars in thousands) Interest rate swap contracts Other operating income (loss) $ 42 $ 30 Derivatives not designated as hedging instruments under GAAP Location of Gain (Loss) Amount of Gain (Loss) 2016 2015 (dollars in thousands) Interest rate swap contracts Other operating income (loss) $ 113 $ 30</t>
  </si>
  <si>
    <t>Change in Accumulated Other Comprehensive Income</t>
  </si>
  <si>
    <t>Accumulated Other Comprehensive Income (Loss), Net of Tax [Abstract]</t>
  </si>
  <si>
    <t>NOTE 12. Change in Accumulated Other Comprehensive Income Accumulated other comprehensive income includes unrealized gains and losses on available for sale securities, change in fair value of interest rate swaps and changes in benefit obligations and plan assets for the post retirement benefit plan. Changes to accumulated other comprehensive income are presented net of their tax effect as a component of equity. Reclassifications out of accumulated other comprehensive income are recorded in the Consolidated Statements of Income either as a gain or loss. Changes to accumulated other comprehensive income by component are shown in the following tables for the periods indicated: Three Months Ended September 30, 2016 2015 Unrealized Gains and Losses on Available for Sale Securities Change in Fair Value of Interest Rate Swap Change in Benefit Obligations and Plan Assets for the Post Retirement Benefit Plan Total Unrealized Gains and Losses on Available for Sale Securities Change in Fair Value of Interest Rate Swap Change in Benefit Obligations and Plan Assets for the Post Retirement Benefit Plan Total (dollars in thousands) July 1 $ 2,005 $ — $ 39 $ 2,044 $ 851 $ (156 ) $ 39 $ 734 Other comprehensive (loss) income before reclassifications (111 ) — — (111 ) 782 — — 782 Reclassification adjustments (8 ) — — (8 ) (20 ) 237 — 217 Tax effect of current period changes 40 — — 40 (259 ) (81 ) — (340 ) Current period changes net of taxes (79 ) — — (79 ) 503 156 — 659 September 30 $ 1,926 $ — $ 39 $ 1,965 $ 1,354 $ — $ 39 $ 1,393 Nine Months Ended September 30, 2016 2015 Unrealized Gains and Losses on Available for Sale Securities Change in Fair Value of Interest Rate Swap Change in Benefit Obligations and Plan Assets for the Post Retirement Benefit Plan Total Unrealized Gains and Losses on Available for Sale Securities Change in Fair Value of Interest Rate Swap Change in Benefit Obligations and Plan Assets for the Post Retirement Benefit Plan Total (dollars in thousands) January 1 $ 1,012 $ — $ 39 $ 1,051 $ 1,466 $ (190 ) $ 39 $ 1,315 Other comprehensive income (loss) before reclassifications 1,479 — — 1,479 (54 ) 52 — (2 ) Reclassification adjustments (94 ) — — (94 ) (116 ) 237 — 121 Tax effect of current period changes (471 ) — — (471 ) 58 (99 ) — (41 ) Current period changes net of taxes 914 — — 914 (112 ) 190 — 78 September 30 $ 1,926 $ — $ 39 $ 1,965 $ 1,354 $ — $ 39 $ 1,393 For the three and nine months ended September 30, 2016 , $8 thousand and $94 thousand , respectively, was reclassified out of accumulated other comprehensive income and appeared as Gain on sale of securities in the Consolidated Statements of Income. The tax related to these reclassifications was $3 thousand and $32 thousand , respectively, for the three and nine months ended September 30, 2016 . For the three and nine months ended September 30, 2015 , $20 thousand and $116 thousand , respectively, was reclassified out of comprehensive income and appeared as Gain on sale of securities in the Consolidated Statements of Income. The tax related to these reclassifications was $7 thousand and $39 thousand , respectively, for the three and nine months ended September 30, 2015 . The tax is included in Income Tax Expense in the Consolidated Statements of Income. For the three and nine months ended September 30, 2015 , $237 thousand was reclassified out of accumulated other comprehensive income related to the Company's derecognition of it's cash flow hedge. This loss was recorded in Other operating income (loss) in the Consolidated Statements of Income. Tax related to this reclassification was $81 thousand and was included in Income Tax Expense in the Consolidated Statements of Income. There were no reclassifications related to cash flow hedges during the three and nine months ended September 30, 2016 .</t>
  </si>
  <si>
    <t>Recent Accounting Pronouncements</t>
  </si>
  <si>
    <t>New Accounting Pronouncements and Changes in Accounting Principles [Abstract]</t>
  </si>
  <si>
    <t>NOTE 13. Recent Accounting Pronounc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s-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t>
  </si>
  <si>
    <t>Other Real Estate Owned (Notes)</t>
  </si>
  <si>
    <t>Banking and Thrift [Abstract]</t>
  </si>
  <si>
    <t>Real Estate Owned</t>
  </si>
  <si>
    <t>NOTE 14. Other Real Estate Owned The following table is a summary of other real estate owned (OREO) activity for the nine months ended September 30, 2016 and 2015 and the year ended December 31, 2015 : Nine Months Ended Year Ended Nine Months Ended September 30, December 31, September 30, 2016 2015 2015 (in thousands) Balance, beginning $ 571 $ 2,102 $ 2,102 Net loans transferred to OREO 701 867 736 Sales (409 ) (2,110 ) (937 ) Valuation adjustments — (288 ) (53 ) Balance, ending $ 863 $ 571 $ 1,848 The major classifications of other real estate owned in the consolidated balance sheets at September 30, 2016 and December 31, 2015 were as follows: As of September 30, 2016 December 31, 2015 (in thousands) Construction and Farmland $ 162 $ 806 Residential Real Estate 701 — Commercial Real Estate — — Subtotal $ 863 $ 806 Less valuation allowance — 235 Total $ 863 $ 571 There were no consumer mortgage loans collateralized by residential real estate in the process of foreclosure at September 30, 2016 and no consumer mortgage loans collateralized by residential real estate in the process of foreclosure at December 31, 2015 .</t>
  </si>
  <si>
    <t>Stock-Based Compensation Plan (Tables)</t>
  </si>
  <si>
    <t>Restricted Stock Activity</t>
  </si>
  <si>
    <t xml:space="preserve"> Nine Months Ended September 30, 2016 2015 Shares Weighted Average Grant Date Fair Value Shares Weighted Average Grant Date Fair Value Nonvested, beginning of period 14,401 $ 22.98 15,151 $ 22.27 Granted 14,650 23.07 14,650 23.85 Vested (8,196 ) 22.86 (9,363 ) 21.80 Forfeited (954 ) 23.00 (1,037 ) 23.50 Nonvested, end of period 19,901 23.09 19,401 23.63</t>
  </si>
  <si>
    <t>Earnings Per Common Share (Tables)</t>
  </si>
  <si>
    <t>Weighted Average Number Of Shares Used In Computing Earnings Per Share</t>
  </si>
  <si>
    <t>The following table shows the weighted average number of shares used in computing earnings per share for the three and nine months ended September 30, 2016 and 2015 and the effect on the weighted average number of shares of dilutive potential common stock. During 2016 and 2015 , there were no potentially dilutive securities outstanding. Three Months Ended Nine Months Ended September 30, September 30, 2016 2015 2016 2015 Weighted average number of common shares outstanding used to calculate basic earnings per share 3,527,725 3,503,412 3,532,893 3,489,388 Effect of dilutive common stock — — — — Weighted average number of common shares outstanding used to calculate diluted earnings per share 3,527,725 3,503,412 3,532,893 3,489,388</t>
  </si>
  <si>
    <t>Securities (Tables)</t>
  </si>
  <si>
    <t>Amortized Costs And Fair Values Of Securities Available For Sale</t>
  </si>
  <si>
    <t>Amortized costs and fair values of securities available for sale at September 30, 2016 and December 31, 2015 were as follows: Amortized Cost Gross Unrealized Gains Gross Unrealized (Losses) Fair Value September 30, 2016 (in thousands) Obligations of U.S. government corporations and agencies $ 29,414 $ 1,006 $ (1 ) $ 30,419 Mortgage-backed securities 30,870 629 (10 ) 31,489 Obligations of states and political subdivisions 42,350 1,325 (29 ) 43,646 $ 102,634 $ 2,960 $ (40 ) $ 105,554 December 31, 2015 (in thousands) Obligations of U.S. government corporations and agencies $ 37,348 $ 475 $ (158 ) $ 37,665 Mortgage-backed securities 28,858 293 (220 ) 28,931 Obligations of states and political subdivisions 38,082 1,169 (24 ) 39,227 $ 104,288 $ 1,937 $ (402 ) $ 105,823</t>
  </si>
  <si>
    <t>Fair Value And Gross Unrealized Losses For Securities Available For Sale</t>
  </si>
  <si>
    <t>The fair value and gross unrealized losses for securities available for sale, totaled by the length of time that individual securities have been in a continuous gross unrealized loss position, at September 30, 2016 and December 31, 2015 were as follows: Less than 12 months 12 months or more Total Fair Value Gross Unrealized Losses Fair Value Gross Unrealized Losses Fair Value Gross Unrealized Losses September 30, 2016 (in thousands) Obligations of U.S. government corporations and agencies $ 999 $ 1 $ — $ — $ 999 $ 1 Mortgage-backed securities 3,154 10 — — 3,154 10 Obligations of states and political subdivisions 4,084 29 — — 4,084 29 $ 8,237 $ 40 $ — $ — $ 8,237 $ 40 December 31, 2015 (in thousands) Obligations of U.S. government corporations and agencies $ 21,296 $ 143 $ 1,985 $ 15 $ 23,281 $ 158 Mortgage-backed securities 18,563 194 1,105 26 19,668 220 Obligations of states and political subdivisions 3,414 22 497 2 3,911 24 $ 43,273 $ 359 $ 3,587 $ 43 $ 46,860 $ 402</t>
  </si>
  <si>
    <t>Restricted Investments</t>
  </si>
  <si>
    <t>The composition of restricted investments at September 30, 2016 and December 31, 2015 was as follows: September 30, 2016 December 31, 2015 (in thousands) Federal Reserve Bank Stock $ 344 $ 344 Federal Home Loan Bank Stock 584 1,412 Community Bankers’ Bank Stock 140 140 $ 1,068 $ 1,896</t>
  </si>
  <si>
    <t>Allowance For Loan Losses (Tables)</t>
  </si>
  <si>
    <t>Changes In Allowance For Loan Losses</t>
  </si>
  <si>
    <t>Changes in the allowance for loan losses for the nine months ended September 30, 2016 and 2015 and the year ended December 31, 2015 were as follows: Nine Months Ended Year Ended Nine Months Ended September 30, December 31, September 30, 2016 2015 2015 (in thousands) Balance, beginning $ 4,959 $ 5,080 $ 5,080 (Recovery of) provision for loan losses (46 ) (227 ) 23 Recoveries added to the allowance 217 562 499 Loan losses charged to the allowance (472 ) (456 ) (438 ) Balance, ending $ 4,658 $ 4,959 $ 5,164</t>
  </si>
  <si>
    <t>Nonaccrual And Past Due Loans By Class</t>
  </si>
  <si>
    <t>Nonaccrual and past due loans by class at September 30, 2016 and December 31, 2015 were as follows: September 30, 2016 (in thousands) 30 - 59 Days Past Due 60 - 89 Days Past Due 90 or More Days Past Due Total Past Due Current Total Loans 90 or More Days Past Due Still Accruing Nonaccrual Loans Commercial - Non Real Estate: Commercial &amp; Industrial $ 455 $ — $ 300 $ 755 $ 29,419 $ 30,174 $ 300 $ 375 Commercial Real Estate: Owner Occupied 94 760 — 854 111,705 112,559 — 1,017 Non-owner occupied 334 — — 334 87,655 87,989 — 949 Construction and Farmland: Residential 50 — — 50 6,668 6,718 — — Commercial — — — — 31,885 31,885 — — Consumer: Installment 18 — 7 25 13,439 13,464 — 12 Residential: Equity Lines — — — — 30,302 30,302 — 137 Single family 569 — 4,437 5,006 190,647 195,653 — 4,815 Multifamily — — — — 3,625 3,625 — — All Other Loans — — — — 1,943 1,943 — — Total $ 1,520 $ 760 $ 4,744 $ 7,024 $ 507,288 $ 514,312 $ 300 $ 7,305 December 31, 2015 (in thousands) 30 - 59 Days Past Due 60 - 89 Days Past Due 90 or More Days Past Due Total Past Due Current Total Loans 90 or More Past Due Still Accruing Nonaccrual Loans Commercial - Non Real Estate: Commercial &amp; Industrial $ 1 $ — $ — $ 1 $ 29,365 $ 29,366 $ — $ 475 Commercial Real Estate: Owner Occupied 623 142 — 765 108,942 109,707 — 1,614 Non-owner occupied — 55 746 801 64,664 65,465 — 948 Construction and Farmland: Residential 50 — — 50 8,509 8,559 — — Commercial 356 72 — 428 32,582 33,010 — 310 Consumer: Installment 43 3 — 46 13,484 13,530 — — Residential: Equity Lines 175 — — 175 34,246 34,421 — 276 Single family 2,123 209 1,296 3,628 191,602 195,230 307 1,662 Multifamily — — — — 3,975 3,975 — — All Other Loans — — — — 2,310 2,310 — — Total $ 3,371 $ 481 $ 2,042 $ 5,894 $ 489,679 $ 495,573 $ 307 $ 5,285</t>
  </si>
  <si>
    <t>Allowance For Loan Losses By Segment</t>
  </si>
  <si>
    <t>Allowance for loan losses by segment at September 30, 2016 and December 31, 2015 were as follows: As of and for the Nine Months Ended September 30, 2016 (in thousands) Construction and Farmland Residential Commercial Real Estate Commercial - Non Real Estate Consumer All Other Loans Unallocated Total Allowance for credit losses: Beginning Balance $ 775 $ 2,322 $ 1,268 $ 211 $ 109 $ 53 $ 221 $ 4,959 Charge-Offs — (424 ) — — (16 ) (32 ) — (472 ) Recoveries 44 114 7 9 39 4 — 217 (Recovery of) provision for loan losses (265 ) 45 250 (1 ) (51 ) (17 ) (7 ) (46 ) Ending balance $ 554 $ 2,057 $ 1,525 $ 219 $ 81 $ 8 $ 214 $ 4,658 Ending balance: Individually evaluated for impairment $ — $ 348 $ 162 $ 7 $ — $ — $ — $ 517 Ending balance: collectively evaluated for impairment $ 554 $ 1,709 $ 1,363 $ 212 $ 81 $ 8 $ 214 $ 4,141 Loans: Ending balance $ 38,603 $ 229,580 $ 200,548 $ 30,174 $ 13,464 $ 1,943 $ — $ 514,312 Ending balance individually evaluated for impairment $ 1,338 $ 9,424 $ 3,911 $ 1,187 $ — $ — $ — $ 15,860 Ending balance collectively evaluated for impairment $ 37,265 $ 220,156 $ 196,637 $ 28,987 $ 13,464 $ 1,943 $ — $ 498,452 As of and for the Twelve Months Ended December 31, 2015 (in thousands) Construction and Farmland Residential Commercial Real Estate Commercial - Non Real Estate Consumer All Other Loans Unallocated Total Allowance for credit losses: Beginning Balance $ 951 $ 1,977 $ 1,347 $ 464 $ 103 $ 42 $ 196 $ 5,080 Charge-Offs (166 ) (152 ) (47 ) — (66 ) (25 ) — (456 ) Recoveries 75 142 115 181 33 16 — 562 (Recovery of) provision for loan losses (85 ) 355 (147 ) (434 ) 39 20 25 (227 ) Ending balance $ 775 $ 2,322 $ 1,268 $ 211 $ 109 $ 53 $ 221 $ 4,959 Ending balance: Individually evaluated for impairment $ 10 $ 423 $ 141 $ 2 $ — $ — $ — $ 576 Ending balance: collectively evaluated for impairment $ 765 $ 1,899 $ 1,127 $ 209 $ 109 $ 53 $ 221 $ 4,383 Loans: Ending balance $ 41,569 $ 233,626 $ 175,172 $ 29,366 $ 13,530 $ 2,310 $ — $ 495,573 Ending balance individually evaluated for impairment $ 1,392 $ 7,209 $ 4,555 $ 847 $ — $ — $ — $ 14,003 Ending balance collectively evaluated for impairment $ 40,177 $ 226,417 $ 170,617 $ 28,519 $ 13,530 $ 2,310 $ — $ 481,570</t>
  </si>
  <si>
    <t>Impaired Loans By Class</t>
  </si>
  <si>
    <t>Impaired loans by class as of and for the periods ended September 30, 2016 and December 31, 2015 were as follows: As of and for the Nine Months Ended September 30, 2016 (in thousands) Unpaid Principal Balance Recorded Investment (1) Related Allowance Average Recorded Investment Interest Income Recognized With no related allowance: Commercial - Non Real Estate: Commercial &amp; Industrial $ 639 $ 603 $ — $ 635 $ 30 Commercial Real Estate: Owner Occupied 1,502 1,359 — 1,378 11 Non-owner occupied 1,200 1,085 — 1,098 13 Construction and Farmland: Residential — — — — — Commercial 1,338 1,341 — 1,366 57 Residential: Equity lines — — — — — Single family 7,399 7,299 — 7,373 150 Multifamily — — — — — Other Loans — — — — — $ 12,078 $ 11,687 $ — $ 11,850 $ 261 With an allowance recorded: Commercial - Non Real Estate: Commercial &amp; Industrial $ 596 $ 589 $ 7 $ 626 $ 17 Commercial Real Estate: Owner Occupied 204 204 37 206 7 Non-owner occupied 1,264 1,268 125 1,280 48 Construction and Farmland: Residential — — — — — Commercial — — — — — Residential: Equity lines 460 120 61 123 — Single family 2,055 2,015 287 2,034 61 Multifamily — — — — — Other Loans — — — — — $ 4,579 $ 4,196 $ 517 $ 4,269 $ 133 Total: Commercial $ 1,235 $ 1,192 $ 7 $ 1,261 $ 47 Commercial Real Estate 4,170 3,916 162 3,962 79 Construction and Farmland 1,338 1,341 — 1,366 57 Residential 9,914 9,434 348 9,530 211 Other — — — — — Total $ 16,657 $ 15,883 $ 517 $ 16,119 $ 394 (1) Recorded investment is defined as the summation of the outstanding principal balance, accrued interest, net deferred loan fees or costs, and any partial charge-offs. As of and for the Twelve Months End December 31, 2015 (in thousands) Unpaid Principal Balance Recorded Investment (1) Related Allowance Average Recorded Investment Interest Income Recognized With no related allowance: Commercial - Non Real Estate: Commercial &amp; Industrial $ 747 $ 534 $ — $ 749 $ 18 Commercial Real Estate: Owner Occupied 2,146 1,964 — 1,999 19 Non-owner occupied 1,174 1,093 — 1,108 15 Construction and Farmland: Residential — — — — — Commercial 337 310 — 325 — Residential: Equity lines 149 145 — 145 5 Single family 4,407 4,288 — 4,245 126 Multifamily — — — — — Other Loans — — — — — $ 8,960 $ 8,334 $ — $ 8,571 $ 183 With an allowance recorded: Commercial - Non Real Estate: Commercial &amp; Industrial $ 313 $ 313 $ 2 $ 328 $ 15 Commercial Real Estate: Owner Occupied 207 208 39 210 10 Non-owner occupied 1,291 1,295 102 1,311 69 Construction and Farmland: Residential — — — — — Commercial 1,081 1,085 10 1,109 48 Residential: Equity lines 551 216 86 221 3 Single family 2,596 2,575 337 2,600 76 Multifamily — — — — — Other Loans — — — — — $ 6,039 $ 5,692 $ 576 $ 5,779 $ 221 Total: Commercial $ 1,060 $ 847 $ 2 $ 1,077 $ 33 Commercial Real Estate 4,818 4,560 141 4,628 113 Construction and Farmland 1,418 1,395 10 1,434 48 Residential 7,703 7,224 423 7,211 210 Other — — — — — Total $ 14,999 $ 14,026 $ 576 $ 14,350 $ 404</t>
  </si>
  <si>
    <t>Credit Quality Information By Class</t>
  </si>
  <si>
    <t>Credit quality information by class at September 30, 2016 and December 31, 2015 was as follows: As of September 30, 2016 (in thousands) INTERNAL RISK RATING GRADES Pass Pass Monitored Special Mention Substandard Doubtful Loss Total Commercial - Non Real Estate: Commercial &amp; Industrial $ 25,582 $ 3,501 $ 181 $ 910 $ — $ — $ 30,174 Commercial Real Estate: Owner Occupied 95,555 13,588 1,646 1,333 437 — 112,559 Non-owner occupied 52,103 34,556 — 1,330 — — 87,989 Construction and Farmland: Residential 6,668 50 — — — — 6,718 Commercial 24,942 6,591 — 352 — — 31,885 Residential: Equity Lines 29,700 465 — 17 120 — 30,302 Single family 177,110 10,630 597 7,165 151 — 195,653 Multifamily 3,625 — — — — — 3,625 All other loans 1,943 — — — — — 1,943 Total $ 417,228 $ 69,381 $ 2,424 $ 11,107 $ 708 $ — $ 500,848 Performing Nonperforming Consumer Credit Exposure by Payment Activity $ 13,439 $ 25 As of December 31, 2015 (in thousands) INTERNAL RISK RATING GRADES Pass Pass Monitored Special Mention Substandard Doubtful Loss Total Commercial - Non Real Estate: Commercial &amp; Industrial $ 25,375 $ 3,175 $ 335 $ 364 $ 117 $ — $ 29,366 Commercial Real Estate: Owner Occupied 90,230 12,553 4,521 1,416 987 — 109,707 Non-owner occupied 42,988 21,072 — 1,405 — — 65,465 Construction and Farm land: Residential 8,559 — — — — — 8,559 Commercial 20,391 10,886 1,395 338 — — 33,010 Residential: Equity Lines 30,267 3,878 — 145 131 — 34,421 Single family 170,168 19,086 950 4,600 426 — 195,230 Multifamily 3,975 — — — — — 3,975 All other loans 2,265 45 — — — — 2,310 Total $ 394,218 $ 70,695 $ 7,201 $ 8,268 $ 1,661 $ — $ 482,043 Performing Nonperforming Consumer Credit Exposure by Payment Activity $ 13,484 $ 46</t>
  </si>
  <si>
    <t>Troubled Debt Restructurings (Tables)</t>
  </si>
  <si>
    <t>Schedule Of Troubled Debt Restructurings On Financing Receivables</t>
  </si>
  <si>
    <t>There were twenty-seven ( 27 ) troubled debt restructured loans totaling $7.7 million at September 30, 2016 . At December 31, 2015 , there were twenty-four ( 24 ) troubled debt restructured loans totaling $7.5 million . Five loans, totaling $1.3 million , were in nonaccrual status at September 30, 2016 . Two loans, totaling $526 thousand , were in nonaccrual status at December 31, 2015 . There were no outstanding commitments to lend additional amounts to troubled debt restructured borrowers at September 30, 2016 or December 31, 2015 . The following tables and narrative set forth information on the Company’s troubled debt restructurings by class of financing receivable occurring during the three and nine months ended September 30, 2016 and September 30, 2015 : Three Months Ended September 30, 2016 (in thousands) Number of Contracts Pre-Modification Outstanding Recorded Investment Post-Modification Outstanding Recorded Investment Residential: Single family 2 $ 160 $ 129 2 $ 160 $ 129 Three Months Ended September 30, 2015 (in thousands) Number of Contracts Pre-Modification Outstanding Recorded Investment Post-Modification Outstanding Recorded Investment Residential: Single family 1 $ 169 $ 169 1 $ 169 $ 169 Nine Months Ended September 30, 2016 (dollars in thousands) Number of Contracts Pre-Modification Outstanding Recorded Investment Post-Modification Outstanding Recorded Investment Commercial Real Estate Non-owner Occupied 1 $ 736 $ 736 Residential: Single family 3 256 225 Total 4 $ 992 $ 961 Nine Months Ended September 30, 2015 (in thousands) Number of Pre-Modification Outstanding Recorded Investment Post-Modification Outstanding Recorded Investment Residential: Single family 2 $ 688 $ 688 Total 2 $ 688 $ 688</t>
  </si>
  <si>
    <t>Loans By Class Of Financing Receivable Modified As TDRs</t>
  </si>
  <si>
    <t>Loans by class of financing receivable modified as TDRs within the previous 12 months and for which there was a payment default during the stated periods were: Nine Months Ended September 30, 2016 (dollars in thousands) Number of Contracts Recorded Investment Residential: Single family 1 $ 74 Total 1 $ 74 Nine Months Ended September 30, 2015 (dollars in thousands) Number of Recorded Commercial - Non Real Estate: Commercial &amp; Industrial 1 $ 73 Residential: Equity lines 1 62 Total 2 $ 135</t>
  </si>
  <si>
    <t>Deposits (Tables)</t>
  </si>
  <si>
    <t>Composition Of Deposits</t>
  </si>
  <si>
    <t>The composition of deposits at September 30, 2016 and December 31, 2015 was as follows: September 30, 2016 December 31, 2015 (in thousands) Noninterest bearing demand deposits $ 203,626 $ 186,133 Savings and interest bearing demand deposits: NOW accounts $ 78,605 $ 86,199 Money market accounts 119,313 105,560 Regular savings accounts 90,617 80,455 $ 288,535 $ 272,214 Time deposits: Balances of less than $250,000 $ 67,942 $ 80,444 Balances of $250,000 and more 20,920 11,927 $ 88,862 $ 92,371 $ 581,023 $ 550,718</t>
  </si>
  <si>
    <t>Fair Value Measurements (Tables)</t>
  </si>
  <si>
    <t>Financial Assets And Liabilities Measured At Fair Value On A Recurring Basis</t>
  </si>
  <si>
    <t>The following table presents balances of financial assets and liabilities measured at fair value on a recurring basis at September 30, 2016 and December 31, 2015 : Fair Value Measurements at September 30, 2016 Using Balance as of Quoted Prices in Active Markets for Identical Assets Significant Other Observable Inputs Significant Unobservable Inputs September 30, 2016 (Level 1) (Level 2) (Level 3) (in thousands) Assets: Securities available for sale Obligations of U.S. government corporations and agencies $ 30,419 $ — $ 30,419 $ — Mortgage-backed securities 31,489 — 31,489 — Obligations of states and political subdivisions 43,646 — 43,024 622 Total assets at fair value $ 105,554 $ — $ 104,932 $ 622 Liabilities: Interest rate swap $ 36 — $ 36 — Total liabilities at fair value $ 36 $ — $ 36 $ — Fair Value Measurements at December 31, 2015 Using Balance as of Quoted Prices in Active Markets for Identical Assets Significant Other Observable Inputs Significant Unobservable Inputs December 31, 2015 (Level 1) (Level 2) (Level 3) (in thousands) Assets: Securities available for sale Obligations of U.S. government corporations and agencies $ 37,665 $ — $ 37,665 $ — Mortgage-backed securities 28,931 — 28,931 — Obligations of states and political subdivisions 39,227 — 38,543 684 Total assets at fair value $ 105,823 $ — $ 105,139 $ 684 Liabilities: Interest rate swap $ 149 — $ 149 — Total liabilities at fair value $ 149 $ — $ 149 $ —</t>
  </si>
  <si>
    <t>Quantitative Information About Level 3 Fair Value Measurements For Certain Financial Assets</t>
  </si>
  <si>
    <t xml:space="preserve">The following table displays quantitative information about Level 3 Fair Value Measurements for certain financial assets measured at fair value on a nonrecurring basis at September 30, 2016 and December 31, 2015 : Quantitative information about Level 3 Fair Value Measurements for September 30, 2016 Valuation Technique(s) Unobservable Input Range Weighted Average Assets: Impaired loans Discounted appraised value Selling cost 12% 12% Impaired loans Present value of cash flows Discount rate 4% - 8% 5% Other real estate owned Discounted appraised value Selling cost 2% - 6% 5% December 31, 2015 Valuation Technique(s) Unobservable Input Range Weighted Average Impaired loans Discounted appraised value Selling cost 12% 12% Impaired loans Present value of cash flows Discount rate 3% - 8% 5% Other real estate owned Discounted appraised value Selling cost 2% - 6% 5% </t>
  </si>
  <si>
    <t>Financial And Nonfinancial Assets Measured At Fair Value On A Nonrecurring Basis</t>
  </si>
  <si>
    <t>The following table summarizes the Company’s financial and nonfinancial assets that were measured at fair value on a nonrecurring basis at September 30, 2016 and December 31, 2015 : Fair Value at September 30, 2016 Balance as of Quoted Prices in Active Markets for Identical Assets Significant Other Observable Inputs Significant Unobservable Inputs September 30, 2016 (Level 1) (Level 2) (Level 3) (in thousands) Financial Assets: Impaired loans $ 3,669 $ — $ — $ 3,669 Nonfinancial Assets: Other real estate owned 863 — — 863 Fair Value at December 31, 2015 Balance as of Quoted Prices in Active Markets for Identical Assets Significant Other Observable Inputs Significant Unobservable Inputs December 31, 2015 (Level 1) (Level 2) (Level 3) (in thousands) Financial Assets: Impaired loans $ 5,099 $ — $ — $ 5,099 Nonfinancial Assets: Other real estate owned 571 — — 571</t>
  </si>
  <si>
    <t>Company's Financial Instruments</t>
  </si>
  <si>
    <t>The carrying value and fair value of the Company’s financial instruments at September 30, 2016 and December 31, 2015 were as follows: Fair Value Measurements at September 30, 2016 Using Carrying Value as of Quoted Prices in Active Markets for Identical Assets Significant Other Observable Inputs Significant Unobservable Inputs Fair Value as of September 30, 2016 (Level 1) (Level 2) (Level 3) September 30, 2016 (in thousands) Financial Assets: Cash and short-term investments $ 19,394 $ 19,394 $ — $ — $ 19,394 Securities 105,554 — 104,932 622 105,554 Restricted Investments 1,068 — 1,068 — 1,068 Loans, net 509,654 — — 513,783 513,783 Bank owned life insurance 618 — 618 — 618 Accrued interest receivable 1,696 — 1,696 — 1,696 Financial Liabilities: Deposits $ 581,023 $ — $ 580,943 $ — $ 580,943 Accrued interest payable 43 — 43 — 43 Interest rate swap contract 36 — 36 — 36 Fair Value Measurements at December 31, 2015 Using Carrying Value Quoted Prices Significant Significant Fair Value as of December 31, 2015 (Level 1) (Level 2) (Level 3) December 31, 2015 (in thousands) Financial assets: Cash and short-term investments $ 23,221 $ 23,221 $ — $ — $ 23,221 Securities 105,823 — 105,139 684 105,823 Restricted Investments 1,896 — 1,896 — 1,896 Loans, net 490,614 — — 493,804 493,804 Bank owned life insurance 632 — 632 — 632 Accrued interest receivable 1,739 — 1,739 — 1,739 Financial liabilities: Deposits $ 550,718 $ — $ 550,509 $ — $ 550,509 Federal Home Loan Bank advances 20,000 — 19,992 — 19,992 Accrued interest payable 66 — 66 — 66 Interest rate swap contract 149 — 149 — 149</t>
  </si>
  <si>
    <t>Derivative Instruments And Hedging Activities (Tables)</t>
  </si>
  <si>
    <t>Summary Of Fair Value Of Derivative Instruments</t>
  </si>
  <si>
    <t>The following table summarizes the fair value of derivative instruments at September 30, 2016 and December 31, 2015 : September 30, 2016 December 31, 2015 Balance Sheet Location Fair Value Balance Sheet Location Fair Value (dollars in thousands) Derivatives not designated as hedging instruments under GAAP Interest rate swap contracts Other Liabilities $ 36 Other Liabilities $ 149</t>
  </si>
  <si>
    <t>Effect Of The Derivative Instrument On The Consolidated Balance Sheet, Consolidated Statements Of Income</t>
  </si>
  <si>
    <t>The following tables present the effect of the derivative instrument on the Consolidated Statements of Income for the three and nine months ended September 30, 2016 and 2015 : Derivatives not designated as hedging instruments under GAAP Location of Gain (Loss) Amount of Gain (Loss) 2016 2015 (dollars in thousands) Interest rate swap contracts Other operating income (loss) $ 42 $ 30 Derivatives not designated as hedging instruments under GAAP Location of Gain (Loss) Amount of Gain (Loss) 2016 2015 (dollars in thousands) Interest rate swap contracts Other operating income (loss) $ 113 $ 30</t>
  </si>
  <si>
    <t>Change in Accumulated Other Comprehensive Income (Tables)</t>
  </si>
  <si>
    <t>Changes To Accumulated Other Comprehensive Income By Components</t>
  </si>
  <si>
    <t>Changes to accumulated other comprehensive income by component are shown in the following tables for the periods indicated: Three Months Ended September 30, 2016 2015 Unrealized Gains and Losses on Available for Sale Securities Change in Fair Value of Interest Rate Swap Change in Benefit Obligations and Plan Assets for the Post Retirement Benefit Plan Total Unrealized Gains and Losses on Available for Sale Securities Change in Fair Value of Interest Rate Swap Change in Benefit Obligations and Plan Assets for the Post Retirement Benefit Plan Total (dollars in thousands) July 1 $ 2,005 $ — $ 39 $ 2,044 $ 851 $ (156 ) $ 39 $ 734 Other comprehensive (loss) income before reclassifications (111 ) — — (111 ) 782 — — 782 Reclassification adjustments (8 ) — — (8 ) (20 ) 237 — 217 Tax effect of current period changes 40 — — 40 (259 ) (81 ) — (340 ) Current period changes net of taxes (79 ) — — (79 ) 503 156 — 659 September 30 $ 1,926 $ — $ 39 $ 1,965 $ 1,354 $ — $ 39 $ 1,393 Nine Months Ended September 30, 2016 2015 Unrealized Gains and Losses on Available for Sale Securities Change in Fair Value of Interest Rate Swap Change in Benefit Obligations and Plan Assets for the Post Retirement Benefit Plan Total Unrealized Gains and Losses on Available for Sale Securities Change in Fair Value of Interest Rate Swap Change in Benefit Obligations and Plan Assets for the Post Retirement Benefit Plan Total (dollars in thousands) January 1 $ 1,012 $ — $ 39 $ 1,051 $ 1,466 $ (190 ) $ 39 $ 1,315 Other comprehensive income (loss) before reclassifications 1,479 — — 1,479 (54 ) 52 — (2 ) Reclassification adjustments (94 ) — — (94 ) (116 ) 237 — 121 Tax effect of current period changes (471 ) — — (471 ) 58 (99 ) — (41 ) Current period changes net of taxes 914 — — 914 (112 ) 190 — 78 September 30 $ 1,926 $ — $ 39 $ 1,965 $ 1,354 $ — $ 39 $ 1,393</t>
  </si>
  <si>
    <t>Other Real Estate Owned (Tables)</t>
  </si>
  <si>
    <t>Other Real Estate, Roll Forward</t>
  </si>
  <si>
    <t xml:space="preserve"> Nine Months Ended Year Ended Nine Months Ended September 30, December 31, September 30, 2016 2015 2015 (in thousands) Balance, beginning $ 571 $ 2,102 $ 2,102 Net loans transferred to OREO 701 867 736 Sales (409 ) (2,110 ) (937 ) Valuation adjustments — (288 ) (53 ) Balance, ending $ 863 $ 571 $ 1,848</t>
  </si>
  <si>
    <t>Schedule of Real Estate Properties</t>
  </si>
  <si>
    <t xml:space="preserve"> As of September 30, 2016 December 31, 2015 (in thousands) Construction and Farmland $ 162 $ 806 Residential Real Estate 701 — Commercial Real Estate — — Subtotal $ 863 $ 806 Less valuation allowance — 235 Total $ 863 $ 571</t>
  </si>
  <si>
    <t>General (Details)</t>
  </si>
  <si>
    <t>Ownership percentage in subsidiaries</t>
  </si>
  <si>
    <t>100.00%</t>
  </si>
  <si>
    <t>Stock-Based Compensation Plan (Restricted Stock Activity) (Details) - USD ($) $ / shares in Units, $ in Thousands</t>
  </si>
  <si>
    <t>Share-based Compensation Arrangement by Share-based Payment Award [Line Items]</t>
  </si>
  <si>
    <t>Stock incentive plan, authorized common stock</t>
  </si>
  <si>
    <t>Shares, Nonvested, beginning of period</t>
  </si>
  <si>
    <t>Shares, Granted</t>
  </si>
  <si>
    <t>Shares, Vested</t>
  </si>
  <si>
    <t>Shares, Forfeited</t>
  </si>
  <si>
    <t>Shares, Nonvested, end of perio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Deferred Compensation Arrangements Unrecognized Compensation Cost Related To Unvested Restricted Stock</t>
  </si>
  <si>
    <t>Outside Directors [Member]</t>
  </si>
  <si>
    <t>Vesting service period of grants to executive officers</t>
  </si>
  <si>
    <t>9 months</t>
  </si>
  <si>
    <t>Service Period [Member] | Executive Officers [Member]</t>
  </si>
  <si>
    <t>3 years</t>
  </si>
  <si>
    <t>Performance Measure [Member] | Executive Officers [Member]</t>
  </si>
  <si>
    <t>1 year</t>
  </si>
  <si>
    <t>Earnings Per Common Share (Weighted Average Number Of Shares Used In Computing Earnings Per Share) (Details) - shares</t>
  </si>
  <si>
    <t>Antidilutive Securities Excluded from Computation of Earnings Per Share [Line Items]</t>
  </si>
  <si>
    <t>Antidilutive Securities Excluded from Computation of Earnings Per Share, Amount</t>
  </si>
  <si>
    <t>Average number of common shares outstanding</t>
  </si>
  <si>
    <t>Effect of dilutive common stock</t>
  </si>
  <si>
    <t>Average number of common shares outstanding used to calculate diluted earnings per share</t>
  </si>
  <si>
    <t>Securities (Narrative) (Details) $ in Thousands</t>
  </si>
  <si>
    <t>Sep. 30, 2016USD ($)security</t>
  </si>
  <si>
    <t>Sep. 30, 2015USD ($)</t>
  </si>
  <si>
    <t>Dec. 31, 2015security</t>
  </si>
  <si>
    <t>Schedule of Available-for-sale Securities [Line Items]</t>
  </si>
  <si>
    <t>Sales of securities available for sale</t>
  </si>
  <si>
    <t>Available-for-sale Securities, Gross Realized Gain (Loss)</t>
  </si>
  <si>
    <t>Debt securities included in gross unrealized losses on available for sale securities | security</t>
  </si>
  <si>
    <t>Carrying value of securities pledged as collateral</t>
  </si>
  <si>
    <t>Reclassification from Accumulated Other Comprehensive Income, Current Period, before Tax</t>
  </si>
  <si>
    <t>Securities (Amortized Costs And Fair Values Of Securities Available For Sale) (Details) - USD ($) $ in Thousands</t>
  </si>
  <si>
    <t>Amortized Cost</t>
  </si>
  <si>
    <t>Available-for-sale Securities, Accumulated Gross Unrealized Gain, before Tax</t>
  </si>
  <si>
    <t>Available-for-sale Securities, Accumulated Gross Unrealized Loss, before Tax</t>
  </si>
  <si>
    <t>Obligations Of U.S. Government Corporations And Agencies [Member]</t>
  </si>
  <si>
    <t>Mortgage-Backed Securities [Member]</t>
  </si>
  <si>
    <t>Obligations Of States And Political Subdivisions [Member]</t>
  </si>
  <si>
    <t>Securities (Fair Value And Gross Unrealized Losses For Securities Available For Sale) (Details) - USD ($) $ in Thousands</t>
  </si>
  <si>
    <t>Fair Value, Less than 12 months</t>
  </si>
  <si>
    <t>Available-for-sale Securities, Continuous Unrealized Loss Position, Less than 12 Months, Accumulated Loss</t>
  </si>
  <si>
    <t>Fair Value, 12 months or more</t>
  </si>
  <si>
    <t>Available-for-sale Securities, Continuous Unrealized Loss Position, 12 Months or Longer, Accumulated Loss</t>
  </si>
  <si>
    <t>Fair Value, Total</t>
  </si>
  <si>
    <t>Available-for-sale Securities, Continuous Unrealized Loss Position, Accumulated Loss</t>
  </si>
  <si>
    <t>Securities (Restricted Investments) (Details) - USD ($) $ in Thousands</t>
  </si>
  <si>
    <t>Carrying Value Qualitative Disclosures Related To Election [Line Items]</t>
  </si>
  <si>
    <t>Federal Reserve Bank Stock [Member]</t>
  </si>
  <si>
    <t>Federal Home Loan Bank Stock [Member]</t>
  </si>
  <si>
    <t>Community Bankers' Bank Stock [Member]</t>
  </si>
  <si>
    <t>Allowance For Loan Losses (Changes In Allowance For Loan Losses) (Details) - USD ($) $ in Thousands</t>
  </si>
  <si>
    <t>12 Months Ended</t>
  </si>
  <si>
    <t>Financing Receivable, Allowance for Credit Losses [Roll Forward]</t>
  </si>
  <si>
    <t>Beginning Balance</t>
  </si>
  <si>
    <t>Recoveries added to the allowance</t>
  </si>
  <si>
    <t>Loan losses charged to the allowance</t>
  </si>
  <si>
    <t>Ending Balance</t>
  </si>
  <si>
    <t>Allowance For Loan Losses (Nonaccrual And Past Due Loans By Class) (Details) - USD ($) $ in Thousands</t>
  </si>
  <si>
    <t>Financing Receivable, Recorded Investment, Past Due [Line Items]</t>
  </si>
  <si>
    <t>Past Due</t>
  </si>
  <si>
    <t>Current</t>
  </si>
  <si>
    <t>Total Loans</t>
  </si>
  <si>
    <t>90 or More Days Past Due Still Accruing</t>
  </si>
  <si>
    <t>Nonaccrual Loans</t>
  </si>
  <si>
    <t>Financing Receivables, 30 to 59 Days Past Due [Member]</t>
  </si>
  <si>
    <t>Financing Receivables, 60 to 89 Days Past Due [Member]</t>
  </si>
  <si>
    <t>Financing Receivables, Equal to Greater than 90 Days Past Due [Member]</t>
  </si>
  <si>
    <t>Commercial - Non Real Estate Commercial And Industrial</t>
  </si>
  <si>
    <t>Commercial - Non Real Estate Commercial And Industrial | Financing Receivables, 30 to 59 Days Past Due [Member]</t>
  </si>
  <si>
    <t>Commercial - Non Real Estate Commercial And Industrial | Financing Receivables, 60 to 89 Days Past Due [Member]</t>
  </si>
  <si>
    <t>Commercial - Non Real Estate Commercial And Industrial | Financing Receivables, Equal to Greater than 90 Days Past Due [Member]</t>
  </si>
  <si>
    <t>Commercial Real Estate Owner Occupied</t>
  </si>
  <si>
    <t>Commercial Real Estate Owner Occupied | Financing Receivables, 30 to 59 Days Past Due [Member]</t>
  </si>
  <si>
    <t>Commercial Real Estate Owner Occupied | Financing Receivables, 60 to 89 Days Past Due [Member]</t>
  </si>
  <si>
    <t>Commercial Real Estate Owner Occupied | Financing Receivables, Equal to Greater than 90 Days Past Due [Member]</t>
  </si>
  <si>
    <t>Commercial Real Estate Non-Owner Occupied</t>
  </si>
  <si>
    <t>Commercial Real Estate Non-Owner Occupied | Financing Receivables, 30 to 59 Days Past Due [Member]</t>
  </si>
  <si>
    <t>Commercial Real Estate Non-Owner Occupied | Financing Receivables, 60 to 89 Days Past Due [Member]</t>
  </si>
  <si>
    <t>Commercial Real Estate Non-Owner Occupied | Financing Receivables, Equal to Greater than 90 Days Past Due [Member]</t>
  </si>
  <si>
    <t>Construction And Farmland Residential</t>
  </si>
  <si>
    <t>Construction And Farmland Residential | Financing Receivables, 30 to 59 Days Past Due [Member]</t>
  </si>
  <si>
    <t>Construction And Farmland Residential | Financing Receivables, 60 to 89 Days Past Due [Member]</t>
  </si>
  <si>
    <t>Construction And Farmland Residential | Financing Receivables, Equal to Greater than 90 Days Past Due [Member]</t>
  </si>
  <si>
    <t>Construction And Farmland Commercial</t>
  </si>
  <si>
    <t>Construction And Farmland Commercial | Financing Receivables, 30 to 59 Days Past Due [Member]</t>
  </si>
  <si>
    <t>Construction And Farmland Commercial | Financing Receivables, 60 to 89 Days Past Due [Member]</t>
  </si>
  <si>
    <t>Construction And Farmland Commercial | Financing Receivables, Equal to Greater than 90 Days Past Due [Member]</t>
  </si>
  <si>
    <t>Consumer Installment [Member]</t>
  </si>
  <si>
    <t>Consumer Installment [Member] | Financing Receivables, 30 to 59 Days Past Due [Member]</t>
  </si>
  <si>
    <t>Consumer Installment [Member] | Financing Receivables, 60 to 89 Days Past Due [Member]</t>
  </si>
  <si>
    <t>Consumer Installment [Member] | Financing Receivables, Equal to Greater than 90 Days Past Due [Member]</t>
  </si>
  <si>
    <t>Residential Equity Lines</t>
  </si>
  <si>
    <t>Residential Equity Lines | Financing Receivables, 30 to 59 Days Past Due [Member]</t>
  </si>
  <si>
    <t>Residential Equity Lines | Financing Receivables, 60 to 89 Days Past Due [Member]</t>
  </si>
  <si>
    <t>Residential Equity Lines | Financing Receivables, Equal to Greater than 90 Days Past Due [Member]</t>
  </si>
  <si>
    <t>Residential Single Family</t>
  </si>
  <si>
    <t>Residential Single Family | Financing Receivables, 30 to 59 Days Past Due [Member]</t>
  </si>
  <si>
    <t>Residential Single Family | Financing Receivables, 60 to 89 Days Past Due [Member]</t>
  </si>
  <si>
    <t>Residential Single Family | Financing Receivables, Equal to Greater than 90 Days Past Due [Member]</t>
  </si>
  <si>
    <t>Residential Multifamily</t>
  </si>
  <si>
    <t>Residential Multifamily | Financing Receivables, 30 to 59 Days Past Due [Member]</t>
  </si>
  <si>
    <t>Residential Multifamily | Financing Receivables, 60 to 89 Days Past Due [Member]</t>
  </si>
  <si>
    <t>Residential Multifamily | Financing Receivables, Equal to Greater than 90 Days Past Due [Member]</t>
  </si>
  <si>
    <t>All Other Loans</t>
  </si>
  <si>
    <t>All Other Loans | Financing Receivables, 30 to 59 Days Past Due [Member]</t>
  </si>
  <si>
    <t>All Other Loans | Financing Receivables, 60 to 89 Days Past Due [Member]</t>
  </si>
  <si>
    <t>All Other Loans | Financing Receivables, Equal to Greater than 90 Days Past Due [Member]</t>
  </si>
  <si>
    <t>Allowance For Loan Losses (Allowance For Loan Losses By Segment) (Details) - USD ($) $ in Thousands</t>
  </si>
  <si>
    <t>Charge-Offs</t>
  </si>
  <si>
    <t>Recoveries</t>
  </si>
  <si>
    <t>Ending balance: Individually evaluated for impairment</t>
  </si>
  <si>
    <t>Ending balance: collectively evaluated for impairment</t>
  </si>
  <si>
    <t>Loans Ending Balance</t>
  </si>
  <si>
    <t>Ending balance individually evaluated for impairment</t>
  </si>
  <si>
    <t>Ending balance collectively evaluated for impairment</t>
  </si>
  <si>
    <t>Construction and Farmland</t>
  </si>
  <si>
    <t>Residential</t>
  </si>
  <si>
    <t>Commercial Real Estate</t>
  </si>
  <si>
    <t>Commercial - Non Real Estate</t>
  </si>
  <si>
    <t>Consumer</t>
  </si>
  <si>
    <t>Unallocated</t>
  </si>
  <si>
    <t>Allowance For Loan Losses (Impaired Loans By Class) (Details) - USD ($) $ in Thousands</t>
  </si>
  <si>
    <t>Unpaid Principal Balance [Abstract]</t>
  </si>
  <si>
    <t>With no related allowance:</t>
  </si>
  <si>
    <t>With an allowance recorded:</t>
  </si>
  <si>
    <t>Total:</t>
  </si>
  <si>
    <t>Recorded Investment [Abstract]</t>
  </si>
  <si>
    <t>Related Allowance</t>
  </si>
  <si>
    <t>Average Recorded Investment [Abstract]</t>
  </si>
  <si>
    <t>Interest Income Recognized [Abstract]</t>
  </si>
  <si>
    <t>Commercial</t>
  </si>
  <si>
    <t>Residential Real Estate</t>
  </si>
  <si>
    <t>Allowance For Loan Losses (Credit Quality Information By Class) (Details) - USD ($) $ in Thousands</t>
  </si>
  <si>
    <t>Financing Receivable, Recorded Investment [Line Items]</t>
  </si>
  <si>
    <t>Financing Receivables</t>
  </si>
  <si>
    <t>Pass</t>
  </si>
  <si>
    <t>Pass Monitored</t>
  </si>
  <si>
    <t>Special Mention</t>
  </si>
  <si>
    <t>Substandard</t>
  </si>
  <si>
    <t>Doubtful</t>
  </si>
  <si>
    <t>Loss</t>
  </si>
  <si>
    <t>Performing</t>
  </si>
  <si>
    <t>Nonperforming</t>
  </si>
  <si>
    <t>Commercial - Non Real Estate Commercial And Industrial | Pass</t>
  </si>
  <si>
    <t>Commercial - Non Real Estate Commercial And Industrial | Pass Monitored</t>
  </si>
  <si>
    <t>Commercial - Non Real Estate Commercial And Industrial | Special Mention</t>
  </si>
  <si>
    <t>Commercial - Non Real Estate Commercial And Industrial | Substandard</t>
  </si>
  <si>
    <t>Commercial - Non Real Estate Commercial And Industrial | Doubtful</t>
  </si>
  <si>
    <t>Commercial - Non Real Estate Commercial And Industrial | Loss</t>
  </si>
  <si>
    <t>Commercial Real Estate Owner Occupied | Pass</t>
  </si>
  <si>
    <t>Commercial Real Estate Owner Occupied | Pass Monitored</t>
  </si>
  <si>
    <t>Commercial Real Estate Owner Occupied | Special Mention</t>
  </si>
  <si>
    <t>Commercial Real Estate Owner Occupied | Substandard</t>
  </si>
  <si>
    <t>Commercial Real Estate Owner Occupied | Doubtful</t>
  </si>
  <si>
    <t>Commercial Real Estate Owner Occupied | Loss</t>
  </si>
  <si>
    <t>Commercial Real Estate Non-Owner Occupied | Pass</t>
  </si>
  <si>
    <t>Commercial Real Estate Non-Owner Occupied | Pass Monitored</t>
  </si>
  <si>
    <t>Commercial Real Estate Non-Owner Occupied | Special Mention</t>
  </si>
  <si>
    <t>Commercial Real Estate Non-Owner Occupied | Substandard</t>
  </si>
  <si>
    <t>Commercial Real Estate Non-Owner Occupied | Doubtful</t>
  </si>
  <si>
    <t>Commercial Real Estate Non-Owner Occupied | Loss</t>
  </si>
  <si>
    <t>Construction And Farmland Residential | Pass</t>
  </si>
  <si>
    <t>Construction And Farmland Residential | Pass Monitored</t>
  </si>
  <si>
    <t>Construction And Farmland Residential | Special Mention</t>
  </si>
  <si>
    <t>Construction And Farmland Residential | Substandard</t>
  </si>
  <si>
    <t>Construction And Farmland Residential | Doubtful</t>
  </si>
  <si>
    <t>Construction And Farmland Residential | Loss</t>
  </si>
  <si>
    <t>Construction And Farmland Commercial | Pass</t>
  </si>
  <si>
    <t>Construction And Farmland Commercial | Pass Monitored</t>
  </si>
  <si>
    <t>Construction And Farmland Commercial | Special Mention</t>
  </si>
  <si>
    <t>Construction And Farmland Commercial | Substandard</t>
  </si>
  <si>
    <t>Construction And Farmland Commercial | Doubtful</t>
  </si>
  <si>
    <t>Construction And Farmland Commercial | Loss</t>
  </si>
  <si>
    <t>Residential Equity Lines | Pass</t>
  </si>
  <si>
    <t>Residential Equity Lines | Pass Monitored</t>
  </si>
  <si>
    <t>Residential Equity Lines | Special Mention</t>
  </si>
  <si>
    <t>Residential Equity Lines | Substandard</t>
  </si>
  <si>
    <t>Residential Equity Lines | Doubtful</t>
  </si>
  <si>
    <t>Residential Equity Lines | Loss</t>
  </si>
  <si>
    <t>Residential Single Family | Pass</t>
  </si>
  <si>
    <t>Residential Single Family | Pass Monitored</t>
  </si>
  <si>
    <t>Residential Single Family | Special Mention</t>
  </si>
  <si>
    <t>Residential Single Family | Substandard</t>
  </si>
  <si>
    <t>Residential Single Family | Doubtful</t>
  </si>
  <si>
    <t>Residential Single Family | Loss</t>
  </si>
  <si>
    <t>Residential Multifamily | Pass</t>
  </si>
  <si>
    <t>Residential Multifamily | Pass Monitored</t>
  </si>
  <si>
    <t>Residential Multifamily | Special Mention</t>
  </si>
  <si>
    <t>Residential Multifamily | Substandard</t>
  </si>
  <si>
    <t>Residential Multifamily | Doubtful</t>
  </si>
  <si>
    <t>Residential Multifamily | Loss</t>
  </si>
  <si>
    <t>All Other Loans | Pass</t>
  </si>
  <si>
    <t>All Other Loans | Pass Monitored</t>
  </si>
  <si>
    <t>All Other Loans | Special Mention</t>
  </si>
  <si>
    <t>All Other Loans | Substandard</t>
  </si>
  <si>
    <t>All Other Loans | Doubtful</t>
  </si>
  <si>
    <t>All Other Loans | Loss</t>
  </si>
  <si>
    <t>Troubled Debt Restructurings (Narrative) (Details) $ in Thousands</t>
  </si>
  <si>
    <t>Sep. 30, 2016USD ($)contract</t>
  </si>
  <si>
    <t>Sep. 30, 2015contract</t>
  </si>
  <si>
    <t>Dec. 31, 2015USD ($)contract</t>
  </si>
  <si>
    <t>Financing Receivable, Modifications [Line Items]</t>
  </si>
  <si>
    <t>Number of troubled debt restructured loans</t>
  </si>
  <si>
    <t>Loan is considered payment default</t>
  </si>
  <si>
    <t>30 days</t>
  </si>
  <si>
    <t>Financing Receivable, Modifications, Nonaccrual, Number of Contracts</t>
  </si>
  <si>
    <t>Financing Receivable, Modifications, Nonaccrual, Recorded Investment | $</t>
  </si>
  <si>
    <t>Troubled Debt Restructuring Modifications Number Of Contracts</t>
  </si>
  <si>
    <t>Total troubled debt restructured loans | $</t>
  </si>
  <si>
    <t>Trouble Debt Restructuring Modifications Payment Reduction Number of Contracts</t>
  </si>
  <si>
    <t>Troubled Debt Restructuring Modifications Amortization Period Number of Contracts</t>
  </si>
  <si>
    <t>Residential Single Family and Commercial Real Estate Non Owner Occupied [Member]</t>
  </si>
  <si>
    <t>Troubled Debt Restructurings (Schedule Of Troubled Debt Restructurings On Financing Receivables) (Details) $ in Thousands</t>
  </si>
  <si>
    <t>Sep. 30, 2015USD ($)contract</t>
  </si>
  <si>
    <t>Troubled Debt Restructuring, Subsequent Periods [Line Items]</t>
  </si>
  <si>
    <t>Pre-Modification Outstanding Recorded Investment</t>
  </si>
  <si>
    <t>Post-Modification Outstanding Recorded Investment</t>
  </si>
  <si>
    <t>Troubled Debt Restructuring Modifications Number Of Contracts | contract</t>
  </si>
  <si>
    <t>Troubled Debt Restructurings (Loans By Class Of Financing Receivable Modified As TDRs) (Details) $ in Thousands</t>
  </si>
  <si>
    <t>Number of Contracts</t>
  </si>
  <si>
    <t>Troubled Debt Restructurings Within Previous Twelve Months [Member]</t>
  </si>
  <si>
    <t>Recorded Investment</t>
  </si>
  <si>
    <t>Residential Equity Lines | Troubled Debt Restructurings Within Previous Twelve Months [Member]</t>
  </si>
  <si>
    <t>Number of Contracts | contract</t>
  </si>
  <si>
    <t>Residential Single Family | Troubled Debt Restructurings Within Previous Twelve Months [Member]</t>
  </si>
  <si>
    <t>Commercial - Non Real Estate Commercial And Industrial | Troubled Debt Restructurings Within Previous Twelve Months [Member]</t>
  </si>
  <si>
    <t>Deposits (Composition Of Deposits) (Details) - USD ($) $ in Thousands</t>
  </si>
  <si>
    <t>NOW accounts</t>
  </si>
  <si>
    <t>Money market accounts</t>
  </si>
  <si>
    <t>Regular savings accounts</t>
  </si>
  <si>
    <t>Time Deposits, Less than $250,000</t>
  </si>
  <si>
    <t>Time Deposits, $250,000 or More</t>
  </si>
  <si>
    <t>Pension And Postretirement Benefit Plans (Details) $ in Thousands</t>
  </si>
  <si>
    <t>Sep. 30, 2016USD ($)</t>
  </si>
  <si>
    <t>Sep. 30, 2016USD ($)employee</t>
  </si>
  <si>
    <t>Defined Benefit Plan Disclosure [Line Items]</t>
  </si>
  <si>
    <t>Retired employees receiving health care and life insurance benefits | employee</t>
  </si>
  <si>
    <t>Post retirement benefits, age eligibility requirement</t>
  </si>
  <si>
    <t>65 years</t>
  </si>
  <si>
    <t>Post retirement benefits, service eligibility requirement</t>
  </si>
  <si>
    <t>15 years</t>
  </si>
  <si>
    <t>Postretirement Benefits [Member]</t>
  </si>
  <si>
    <t>Net periodic benefit cost | $</t>
  </si>
  <si>
    <t>Trust Preferred Capital Notes (Details) - Trust II [Member] - USD ($)</t>
  </si>
  <si>
    <t>Jul. 29, 2015</t>
  </si>
  <si>
    <t>Sep. 20, 2007</t>
  </si>
  <si>
    <t>Trust Preferred Capital Notes [Line Items]</t>
  </si>
  <si>
    <t>Trust preferred securities issued by subsidiary trust</t>
  </si>
  <si>
    <t>Common equity issued by subsidiary trust</t>
  </si>
  <si>
    <t>Trust preferred securities purchase price par</t>
  </si>
  <si>
    <t>Fair Value Measurements (Financial Assets And Liabilities Measured At Fair Value On A Recurring Basis) (Details) - USD ($) $ in Thousands</t>
  </si>
  <si>
    <t>Fair Value, Assets and Liabilities Measured on Recurring and Nonrecurring Basis [Line Items]</t>
  </si>
  <si>
    <t>Total assets at fair value</t>
  </si>
  <si>
    <t>Total liabilities at fair value</t>
  </si>
  <si>
    <t>Quoted Prices In Active Markets For Identical Assets (Level 1) [Member]</t>
  </si>
  <si>
    <t>Significant Other Observable Inputs (Level 2) [Member]</t>
  </si>
  <si>
    <t>Significant Unobservable Inputs (Level 3) [Member]</t>
  </si>
  <si>
    <t>Obligations Of U.S. Government Corporations And Agencies [Member] | Significant Other Observable Inputs (Level 2) [Member]</t>
  </si>
  <si>
    <t>Mortgage-Backed Securities [Member] | Significant Other Observable Inputs (Level 2) [Member]</t>
  </si>
  <si>
    <t>Obligations Of States And Political Subdivisions [Member] | Significant Other Observable Inputs (Level 2) [Member]</t>
  </si>
  <si>
    <t>Obligations Of States And Political Subdivisions [Member] | Significant Unobservable Inputs (Level 3) [Member]</t>
  </si>
  <si>
    <t>Interest Rate Swap Contracts [Member]</t>
  </si>
  <si>
    <t>Interest Rate Swap Contracts [Member] | Significant Other Observable Inputs (Level 2) [Member]</t>
  </si>
  <si>
    <t>Fair Value Measurements (Quantitative Information About Level 3 Fair Value Measurements For Certain Financial Assets) (Details)</t>
  </si>
  <si>
    <t>Impaired Loans [Member]</t>
  </si>
  <si>
    <t>Fair Value Inputs, Assets, Quantitative Information [Line Items]</t>
  </si>
  <si>
    <t>Quantitative information about level 3 nonrecurring basis</t>
  </si>
  <si>
    <t>12.00%</t>
  </si>
  <si>
    <t>Fair Value Inputs, Discount Rate</t>
  </si>
  <si>
    <t>5.00%</t>
  </si>
  <si>
    <t>Other Real Estate Owned [Member]</t>
  </si>
  <si>
    <t>Nonrecurring [Member] | Maximum [Member] | Impaired Loans [Member]</t>
  </si>
  <si>
    <t>8.00%</t>
  </si>
  <si>
    <t>Nonrecurring [Member] | Maximum [Member] | Other Real Estate Owned [Member]</t>
  </si>
  <si>
    <t>6.00%</t>
  </si>
  <si>
    <t>Nonrecurring [Member] | Minimum [Member] | Impaired Loans [Member]</t>
  </si>
  <si>
    <t>4.00%</t>
  </si>
  <si>
    <t>3.00%</t>
  </si>
  <si>
    <t>Nonrecurring [Member] | Minimum [Member] | Other Real Estate Owned [Member]</t>
  </si>
  <si>
    <t>2.00%</t>
  </si>
  <si>
    <t>Fair Value Measurements (Financial And Nonfinancial Assets Measured At Fair Value On A Nonrecurring Basis) (Details) - USD ($) $ in Thousands</t>
  </si>
  <si>
    <t>Other real estate owned</t>
  </si>
  <si>
    <t>Nonrecurring [Member] | Financial Assets [Member]</t>
  </si>
  <si>
    <t>Impaired loans</t>
  </si>
  <si>
    <t>Nonrecurring [Member] | Financial Assets [Member] | Significant Other Observable Inputs (Level 2) [Member]</t>
  </si>
  <si>
    <t>Nonrecurring [Member] | Financial Assets [Member] | Significant Unobservable Inputs (Level 3) [Member]</t>
  </si>
  <si>
    <t>Nonrecurring [Member] | Nonfinancial Assets [Member]</t>
  </si>
  <si>
    <t>Nonrecurring [Member] | Nonfinancial Assets [Member] | Quoted Prices In Active Markets For Identical Assets (Level 1) [Member]</t>
  </si>
  <si>
    <t>Nonrecurring [Member] | Nonfinancial Assets [Member] | Significant Other Observable Inputs (Level 2) [Member]</t>
  </si>
  <si>
    <t>Nonrecurring [Member] | Nonfinancial Assets [Member] | Significant Unobservable Inputs (Level 3) [Member]</t>
  </si>
  <si>
    <t>Fair Value Measurements (Company's Financial Instruments) (Details) - USD ($) $ in Thousands</t>
  </si>
  <si>
    <t>Fair Value, Balance Sheet Grouping, Financial Statement Captions [Line Items]</t>
  </si>
  <si>
    <t>Cash and short-term investments</t>
  </si>
  <si>
    <t>Bank owned life insurance</t>
  </si>
  <si>
    <t>Loans, net</t>
  </si>
  <si>
    <t>Accrued interest receivable</t>
  </si>
  <si>
    <t>Accrued interest payable</t>
  </si>
  <si>
    <t>Interest rate swap contract</t>
  </si>
  <si>
    <t>Carrying Amount [Member]</t>
  </si>
  <si>
    <t>Fair Value [Member]</t>
  </si>
  <si>
    <t>Derivative Instruments And Hedging Activities (Narrative) (Details) - USD ($) $ in Thousands</t>
  </si>
  <si>
    <t>Derivative [Line Items]</t>
  </si>
  <si>
    <t>Agreement related to the outstanding trust preferred capital notes, date</t>
  </si>
  <si>
    <t>Dec. 4,
		2008</t>
  </si>
  <si>
    <t>Agreement effective, date</t>
  </si>
  <si>
    <t>Dec. 1,
		2008</t>
  </si>
  <si>
    <t>Notional amount of derivatives</t>
  </si>
  <si>
    <t>Agreement expiration date</t>
  </si>
  <si>
    <t>Dec. 1,
		2016</t>
  </si>
  <si>
    <t>Derivative, Fixed Interest Rate</t>
  </si>
  <si>
    <t>2.85%</t>
  </si>
  <si>
    <t>Derivative Instruments, Gain (Loss) Recognized in Income, Ineffective Portion and Amount Excluded from Effectiveness Testing, Net</t>
  </si>
  <si>
    <t>Other Liabilities [Member] | Interest Rate Swap Contracts [Member]</t>
  </si>
  <si>
    <t>Derivative Instruments in Hedges, Liabilities, at Fair Value</t>
  </si>
  <si>
    <t>Derivative Instruments And Hedging Activities (Summary Of Fair Value Of Derivative Instruments) (Details) - USD ($) $ in Thousands</t>
  </si>
  <si>
    <t>Interest Rate Swap Contracts [Member] | Other Liabilities [Member]</t>
  </si>
  <si>
    <t>Derivatives designated as hedging instruments under GAAP, Fair Value</t>
  </si>
  <si>
    <t>Derivative Instruments And Hedging Activities (Effect Of The Derivative Instrument On The Consolidated Balance Sheet, Consolidated Statements Of Income) (Details) - USD ($) $ in Thousands</t>
  </si>
  <si>
    <t>Derivative Instruments, Gain (Loss) [Line Items]</t>
  </si>
  <si>
    <t>Amount of Gain (Loss) Recognized in Income (Ineffective Portion), net of tax</t>
  </si>
  <si>
    <t>Change in Accumulated Other Comprehensive Income (Narrative) (Details) - USD ($) $ in Thousands</t>
  </si>
  <si>
    <t>Accumulated Other Comprehensive Income (Loss) [Line Items]</t>
  </si>
  <si>
    <t>Gain (Loss) on Sale of Securities, Net</t>
  </si>
  <si>
    <t>Reclassification adjustments</t>
  </si>
  <si>
    <t>Other Comprehensive Income (Loss), Reclassification Adjustment from AOCI for Sale of Securities, Tax</t>
  </si>
  <si>
    <t>Change In Fair Value Of Interest Rate Swap [Member]</t>
  </si>
  <si>
    <t>Other Comprehensive Income (Loss), Reclassification Adjustment from AOCI on Derivatives, Tax</t>
  </si>
  <si>
    <t>Unrealized Gains And Losses On Available For Sale Securities [Member]</t>
  </si>
  <si>
    <t>Change in Accumulated Other Comprehensive Income (Changes To Accumulated Other Comprehensive Income By Components) (Details) - USD ($) $ in Thousands</t>
  </si>
  <si>
    <t>Beginning balance</t>
  </si>
  <si>
    <t>Other comprehensive income before reclassifications</t>
  </si>
  <si>
    <t>Tax effect of current period changes</t>
  </si>
  <si>
    <t>Ending balance</t>
  </si>
  <si>
    <t>Change In Benefit Obligations And Plan Assets For The Post Retirement Benefit Plan [Member]</t>
  </si>
  <si>
    <t>Other Real Estate Owned - Other Real Estate Owned Rollforward (Details) - USD ($) $ in Thousands</t>
  </si>
  <si>
    <t>Other Real Estate [Roll Forward]</t>
  </si>
  <si>
    <t>Balance, beginning</t>
  </si>
  <si>
    <t>Net loans transferred to OREO</t>
  </si>
  <si>
    <t>Sales</t>
  </si>
  <si>
    <t>Valuation adjustments</t>
  </si>
  <si>
    <t>Balance, ending</t>
  </si>
  <si>
    <t>Other Real Estate Owned - Major Classifications of Other Real Estate Owned (Details) - USD ($) $ in Thousands</t>
  </si>
  <si>
    <t>Dec. 31, 2014</t>
  </si>
  <si>
    <t>Real Estate Properties [Line Items]</t>
  </si>
  <si>
    <t>Other real estate, gross</t>
  </si>
  <si>
    <t>Less valuation allowance</t>
  </si>
  <si>
    <t>Other Real Estate Owned Narrative (Details) - USD ($) $ in Thousands</t>
  </si>
  <si>
    <t>Jun. 30, 2016</t>
  </si>
  <si>
    <t>Mortgage Loans in Process of Foreclosure,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n" s="6" r="B10">
        <v>880641</v>
      </c>
    </row>
    <row spans="1:3" r="11">
      <c t="s" s="4" r="A11">
        <v>17</v>
      </c>
      <c t="s" s="4" r="B11">
        <v>18</v>
      </c>
    </row>
    <row spans="1:3" r="12">
      <c t="s" s="4" r="A12">
        <v>19</v>
      </c>
      <c t="s" s="4" r="B12">
        <v>20</v>
      </c>
    </row>
    <row spans="1:3" r="13">
      <c t="s" s="4" r="A13">
        <v>21</v>
      </c>
      <c t="n" s="6" r="C13">
        <v>3481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2</v>
      </c>
    </row>
    <row spans="1:2" r="4">
      <c t="s" s="4" r="A4">
        <v>214</v>
      </c>
      <c t="s" s="4"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9902</v>
      </c>
      <c t="n" s="7" r="C3">
        <v>11082</v>
      </c>
    </row>
    <row spans="1:3" r="4">
      <c t="s" s="4" r="A4">
        <v>26</v>
      </c>
      <c t="n" s="6" r="B4">
        <v>9384</v>
      </c>
      <c t="n" s="6" r="C4">
        <v>12139</v>
      </c>
    </row>
    <row spans="1:3" r="5">
      <c t="s" s="4" r="A5">
        <v>27</v>
      </c>
      <c t="n" s="6" r="B5">
        <v>108</v>
      </c>
      <c t="n" s="6" r="C5">
        <v>0</v>
      </c>
    </row>
    <row spans="1:3" r="6">
      <c t="s" s="4" r="A6">
        <v>28</v>
      </c>
      <c t="n" s="6" r="B6">
        <v>19394</v>
      </c>
      <c t="n" s="6" r="C6">
        <v>23221</v>
      </c>
    </row>
    <row spans="1:3" r="7">
      <c t="s" s="4" r="A7">
        <v>29</v>
      </c>
      <c t="n" s="6" r="B7">
        <v>105554</v>
      </c>
      <c t="n" s="6" r="C7">
        <v>105823</v>
      </c>
    </row>
    <row spans="1:3" r="8">
      <c t="s" s="4" r="A8">
        <v>30</v>
      </c>
      <c t="n" s="6" r="B8">
        <v>1068</v>
      </c>
      <c t="n" s="6" r="C8">
        <v>1896</v>
      </c>
    </row>
    <row spans="1:3" r="9">
      <c t="s" s="4" r="A9">
        <v>31</v>
      </c>
      <c t="n" s="6" r="B9">
        <v>514312</v>
      </c>
      <c t="n" s="6" r="C9">
        <v>495573</v>
      </c>
    </row>
    <row spans="1:3" r="10">
      <c t="s" s="4" r="A10">
        <v>32</v>
      </c>
      <c t="n" s="6" r="B10">
        <v>-4658</v>
      </c>
      <c t="n" s="6" r="C10">
        <v>-4959</v>
      </c>
    </row>
    <row spans="1:3" r="11">
      <c t="s" s="4" r="A11">
        <v>33</v>
      </c>
      <c t="n" s="6" r="B11">
        <v>509654</v>
      </c>
      <c t="n" s="6" r="C11">
        <v>490614</v>
      </c>
    </row>
    <row spans="1:3" r="12">
      <c t="s" s="4" r="A12">
        <v>34</v>
      </c>
      <c t="n" s="6" r="B12">
        <v>20278</v>
      </c>
      <c t="n" s="6" r="C12">
        <v>20964</v>
      </c>
    </row>
    <row spans="1:3" r="13">
      <c t="s" s="4" r="A13">
        <v>35</v>
      </c>
      <c t="n" s="6" r="B13">
        <v>863</v>
      </c>
      <c t="n" s="6" r="C13">
        <v>571</v>
      </c>
    </row>
    <row spans="1:3" r="14">
      <c t="s" s="4" r="A14">
        <v>36</v>
      </c>
      <c t="n" s="6" r="B14">
        <v>11610</v>
      </c>
      <c t="n" s="6" r="C14">
        <v>10183</v>
      </c>
    </row>
    <row spans="1:3" r="15">
      <c t="s" s="4" r="A15">
        <v>37</v>
      </c>
      <c t="n" s="6" r="B15">
        <v>668421</v>
      </c>
      <c t="n" s="6" r="C15">
        <v>653272</v>
      </c>
    </row>
    <row spans="1:3" r="16">
      <c t="s" s="3" r="A16">
        <v>38</v>
      </c>
    </row>
    <row spans="1:3" r="17">
      <c t="s" s="4" r="A17">
        <v>39</v>
      </c>
      <c t="n" s="6" r="B17">
        <v>203626</v>
      </c>
      <c t="n" s="6" r="C17">
        <v>186133</v>
      </c>
    </row>
    <row spans="1:3" r="18">
      <c t="s" s="4" r="A18">
        <v>40</v>
      </c>
      <c t="n" s="6" r="B18">
        <v>288535</v>
      </c>
      <c t="n" s="6" r="C18">
        <v>272214</v>
      </c>
    </row>
    <row spans="1:3" r="19">
      <c t="s" s="4" r="A19">
        <v>41</v>
      </c>
      <c t="n" s="6" r="B19">
        <v>88862</v>
      </c>
      <c t="n" s="6" r="C19">
        <v>92371</v>
      </c>
    </row>
    <row spans="1:3" r="20">
      <c t="s" s="4" r="A20">
        <v>42</v>
      </c>
      <c t="n" s="6" r="B20">
        <v>581023</v>
      </c>
      <c t="n" s="6" r="C20">
        <v>550718</v>
      </c>
    </row>
    <row spans="1:3" r="21">
      <c t="s" s="4" r="A21">
        <v>43</v>
      </c>
      <c t="n" s="6" r="B21">
        <v>0</v>
      </c>
      <c t="n" s="6" r="C21">
        <v>20000</v>
      </c>
    </row>
    <row spans="1:3" r="22">
      <c t="s" s="4" r="A22">
        <v>44</v>
      </c>
      <c t="n" s="6" r="B22">
        <v>6691</v>
      </c>
      <c t="n" s="6" r="C22">
        <v>4333</v>
      </c>
    </row>
    <row spans="1:3" r="23">
      <c t="s" s="4" r="A23">
        <v>45</v>
      </c>
      <c t="n" s="6" r="B23">
        <v>587714</v>
      </c>
      <c t="n" s="6" r="C23">
        <v>575051</v>
      </c>
    </row>
    <row spans="1:3" r="24">
      <c t="s" s="3" r="A24">
        <v>46</v>
      </c>
    </row>
    <row spans="1:3" r="25">
      <c t="s" s="4" r="A25">
        <v>47</v>
      </c>
      <c t="n" s="6" r="B25">
        <v>0</v>
      </c>
      <c t="n" s="6" r="C25">
        <v>0</v>
      </c>
    </row>
    <row spans="1:3" r="26">
      <c t="s" s="4" r="A26">
        <v>48</v>
      </c>
      <c t="n" s="6" r="B26">
        <v>8666</v>
      </c>
      <c t="n" s="6" r="C26">
        <v>8758</v>
      </c>
    </row>
    <row spans="1:3" r="27">
      <c t="s" s="4" r="A27">
        <v>49</v>
      </c>
      <c t="n" s="6" r="B27">
        <v>12951</v>
      </c>
      <c t="n" s="6" r="C27">
        <v>13730</v>
      </c>
    </row>
    <row spans="1:3" r="28">
      <c t="s" s="4" r="A28">
        <v>50</v>
      </c>
      <c t="n" s="6" r="B28">
        <v>57125</v>
      </c>
      <c t="n" s="6" r="C28">
        <v>54682</v>
      </c>
    </row>
    <row spans="1:3" r="29">
      <c t="s" s="4" r="A29">
        <v>51</v>
      </c>
      <c t="n" s="6" r="B29">
        <v>1965</v>
      </c>
      <c t="n" s="6" r="C29">
        <v>1051</v>
      </c>
    </row>
    <row spans="1:3" r="30">
      <c t="s" s="4" r="A30">
        <v>52</v>
      </c>
      <c t="n" s="6" r="B30">
        <v>80707</v>
      </c>
      <c t="n" s="6" r="C30">
        <v>78221</v>
      </c>
    </row>
    <row spans="1:3" r="31">
      <c t="s" s="4" r="A31">
        <v>53</v>
      </c>
      <c t="n" s="7" r="B31">
        <v>668421</v>
      </c>
      <c t="n" s="7" r="C31">
        <v>6532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1</v>
      </c>
      <c t="s" s="2" r="B1">
        <v>1</v>
      </c>
    </row>
    <row spans="1:2" r="2">
      <c t="s" s="2" r="B2">
        <v>2</v>
      </c>
    </row>
    <row spans="1:2" r="3">
      <c t="s" s="3" r="A3">
        <v>203</v>
      </c>
    </row>
    <row spans="1:2" r="4">
      <c t="s" s="4" r="A4">
        <v>242</v>
      </c>
      <c t="s" s="4"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44</v>
      </c>
      <c t="s" s="2" r="B1">
        <v>1</v>
      </c>
    </row>
    <row spans="1:2" r="2">
      <c t="s" s="2" r="B2">
        <v>2</v>
      </c>
    </row>
    <row spans="1:2" r="3">
      <c t="s" s="3" r="A3">
        <v>206</v>
      </c>
    </row>
    <row spans="1:2" r="4">
      <c t="s" s="4" r="A4">
        <v>245</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47</v>
      </c>
      <c t="s" s="2" r="B1">
        <v>1</v>
      </c>
    </row>
    <row spans="1:2" r="2">
      <c t="s" s="2" r="B2">
        <v>2</v>
      </c>
    </row>
    <row spans="1:2" r="3">
      <c t="s" s="3" r="A3">
        <v>209</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spans="1:2" r="1">
      <c t="s" s="1" r="A1">
        <v>254</v>
      </c>
      <c t="s" s="2" r="B1">
        <v>1</v>
      </c>
    </row>
    <row spans="1:2" r="2">
      <c t="s" s="2" r="B2">
        <v>2</v>
      </c>
    </row>
    <row spans="1:2" r="3">
      <c t="s" s="3" r="A3">
        <v>212</v>
      </c>
    </row>
    <row spans="1:2" r="4">
      <c t="s" s="4" r="A4">
        <v>255</v>
      </c>
      <c t="s" s="4" r="B4">
        <v>256</v>
      </c>
    </row>
    <row spans="1:2" r="5">
      <c t="s" s="4" r="A5">
        <v>257</v>
      </c>
      <c t="s" s="4" r="B5">
        <v>258</v>
      </c>
    </row>
    <row spans="1:2" r="6">
      <c t="s" s="4" r="A6">
        <v>259</v>
      </c>
      <c t="s" s="4" r="B6">
        <v>260</v>
      </c>
    </row>
    <row spans="1:2" r="7">
      <c t="s" s="4" r="A7">
        <v>261</v>
      </c>
      <c t="s" s="4" r="B7">
        <v>262</v>
      </c>
    </row>
    <row spans="1:2" r="8">
      <c t="s" s="4" r="A8">
        <v>263</v>
      </c>
      <c t="s" s="4" r="B8">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65</v>
      </c>
      <c t="s" s="2" r="B1">
        <v>1</v>
      </c>
    </row>
    <row spans="1:2" r="2">
      <c t="s" s="2" r="B2">
        <v>2</v>
      </c>
    </row>
    <row spans="1:2" r="3">
      <c t="s" s="3" r="A3">
        <v>212</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70</v>
      </c>
      <c t="s" s="2" r="B1">
        <v>1</v>
      </c>
    </row>
    <row spans="1:2" r="2">
      <c t="s" s="2" r="B2">
        <v>2</v>
      </c>
    </row>
    <row spans="1:2" r="3">
      <c t="s" s="3" r="A3">
        <v>217</v>
      </c>
    </row>
    <row spans="1:2" r="4">
      <c t="s" s="4" r="A4">
        <v>271</v>
      </c>
      <c t="s" s="4" r="B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4</v>
      </c>
      <c t="s" s="2" r="B1">
        <v>2</v>
      </c>
      <c t="s" s="2" r="C1">
        <v>23</v>
      </c>
    </row>
    <row spans="1:3" r="2">
      <c t="s" s="3" r="A2">
        <v>55</v>
      </c>
    </row>
    <row spans="1:3" r="3">
      <c t="s" s="4" r="A3">
        <v>56</v>
      </c>
      <c t="n" s="7" r="B3">
        <v>10</v>
      </c>
      <c t="n" s="7" r="C3">
        <v>10</v>
      </c>
    </row>
    <row spans="1:3" r="4">
      <c t="s" s="4" r="A4">
        <v>57</v>
      </c>
      <c t="n" s="6" r="B4">
        <v>500000</v>
      </c>
      <c t="n" s="6" r="C4">
        <v>500000</v>
      </c>
    </row>
    <row spans="1:3" r="5">
      <c t="s" s="4" r="A5">
        <v>58</v>
      </c>
      <c t="n" s="6" r="B5">
        <v>0</v>
      </c>
      <c t="n" s="6" r="C5">
        <v>0</v>
      </c>
    </row>
    <row spans="1:3" r="6">
      <c t="s" s="4" r="A6">
        <v>59</v>
      </c>
      <c t="n" s="8" r="B6">
        <v>2.5</v>
      </c>
      <c t="n" s="8" r="C6">
        <v>2.5</v>
      </c>
    </row>
    <row spans="1:3" r="7">
      <c t="s" s="4" r="A7">
        <v>60</v>
      </c>
      <c t="n" s="6" r="B7">
        <v>10000000</v>
      </c>
      <c t="n" s="6" r="C7">
        <v>10000000</v>
      </c>
    </row>
    <row spans="1:3" r="8">
      <c t="s" s="4" r="A8">
        <v>61</v>
      </c>
      <c t="n" s="6" r="B8">
        <v>3486425</v>
      </c>
      <c t="n" s="6" r="C8">
        <v>3517648</v>
      </c>
    </row>
    <row spans="1:3" r="9">
      <c t="s" s="4" r="A9">
        <v>62</v>
      </c>
      <c t="n" s="6" r="B9">
        <v>19901</v>
      </c>
      <c t="n" s="6" r="C9">
        <v>144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26</v>
      </c>
    </row>
    <row spans="1:2" r="4">
      <c t="s" s="4" r="A4">
        <v>274</v>
      </c>
      <c t="s" s="4" r="B4">
        <v>275</v>
      </c>
    </row>
    <row spans="1:2" r="5">
      <c t="s" s="4" r="A5">
        <v>276</v>
      </c>
      <c t="s" s="4" r="B5">
        <v>277</v>
      </c>
    </row>
    <row spans="1:2" r="6">
      <c t="s" s="4" r="A6">
        <v>278</v>
      </c>
      <c t="s" s="4" r="B6">
        <v>279</v>
      </c>
    </row>
    <row spans="1:2" r="7">
      <c t="s" s="4" r="A7">
        <v>280</v>
      </c>
      <c t="s" s="4" r="B7">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29</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7</v>
      </c>
      <c t="s" s="2" r="B1">
        <v>1</v>
      </c>
    </row>
    <row spans="1:2" r="2">
      <c t="s" s="2" r="B2">
        <v>2</v>
      </c>
    </row>
    <row spans="1:2" r="3">
      <c t="s" s="3" r="A3">
        <v>232</v>
      </c>
    </row>
    <row spans="1:2" r="4">
      <c t="s" s="4" r="A4">
        <v>288</v>
      </c>
      <c t="s" s="4" r="B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90</v>
      </c>
      <c t="s" s="2" r="B1">
        <v>1</v>
      </c>
    </row>
    <row spans="1:2" r="2">
      <c t="s" s="2" r="B2">
        <v>2</v>
      </c>
    </row>
    <row spans="1:2" r="3">
      <c t="s" s="3" r="A3">
        <v>238</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295</v>
      </c>
      <c t="s" s="2" r="B1">
        <v>2</v>
      </c>
    </row>
    <row spans="1:2" r="2">
      <c t="s" s="3" r="A2">
        <v>200</v>
      </c>
    </row>
    <row spans="1:2" r="3">
      <c t="s" s="4" r="A3">
        <v>296</v>
      </c>
      <c t="s" s="4" r="B3">
        <v>2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8</v>
      </c>
      <c t="s" s="2" r="B1">
        <v>1</v>
      </c>
    </row>
    <row spans="1:3" r="2">
      <c t="s" s="2" r="B2">
        <v>2</v>
      </c>
      <c t="s" s="2" r="C2">
        <v>65</v>
      </c>
    </row>
    <row spans="1:3" r="3">
      <c t="s" s="3" r="A3">
        <v>299</v>
      </c>
    </row>
    <row spans="1:3" r="4">
      <c t="s" s="4" r="A4">
        <v>300</v>
      </c>
      <c t="n" s="6" r="B4">
        <v>500000</v>
      </c>
    </row>
    <row spans="1:3" r="5">
      <c t="s" s="4" r="A5">
        <v>301</v>
      </c>
      <c t="n" s="6" r="B5">
        <v>14401</v>
      </c>
      <c t="n" s="6" r="C5">
        <v>15151</v>
      </c>
    </row>
    <row spans="1:3" r="6">
      <c t="s" s="4" r="A6">
        <v>302</v>
      </c>
      <c t="n" s="6" r="B6">
        <v>14650</v>
      </c>
      <c t="n" s="6" r="C6">
        <v>14650</v>
      </c>
    </row>
    <row spans="1:3" r="7">
      <c t="s" s="4" r="A7">
        <v>303</v>
      </c>
      <c t="n" s="6" r="B7">
        <v>-8196</v>
      </c>
      <c t="n" s="6" r="C7">
        <v>-9363</v>
      </c>
    </row>
    <row spans="1:3" r="8">
      <c t="s" s="4" r="A8">
        <v>304</v>
      </c>
      <c t="n" s="6" r="B8">
        <v>-954</v>
      </c>
      <c t="n" s="6" r="C8">
        <v>-1037</v>
      </c>
    </row>
    <row spans="1:3" r="9">
      <c t="s" s="4" r="A9">
        <v>305</v>
      </c>
      <c t="n" s="6" r="B9">
        <v>19901</v>
      </c>
      <c t="n" s="6" r="C9">
        <v>19401</v>
      </c>
    </row>
    <row spans="1:3" r="10">
      <c t="s" s="4" r="A10">
        <v>306</v>
      </c>
      <c t="n" s="8" r="B10">
        <v>22.98</v>
      </c>
      <c t="n" s="8" r="C10">
        <v>22.27</v>
      </c>
    </row>
    <row spans="1:3" r="11">
      <c t="s" s="4" r="A11">
        <v>307</v>
      </c>
      <c t="n" s="10" r="B11">
        <v>23.07</v>
      </c>
      <c t="n" s="10" r="C11">
        <v>23.85</v>
      </c>
    </row>
    <row spans="1:3" r="12">
      <c t="s" s="4" r="A12">
        <v>308</v>
      </c>
      <c t="n" s="10" r="B12">
        <v>22.86</v>
      </c>
      <c t="n" s="10" r="C12">
        <v>21.8</v>
      </c>
    </row>
    <row spans="1:3" r="13">
      <c t="s" s="4" r="A13">
        <v>309</v>
      </c>
      <c t="n" s="6" r="B13">
        <v>23</v>
      </c>
      <c t="n" s="10" r="C13">
        <v>23.5</v>
      </c>
    </row>
    <row spans="1:3" r="14">
      <c t="s" s="4" r="A14">
        <v>310</v>
      </c>
      <c t="n" s="8" r="B14">
        <v>23.09</v>
      </c>
      <c t="n" s="8" r="C14">
        <v>23.63</v>
      </c>
    </row>
    <row spans="1:3" r="15">
      <c t="s" s="4" r="A15">
        <v>311</v>
      </c>
      <c t="n" s="7" r="B15">
        <v>134</v>
      </c>
    </row>
    <row spans="1:3" r="16">
      <c t="s" s="4" r="A16">
        <v>312</v>
      </c>
    </row>
    <row spans="1:3" r="17">
      <c t="s" s="3" r="A17">
        <v>299</v>
      </c>
    </row>
    <row spans="1:3" r="18">
      <c t="s" s="4" r="A18">
        <v>313</v>
      </c>
      <c t="s" s="4" r="B18">
        <v>314</v>
      </c>
    </row>
    <row spans="1:3" r="19">
      <c t="s" s="4" r="A19">
        <v>315</v>
      </c>
    </row>
    <row spans="1:3" r="20">
      <c t="s" s="3" r="A20">
        <v>299</v>
      </c>
    </row>
    <row spans="1:3" r="21">
      <c t="s" s="4" r="A21">
        <v>313</v>
      </c>
      <c t="s" s="4" r="B21">
        <v>316</v>
      </c>
    </row>
    <row spans="1:3" r="22">
      <c t="s" s="4" r="A22">
        <v>317</v>
      </c>
    </row>
    <row spans="1:3" r="23">
      <c t="s" s="3" r="A23">
        <v>299</v>
      </c>
    </row>
    <row spans="1:3" r="24">
      <c t="s" s="4" r="A24">
        <v>313</v>
      </c>
      <c t="s" s="4" r="B24">
        <v>3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9</v>
      </c>
      <c t="s" s="2" r="B1">
        <v>64</v>
      </c>
      <c t="s" s="2" r="D1">
        <v>1</v>
      </c>
    </row>
    <row spans="1:5" r="2">
      <c t="s" s="2" r="B2">
        <v>2</v>
      </c>
      <c t="s" s="2" r="C2">
        <v>65</v>
      </c>
      <c t="s" s="2" r="D2">
        <v>2</v>
      </c>
      <c t="s" s="2" r="E2">
        <v>65</v>
      </c>
    </row>
    <row spans="1:5" r="3">
      <c t="s" s="3" r="A3">
        <v>320</v>
      </c>
    </row>
    <row spans="1:5" r="4">
      <c t="s" s="4" r="A4">
        <v>321</v>
      </c>
      <c t="n" s="6" r="D4">
        <v>0</v>
      </c>
    </row>
    <row spans="1:5" r="5">
      <c t="s" s="4" r="A5">
        <v>322</v>
      </c>
      <c t="n" s="6" r="B5">
        <v>3527725</v>
      </c>
      <c t="n" s="6" r="C5">
        <v>3503412</v>
      </c>
      <c t="n" s="6" r="D5">
        <v>3532893</v>
      </c>
      <c t="n" s="6" r="E5">
        <v>3489388</v>
      </c>
    </row>
    <row spans="1:5" r="6">
      <c t="s" s="4" r="A6">
        <v>323</v>
      </c>
      <c t="n" s="6" r="B6">
        <v>0</v>
      </c>
      <c t="n" s="6" r="C6">
        <v>0</v>
      </c>
      <c t="n" s="6" r="D6">
        <v>0</v>
      </c>
      <c t="n" s="6" r="E6">
        <v>0</v>
      </c>
    </row>
    <row spans="1:5" r="7">
      <c t="s" s="4" r="A7">
        <v>324</v>
      </c>
      <c t="n" s="6" r="B7">
        <v>3527725</v>
      </c>
      <c t="n" s="6" r="C7">
        <v>3503412</v>
      </c>
      <c t="n" s="6" r="D7">
        <v>3532893</v>
      </c>
      <c t="n" s="6" r="E7">
        <v>34893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2"/>
  </cols>
  <sheetData>
    <row spans="1:6" r="1">
      <c t="s" s="1" r="A1">
        <v>325</v>
      </c>
      <c t="s" s="2" r="B1">
        <v>64</v>
      </c>
      <c t="s" s="2" r="D1">
        <v>1</v>
      </c>
    </row>
    <row spans="1:6" r="2">
      <c t="s" s="2" r="B2">
        <v>326</v>
      </c>
      <c t="s" s="2" r="C2">
        <v>327</v>
      </c>
      <c t="s" s="2" r="D2">
        <v>326</v>
      </c>
      <c t="s" s="2" r="E2">
        <v>327</v>
      </c>
      <c t="s" s="2" r="F2">
        <v>328</v>
      </c>
    </row>
    <row spans="1:6" r="3">
      <c t="s" s="3" r="A3">
        <v>329</v>
      </c>
    </row>
    <row spans="1:6" r="4">
      <c t="s" s="4" r="A4">
        <v>330</v>
      </c>
      <c t="n" s="7" r="D4">
        <v>6338</v>
      </c>
      <c t="n" s="7" r="E4">
        <v>3424</v>
      </c>
    </row>
    <row spans="1:6" r="5">
      <c t="s" s="4" r="A5">
        <v>331</v>
      </c>
      <c t="n" s="7" r="D5">
        <v>94</v>
      </c>
      <c t="n" s="6" r="E5">
        <v>116</v>
      </c>
    </row>
    <row spans="1:6" r="6">
      <c t="s" s="4" r="A6">
        <v>332</v>
      </c>
      <c t="n" s="6" r="B6">
        <v>13</v>
      </c>
      <c t="n" s="6" r="D6">
        <v>13</v>
      </c>
      <c t="n" s="6" r="F6">
        <v>45</v>
      </c>
    </row>
    <row spans="1:6" r="7">
      <c t="s" s="4" r="A7">
        <v>333</v>
      </c>
      <c t="n" s="7" r="B7">
        <v>3000</v>
      </c>
      <c t="n" s="7" r="D7">
        <v>3000</v>
      </c>
    </row>
    <row spans="1:6" r="8">
      <c t="s" s="4" r="A8">
        <v>334</v>
      </c>
      <c t="n" s="7" r="B8">
        <v>8</v>
      </c>
      <c t="n" s="7" r="C8">
        <v>-217</v>
      </c>
      <c t="n" s="7" r="D8">
        <v>94</v>
      </c>
      <c t="n" s="7" r="E8">
        <v>-1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23</v>
      </c>
    </row>
    <row spans="1:3" r="2">
      <c t="s" s="3" r="A2">
        <v>329</v>
      </c>
    </row>
    <row spans="1:3" r="3">
      <c t="s" s="4" r="A3">
        <v>336</v>
      </c>
      <c t="n" s="7" r="B3">
        <v>102634</v>
      </c>
      <c t="n" s="7" r="C3">
        <v>104288</v>
      </c>
    </row>
    <row spans="1:3" r="4">
      <c t="s" s="4" r="A4">
        <v>337</v>
      </c>
      <c t="n" s="6" r="B4">
        <v>2960</v>
      </c>
      <c t="n" s="6" r="C4">
        <v>1937</v>
      </c>
    </row>
    <row spans="1:3" r="5">
      <c t="s" s="4" r="A5">
        <v>338</v>
      </c>
      <c t="n" s="6" r="B5">
        <v>-40</v>
      </c>
      <c t="n" s="6" r="C5">
        <v>-402</v>
      </c>
    </row>
    <row spans="1:3" r="6">
      <c t="s" s="4" r="A6">
        <v>29</v>
      </c>
      <c t="n" s="6" r="B6">
        <v>105554</v>
      </c>
      <c t="n" s="6" r="C6">
        <v>105823</v>
      </c>
    </row>
    <row spans="1:3" r="7">
      <c t="s" s="4" r="A7">
        <v>339</v>
      </c>
    </row>
    <row spans="1:3" r="8">
      <c t="s" s="3" r="A8">
        <v>329</v>
      </c>
    </row>
    <row spans="1:3" r="9">
      <c t="s" s="4" r="A9">
        <v>336</v>
      </c>
      <c t="n" s="6" r="B9">
        <v>29414</v>
      </c>
      <c t="n" s="6" r="C9">
        <v>37348</v>
      </c>
    </row>
    <row spans="1:3" r="10">
      <c t="s" s="4" r="A10">
        <v>337</v>
      </c>
      <c t="n" s="6" r="B10">
        <v>1006</v>
      </c>
      <c t="n" s="6" r="C10">
        <v>475</v>
      </c>
    </row>
    <row spans="1:3" r="11">
      <c t="s" s="4" r="A11">
        <v>338</v>
      </c>
      <c t="n" s="6" r="B11">
        <v>-1</v>
      </c>
      <c t="n" s="6" r="C11">
        <v>-158</v>
      </c>
    </row>
    <row spans="1:3" r="12">
      <c t="s" s="4" r="A12">
        <v>29</v>
      </c>
      <c t="n" s="6" r="B12">
        <v>30419</v>
      </c>
      <c t="n" s="6" r="C12">
        <v>37665</v>
      </c>
    </row>
    <row spans="1:3" r="13">
      <c t="s" s="4" r="A13">
        <v>340</v>
      </c>
    </row>
    <row spans="1:3" r="14">
      <c t="s" s="3" r="A14">
        <v>329</v>
      </c>
    </row>
    <row spans="1:3" r="15">
      <c t="s" s="4" r="A15">
        <v>336</v>
      </c>
      <c t="n" s="6" r="B15">
        <v>30870</v>
      </c>
      <c t="n" s="6" r="C15">
        <v>28858</v>
      </c>
    </row>
    <row spans="1:3" r="16">
      <c t="s" s="4" r="A16">
        <v>337</v>
      </c>
      <c t="n" s="6" r="B16">
        <v>629</v>
      </c>
      <c t="n" s="6" r="C16">
        <v>293</v>
      </c>
    </row>
    <row spans="1:3" r="17">
      <c t="s" s="4" r="A17">
        <v>338</v>
      </c>
      <c t="n" s="6" r="B17">
        <v>-10</v>
      </c>
      <c t="n" s="6" r="C17">
        <v>-220</v>
      </c>
    </row>
    <row spans="1:3" r="18">
      <c t="s" s="4" r="A18">
        <v>29</v>
      </c>
      <c t="n" s="6" r="B18">
        <v>31489</v>
      </c>
      <c t="n" s="6" r="C18">
        <v>28931</v>
      </c>
    </row>
    <row spans="1:3" r="19">
      <c t="s" s="4" r="A19">
        <v>341</v>
      </c>
    </row>
    <row spans="1:3" r="20">
      <c t="s" s="3" r="A20">
        <v>329</v>
      </c>
    </row>
    <row spans="1:3" r="21">
      <c t="s" s="4" r="A21">
        <v>336</v>
      </c>
      <c t="n" s="6" r="B21">
        <v>42350</v>
      </c>
      <c t="n" s="6" r="C21">
        <v>38082</v>
      </c>
    </row>
    <row spans="1:3" r="22">
      <c t="s" s="4" r="A22">
        <v>337</v>
      </c>
      <c t="n" s="6" r="B22">
        <v>1325</v>
      </c>
      <c t="n" s="6" r="C22">
        <v>1169</v>
      </c>
    </row>
    <row spans="1:3" r="23">
      <c t="s" s="4" r="A23">
        <v>338</v>
      </c>
      <c t="n" s="6" r="B23">
        <v>-29</v>
      </c>
      <c t="n" s="6" r="C23">
        <v>-24</v>
      </c>
    </row>
    <row spans="1:3" r="24">
      <c t="s" s="4" r="A24">
        <v>29</v>
      </c>
      <c t="n" s="7" r="B24">
        <v>43646</v>
      </c>
      <c t="n" s="7" r="C24">
        <v>392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v>
      </c>
      <c t="s" s="2" r="C1">
        <v>23</v>
      </c>
    </row>
    <row spans="1:3" r="2">
      <c t="s" s="3" r="A2">
        <v>329</v>
      </c>
    </row>
    <row spans="1:3" r="3">
      <c t="s" s="4" r="A3">
        <v>343</v>
      </c>
      <c t="n" s="7" r="B3">
        <v>8237</v>
      </c>
      <c t="n" s="7" r="C3">
        <v>43273</v>
      </c>
    </row>
    <row spans="1:3" r="4">
      <c t="s" s="4" r="A4">
        <v>344</v>
      </c>
      <c t="n" s="6" r="B4">
        <v>40</v>
      </c>
      <c t="n" s="6" r="C4">
        <v>359</v>
      </c>
    </row>
    <row spans="1:3" r="5">
      <c t="s" s="4" r="A5">
        <v>345</v>
      </c>
      <c t="n" s="6" r="B5">
        <v>0</v>
      </c>
      <c t="n" s="6" r="C5">
        <v>3587</v>
      </c>
    </row>
    <row spans="1:3" r="6">
      <c t="s" s="4" r="A6">
        <v>346</v>
      </c>
      <c t="n" s="6" r="B6">
        <v>0</v>
      </c>
      <c t="n" s="6" r="C6">
        <v>43</v>
      </c>
    </row>
    <row spans="1:3" r="7">
      <c t="s" s="4" r="A7">
        <v>347</v>
      </c>
      <c t="n" s="6" r="B7">
        <v>8237</v>
      </c>
      <c t="n" s="6" r="C7">
        <v>46860</v>
      </c>
    </row>
    <row spans="1:3" r="8">
      <c t="s" s="4" r="A8">
        <v>348</v>
      </c>
      <c t="n" s="6" r="B8">
        <v>40</v>
      </c>
      <c t="n" s="6" r="C8">
        <v>402</v>
      </c>
    </row>
    <row spans="1:3" r="9">
      <c t="s" s="4" r="A9">
        <v>339</v>
      </c>
    </row>
    <row spans="1:3" r="10">
      <c t="s" s="3" r="A10">
        <v>329</v>
      </c>
    </row>
    <row spans="1:3" r="11">
      <c t="s" s="4" r="A11">
        <v>343</v>
      </c>
      <c t="n" s="6" r="B11">
        <v>999</v>
      </c>
      <c t="n" s="6" r="C11">
        <v>21296</v>
      </c>
    </row>
    <row spans="1:3" r="12">
      <c t="s" s="4" r="A12">
        <v>344</v>
      </c>
      <c t="n" s="6" r="B12">
        <v>1</v>
      </c>
      <c t="n" s="6" r="C12">
        <v>143</v>
      </c>
    </row>
    <row spans="1:3" r="13">
      <c t="s" s="4" r="A13">
        <v>345</v>
      </c>
      <c t="n" s="6" r="C13">
        <v>1985</v>
      </c>
    </row>
    <row spans="1:3" r="14">
      <c t="s" s="4" r="A14">
        <v>346</v>
      </c>
      <c t="n" s="6" r="C14">
        <v>15</v>
      </c>
    </row>
    <row spans="1:3" r="15">
      <c t="s" s="4" r="A15">
        <v>347</v>
      </c>
      <c t="n" s="6" r="B15">
        <v>999</v>
      </c>
      <c t="n" s="6" r="C15">
        <v>23281</v>
      </c>
    </row>
    <row spans="1:3" r="16">
      <c t="s" s="4" r="A16">
        <v>348</v>
      </c>
      <c t="n" s="6" r="B16">
        <v>1</v>
      </c>
      <c t="n" s="6" r="C16">
        <v>158</v>
      </c>
    </row>
    <row spans="1:3" r="17">
      <c t="s" s="4" r="A17">
        <v>340</v>
      </c>
    </row>
    <row spans="1:3" r="18">
      <c t="s" s="3" r="A18">
        <v>329</v>
      </c>
    </row>
    <row spans="1:3" r="19">
      <c t="s" s="4" r="A19">
        <v>343</v>
      </c>
      <c t="n" s="6" r="B19">
        <v>3154</v>
      </c>
      <c t="n" s="6" r="C19">
        <v>18563</v>
      </c>
    </row>
    <row spans="1:3" r="20">
      <c t="s" s="4" r="A20">
        <v>344</v>
      </c>
      <c t="n" s="6" r="B20">
        <v>10</v>
      </c>
      <c t="n" s="6" r="C20">
        <v>194</v>
      </c>
    </row>
    <row spans="1:3" r="21">
      <c t="s" s="4" r="A21">
        <v>345</v>
      </c>
      <c t="n" s="6" r="C21">
        <v>1105</v>
      </c>
    </row>
    <row spans="1:3" r="22">
      <c t="s" s="4" r="A22">
        <v>346</v>
      </c>
      <c t="n" s="6" r="C22">
        <v>26</v>
      </c>
    </row>
    <row spans="1:3" r="23">
      <c t="s" s="4" r="A23">
        <v>347</v>
      </c>
      <c t="n" s="6" r="B23">
        <v>3154</v>
      </c>
      <c t="n" s="6" r="C23">
        <v>19668</v>
      </c>
    </row>
    <row spans="1:3" r="24">
      <c t="s" s="4" r="A24">
        <v>348</v>
      </c>
      <c t="n" s="6" r="B24">
        <v>10</v>
      </c>
      <c t="n" s="6" r="C24">
        <v>220</v>
      </c>
    </row>
    <row spans="1:3" r="25">
      <c t="s" s="4" r="A25">
        <v>341</v>
      </c>
    </row>
    <row spans="1:3" r="26">
      <c t="s" s="3" r="A26">
        <v>329</v>
      </c>
    </row>
    <row spans="1:3" r="27">
      <c t="s" s="4" r="A27">
        <v>343</v>
      </c>
      <c t="n" s="6" r="B27">
        <v>4084</v>
      </c>
      <c t="n" s="6" r="C27">
        <v>3414</v>
      </c>
    </row>
    <row spans="1:3" r="28">
      <c t="s" s="4" r="A28">
        <v>344</v>
      </c>
      <c t="n" s="6" r="B28">
        <v>29</v>
      </c>
      <c t="n" s="6" r="C28">
        <v>22</v>
      </c>
    </row>
    <row spans="1:3" r="29">
      <c t="s" s="4" r="A29">
        <v>345</v>
      </c>
      <c t="n" s="6" r="B29">
        <v>0</v>
      </c>
      <c t="n" s="6" r="C29">
        <v>497</v>
      </c>
    </row>
    <row spans="1:3" r="30">
      <c t="s" s="4" r="A30">
        <v>346</v>
      </c>
      <c t="n" s="6" r="B30">
        <v>0</v>
      </c>
      <c t="n" s="6" r="C30">
        <v>2</v>
      </c>
    </row>
    <row spans="1:3" r="31">
      <c t="s" s="4" r="A31">
        <v>347</v>
      </c>
      <c t="n" s="6" r="B31">
        <v>4084</v>
      </c>
      <c t="n" s="6" r="C31">
        <v>3911</v>
      </c>
    </row>
    <row spans="1:3" r="32">
      <c t="s" s="4" r="A32">
        <v>348</v>
      </c>
      <c t="n" s="7" r="B32">
        <v>29</v>
      </c>
      <c t="n" s="7" r="C32">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5658</v>
      </c>
      <c t="n" s="7" r="C4">
        <v>5540</v>
      </c>
      <c t="n" s="7" r="D4">
        <v>17250</v>
      </c>
      <c t="n" s="7" r="E4">
        <v>16278</v>
      </c>
    </row>
    <row spans="1:5" r="5">
      <c t="s" s="3" r="A5">
        <v>68</v>
      </c>
    </row>
    <row spans="1:5" r="6">
      <c t="s" s="4" r="A6">
        <v>69</v>
      </c>
      <c t="n" s="6" r="B6">
        <v>354</v>
      </c>
      <c t="n" s="6" r="C6">
        <v>437</v>
      </c>
      <c t="n" s="6" r="D6">
        <v>1276</v>
      </c>
      <c t="n" s="6" r="E6">
        <v>1219</v>
      </c>
    </row>
    <row spans="1:5" r="7">
      <c t="s" s="4" r="A7">
        <v>70</v>
      </c>
      <c t="n" s="6" r="B7">
        <v>230</v>
      </c>
      <c t="n" s="6" r="C7">
        <v>244</v>
      </c>
      <c t="n" s="6" r="D7">
        <v>695</v>
      </c>
      <c t="n" s="6" r="E7">
        <v>733</v>
      </c>
    </row>
    <row spans="1:5" r="8">
      <c t="s" s="4" r="A8">
        <v>71</v>
      </c>
      <c t="n" s="6" r="B8">
        <v>22</v>
      </c>
      <c t="n" s="6" r="C8">
        <v>42</v>
      </c>
      <c t="n" s="6" r="D8">
        <v>68</v>
      </c>
      <c t="n" s="6" r="E8">
        <v>75</v>
      </c>
    </row>
    <row spans="1:5" r="9">
      <c t="s" s="4" r="A9">
        <v>72</v>
      </c>
      <c t="n" s="6" r="B9">
        <v>15</v>
      </c>
      <c t="n" s="6" r="C9">
        <v>2</v>
      </c>
      <c t="n" s="6" r="D9">
        <v>53</v>
      </c>
      <c t="n" s="6" r="E9">
        <v>19</v>
      </c>
    </row>
    <row spans="1:5" r="10">
      <c t="s" s="4" r="A10">
        <v>73</v>
      </c>
      <c t="n" s="6" r="B10">
        <v>6279</v>
      </c>
      <c t="n" s="6" r="C10">
        <v>6265</v>
      </c>
      <c t="n" s="6" r="D10">
        <v>19342</v>
      </c>
      <c t="n" s="6" r="E10">
        <v>18324</v>
      </c>
    </row>
    <row spans="1:5" r="11">
      <c t="s" s="3" r="A11">
        <v>74</v>
      </c>
    </row>
    <row spans="1:5" r="12">
      <c t="s" s="4" r="A12">
        <v>75</v>
      </c>
      <c t="n" s="6" r="B12">
        <v>196</v>
      </c>
      <c t="n" s="6" r="C12">
        <v>185</v>
      </c>
      <c t="n" s="6" r="D12">
        <v>591</v>
      </c>
      <c t="n" s="6" r="E12">
        <v>551</v>
      </c>
    </row>
    <row spans="1:5" r="13">
      <c t="s" s="4" r="A13">
        <v>76</v>
      </c>
      <c t="n" s="6" r="B13">
        <v>1</v>
      </c>
      <c t="n" s="6" r="C13">
        <v>9</v>
      </c>
      <c t="n" s="6" r="D13">
        <v>1</v>
      </c>
      <c t="n" s="6" r="E13">
        <v>10</v>
      </c>
    </row>
    <row spans="1:5" r="14">
      <c t="s" s="4" r="A14">
        <v>77</v>
      </c>
      <c t="n" s="6" r="B14">
        <v>7</v>
      </c>
      <c t="n" s="6" r="C14">
        <v>69</v>
      </c>
      <c t="n" s="6" r="D14">
        <v>136</v>
      </c>
      <c t="n" s="6" r="E14">
        <v>269</v>
      </c>
    </row>
    <row spans="1:5" r="15">
      <c t="s" s="4" r="A15">
        <v>78</v>
      </c>
      <c t="n" s="6" r="B15">
        <v>0</v>
      </c>
      <c t="n" s="6" r="C15">
        <v>12</v>
      </c>
      <c t="n" s="6" r="D15">
        <v>0</v>
      </c>
      <c t="n" s="6" r="E15">
        <v>78</v>
      </c>
    </row>
    <row spans="1:5" r="16">
      <c t="s" s="4" r="A16">
        <v>79</v>
      </c>
      <c t="n" s="6" r="B16">
        <v>38</v>
      </c>
      <c t="n" s="6" r="C16">
        <v>46</v>
      </c>
      <c t="n" s="6" r="D16">
        <v>118</v>
      </c>
      <c t="n" s="6" r="E16">
        <v>137</v>
      </c>
    </row>
    <row spans="1:5" r="17">
      <c t="s" s="4" r="A17">
        <v>80</v>
      </c>
      <c t="n" s="6" r="B17">
        <v>242</v>
      </c>
      <c t="n" s="6" r="C17">
        <v>321</v>
      </c>
      <c t="n" s="6" r="D17">
        <v>846</v>
      </c>
      <c t="n" s="6" r="E17">
        <v>1045</v>
      </c>
    </row>
    <row spans="1:5" r="18">
      <c t="s" s="4" r="A18">
        <v>81</v>
      </c>
      <c t="n" s="6" r="B18">
        <v>6037</v>
      </c>
      <c t="n" s="6" r="C18">
        <v>5944</v>
      </c>
      <c t="n" s="6" r="D18">
        <v>18496</v>
      </c>
      <c t="n" s="6" r="E18">
        <v>17279</v>
      </c>
    </row>
    <row spans="1:5" r="19">
      <c t="s" s="4" r="A19">
        <v>82</v>
      </c>
      <c t="n" s="6" r="B19">
        <v>-125</v>
      </c>
      <c t="n" s="6" r="C19">
        <v>-410</v>
      </c>
      <c t="n" s="6" r="D19">
        <v>-46</v>
      </c>
      <c t="n" s="6" r="E19">
        <v>23</v>
      </c>
    </row>
    <row spans="1:5" r="20">
      <c t="s" s="4" r="A20">
        <v>83</v>
      </c>
      <c t="n" s="6" r="B20">
        <v>6162</v>
      </c>
      <c t="n" s="6" r="C20">
        <v>6354</v>
      </c>
      <c t="n" s="6" r="D20">
        <v>18542</v>
      </c>
      <c t="n" s="6" r="E20">
        <v>17256</v>
      </c>
    </row>
    <row spans="1:5" r="21">
      <c t="s" s="3" r="A21">
        <v>84</v>
      </c>
    </row>
    <row spans="1:5" r="22">
      <c t="s" s="4" r="A22">
        <v>85</v>
      </c>
      <c t="n" s="6" r="B22">
        <v>315</v>
      </c>
      <c t="n" s="6" r="C22">
        <v>319</v>
      </c>
      <c t="n" s="6" r="D22">
        <v>1023</v>
      </c>
      <c t="n" s="6" r="E22">
        <v>1103</v>
      </c>
    </row>
    <row spans="1:5" r="23">
      <c t="s" s="4" r="A23">
        <v>86</v>
      </c>
      <c t="n" s="6" r="B23">
        <v>321</v>
      </c>
      <c t="n" s="6" r="C23">
        <v>329</v>
      </c>
      <c t="n" s="6" r="D23">
        <v>901</v>
      </c>
      <c t="n" s="6" r="E23">
        <v>926</v>
      </c>
    </row>
    <row spans="1:5" r="24">
      <c t="s" s="4" r="A24">
        <v>87</v>
      </c>
      <c t="n" s="6" r="B24">
        <v>999</v>
      </c>
      <c t="n" s="6" r="C24">
        <v>919</v>
      </c>
      <c t="n" s="6" r="D24">
        <v>2820</v>
      </c>
      <c t="n" s="6" r="E24">
        <v>2605</v>
      </c>
    </row>
    <row spans="1:5" r="25">
      <c t="s" s="4" r="A25">
        <v>88</v>
      </c>
      <c t="n" s="6" r="B25">
        <v>8</v>
      </c>
      <c t="n" s="6" r="C25">
        <v>20</v>
      </c>
      <c t="n" s="6" r="D25">
        <v>94</v>
      </c>
      <c t="n" s="6" r="E25">
        <v>116</v>
      </c>
    </row>
    <row spans="1:5" r="26">
      <c t="s" s="4" r="A26">
        <v>89</v>
      </c>
      <c t="n" s="6" r="B26">
        <v>0</v>
      </c>
      <c t="n" s="6" r="C26">
        <v>2424</v>
      </c>
      <c t="n" s="6" r="D26">
        <v>0</v>
      </c>
      <c t="n" s="6" r="E26">
        <v>2424</v>
      </c>
    </row>
    <row spans="1:5" r="27">
      <c t="s" s="4" r="A27">
        <v>90</v>
      </c>
      <c t="n" s="6" r="B27">
        <v>44</v>
      </c>
      <c t="n" s="6" r="C27">
        <v>-181</v>
      </c>
      <c t="n" s="6" r="D27">
        <v>222</v>
      </c>
      <c t="n" s="6" r="E27">
        <v>-71</v>
      </c>
    </row>
    <row spans="1:5" r="28">
      <c t="s" s="4" r="A28">
        <v>91</v>
      </c>
      <c t="n" s="6" r="B28">
        <v>1687</v>
      </c>
      <c t="n" s="6" r="C28">
        <v>3830</v>
      </c>
      <c t="n" s="6" r="D28">
        <v>5060</v>
      </c>
      <c t="n" s="6" r="E28">
        <v>7103</v>
      </c>
    </row>
    <row spans="1:5" r="29">
      <c t="s" s="3" r="A29">
        <v>92</v>
      </c>
    </row>
    <row spans="1:5" r="30">
      <c t="s" s="4" r="A30">
        <v>93</v>
      </c>
      <c t="n" s="6" r="B30">
        <v>3251</v>
      </c>
      <c t="n" s="6" r="C30">
        <v>3090</v>
      </c>
      <c t="n" s="6" r="D30">
        <v>9828</v>
      </c>
      <c t="n" s="6" r="E30">
        <v>9197</v>
      </c>
    </row>
    <row spans="1:5" r="31">
      <c t="s" s="4" r="A31">
        <v>94</v>
      </c>
      <c t="n" s="6" r="B31">
        <v>356</v>
      </c>
      <c t="n" s="6" r="C31">
        <v>394</v>
      </c>
      <c t="n" s="6" r="D31">
        <v>1131</v>
      </c>
      <c t="n" s="6" r="E31">
        <v>1176</v>
      </c>
    </row>
    <row spans="1:5" r="32">
      <c t="s" s="4" r="A32">
        <v>95</v>
      </c>
      <c t="n" s="6" r="B32">
        <v>361</v>
      </c>
      <c t="n" s="6" r="C32">
        <v>312</v>
      </c>
      <c t="n" s="6" r="D32">
        <v>1026</v>
      </c>
      <c t="n" s="6" r="E32">
        <v>718</v>
      </c>
    </row>
    <row spans="1:5" r="33">
      <c t="s" s="4" r="A33">
        <v>96</v>
      </c>
      <c t="n" s="6" r="B33">
        <v>151</v>
      </c>
      <c t="n" s="6" r="C33">
        <v>155</v>
      </c>
      <c t="n" s="6" r="D33">
        <v>498</v>
      </c>
      <c t="n" s="6" r="E33">
        <v>458</v>
      </c>
    </row>
    <row spans="1:5" r="34">
      <c t="s" s="4" r="A34">
        <v>97</v>
      </c>
      <c t="n" s="6" r="B34">
        <v>68</v>
      </c>
      <c t="n" s="6" r="C34">
        <v>67</v>
      </c>
      <c t="n" s="6" r="D34">
        <v>169</v>
      </c>
      <c t="n" s="6" r="E34">
        <v>179</v>
      </c>
    </row>
    <row spans="1:5" r="35">
      <c t="s" s="4" r="A35">
        <v>98</v>
      </c>
      <c t="n" s="6" r="B35">
        <v>242</v>
      </c>
      <c t="n" s="6" r="C35">
        <v>246</v>
      </c>
      <c t="n" s="6" r="D35">
        <v>678</v>
      </c>
      <c t="n" s="6" r="E35">
        <v>595</v>
      </c>
    </row>
    <row spans="1:5" r="36">
      <c t="s" s="4" r="A36">
        <v>99</v>
      </c>
      <c t="n" s="6" r="B36">
        <v>50</v>
      </c>
      <c t="n" s="6" r="C36">
        <v>63</v>
      </c>
      <c t="n" s="6" r="D36">
        <v>52</v>
      </c>
      <c t="n" s="6" r="E36">
        <v>83</v>
      </c>
    </row>
    <row spans="1:5" r="37">
      <c t="s" s="4" r="A37">
        <v>100</v>
      </c>
      <c t="n" s="6" r="B37">
        <v>-12</v>
      </c>
      <c t="n" s="6" r="C37">
        <v>-11</v>
      </c>
      <c t="n" s="6" r="D37">
        <v>35</v>
      </c>
      <c t="n" s="6" r="E37">
        <v>81</v>
      </c>
    </row>
    <row spans="1:5" r="38">
      <c t="s" s="4" r="A38">
        <v>101</v>
      </c>
      <c t="n" s="6" r="B38">
        <v>103</v>
      </c>
      <c t="n" s="6" r="C38">
        <v>108</v>
      </c>
      <c t="n" s="6" r="D38">
        <v>307</v>
      </c>
      <c t="n" s="6" r="E38">
        <v>319</v>
      </c>
    </row>
    <row spans="1:5" r="39">
      <c t="s" s="4" r="A39">
        <v>102</v>
      </c>
      <c t="n" s="6" r="B39">
        <v>180</v>
      </c>
      <c t="n" s="6" r="C39">
        <v>134</v>
      </c>
      <c t="n" s="6" r="D39">
        <v>447</v>
      </c>
      <c t="n" s="6" r="E39">
        <v>547</v>
      </c>
    </row>
    <row spans="1:5" r="40">
      <c t="s" s="4" r="A40">
        <v>103</v>
      </c>
      <c t="n" s="6" r="B40">
        <v>125</v>
      </c>
      <c t="n" s="6" r="C40">
        <v>131</v>
      </c>
      <c t="n" s="6" r="D40">
        <v>376</v>
      </c>
      <c t="n" s="6" r="E40">
        <v>374</v>
      </c>
    </row>
    <row spans="1:5" r="41">
      <c t="s" s="4" r="A41">
        <v>104</v>
      </c>
      <c t="n" s="6" r="B41">
        <v>266</v>
      </c>
      <c t="n" s="6" r="C41">
        <v>211</v>
      </c>
      <c t="n" s="6" r="D41">
        <v>775</v>
      </c>
      <c t="n" s="6" r="E41">
        <v>714</v>
      </c>
    </row>
    <row spans="1:5" r="42">
      <c t="s" s="4" r="A42">
        <v>105</v>
      </c>
      <c t="n" s="6" r="B42">
        <v>0</v>
      </c>
      <c t="n" s="6" r="C42">
        <v>0</v>
      </c>
      <c t="n" s="6" r="D42">
        <v>0</v>
      </c>
      <c t="n" s="6" r="E42">
        <v>520</v>
      </c>
    </row>
    <row spans="1:5" r="43">
      <c t="s" s="4" r="A43">
        <v>106</v>
      </c>
      <c t="n" s="6" r="B43">
        <v>730</v>
      </c>
      <c t="n" s="6" r="C43">
        <v>618</v>
      </c>
      <c t="n" s="6" r="D43">
        <v>1935</v>
      </c>
      <c t="n" s="6" r="E43">
        <v>1746</v>
      </c>
    </row>
    <row spans="1:5" r="44">
      <c t="s" s="4" r="A44">
        <v>107</v>
      </c>
      <c t="n" s="6" r="B44">
        <v>5871</v>
      </c>
      <c t="n" s="6" r="C44">
        <v>5518</v>
      </c>
      <c t="n" s="6" r="D44">
        <v>17257</v>
      </c>
      <c t="n" s="6" r="E44">
        <v>16707</v>
      </c>
    </row>
    <row spans="1:5" r="45">
      <c t="s" s="4" r="A45">
        <v>108</v>
      </c>
      <c t="n" s="6" r="B45">
        <v>1978</v>
      </c>
      <c t="n" s="6" r="C45">
        <v>4666</v>
      </c>
      <c t="n" s="6" r="D45">
        <v>6345</v>
      </c>
      <c t="n" s="6" r="E45">
        <v>7652</v>
      </c>
    </row>
    <row spans="1:5" r="46">
      <c t="s" s="4" r="A46">
        <v>109</v>
      </c>
      <c t="n" s="6" r="B46">
        <v>548</v>
      </c>
      <c t="n" s="6" r="C46">
        <v>1377</v>
      </c>
      <c t="n" s="6" r="D46">
        <v>1780</v>
      </c>
      <c t="n" s="6" r="E46">
        <v>2110</v>
      </c>
    </row>
    <row spans="1:5" r="47">
      <c t="s" s="4" r="A47">
        <v>110</v>
      </c>
      <c t="n" s="7" r="B47">
        <v>1430</v>
      </c>
      <c t="n" s="7" r="C47">
        <v>3289</v>
      </c>
      <c t="n" s="7" r="D47">
        <v>4565</v>
      </c>
      <c t="n" s="7" r="E47">
        <v>5542</v>
      </c>
    </row>
    <row spans="1:5" r="48">
      <c t="s" s="3" r="A48">
        <v>111</v>
      </c>
    </row>
    <row spans="1:5" r="49">
      <c t="s" s="4" r="A49">
        <v>112</v>
      </c>
      <c t="n" s="8" r="B49">
        <v>0.4</v>
      </c>
      <c t="n" s="8" r="C49">
        <v>0.9399999999999999</v>
      </c>
      <c t="n" s="8" r="D49">
        <v>1.29</v>
      </c>
      <c t="n" s="8" r="E49">
        <v>1.59</v>
      </c>
    </row>
    <row spans="1:5" r="50">
      <c t="s" s="4" r="A50">
        <v>113</v>
      </c>
      <c t="n" s="8" r="B50">
        <v>0.4</v>
      </c>
      <c t="n" s="8" r="C50">
        <v>0.9399999999999999</v>
      </c>
      <c t="n" s="8" r="D50">
        <v>1.29</v>
      </c>
      <c t="n" s="8" r="E50">
        <v>1.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49</v>
      </c>
      <c t="s" s="2" r="B1">
        <v>2</v>
      </c>
      <c t="s" s="2" r="C1">
        <v>23</v>
      </c>
    </row>
    <row spans="1:3" r="2">
      <c t="s" s="3" r="A2">
        <v>350</v>
      </c>
    </row>
    <row spans="1:3" r="3">
      <c t="s" s="4" r="A3">
        <v>252</v>
      </c>
      <c t="n" s="7" r="B3">
        <v>1068</v>
      </c>
      <c t="n" s="7" r="C3">
        <v>1896</v>
      </c>
    </row>
    <row spans="1:3" r="4">
      <c t="s" s="4" r="A4">
        <v>351</v>
      </c>
    </row>
    <row spans="1:3" r="5">
      <c t="s" s="3" r="A5">
        <v>350</v>
      </c>
    </row>
    <row spans="1:3" r="6">
      <c t="s" s="4" r="A6">
        <v>252</v>
      </c>
      <c t="n" s="6" r="B6">
        <v>344</v>
      </c>
      <c t="n" s="6" r="C6">
        <v>344</v>
      </c>
    </row>
    <row spans="1:3" r="7">
      <c t="s" s="4" r="A7">
        <v>352</v>
      </c>
    </row>
    <row spans="1:3" r="8">
      <c t="s" s="3" r="A8">
        <v>350</v>
      </c>
    </row>
    <row spans="1:3" r="9">
      <c t="s" s="4" r="A9">
        <v>252</v>
      </c>
      <c t="n" s="6" r="B9">
        <v>584</v>
      </c>
      <c t="n" s="6" r="C9">
        <v>1412</v>
      </c>
    </row>
    <row spans="1:3" r="10">
      <c t="s" s="4" r="A10">
        <v>353</v>
      </c>
    </row>
    <row spans="1:3" r="11">
      <c t="s" s="3" r="A11">
        <v>350</v>
      </c>
    </row>
    <row spans="1:3" r="12">
      <c t="s" s="4" r="A12">
        <v>252</v>
      </c>
      <c t="n" s="7" r="B12">
        <v>140</v>
      </c>
      <c t="n" s="7" r="C12">
        <v>1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54</v>
      </c>
      <c t="s" s="2" r="B1">
        <v>1</v>
      </c>
      <c t="s" s="2" r="D1">
        <v>355</v>
      </c>
    </row>
    <row spans="1:4" r="2">
      <c t="s" s="2" r="B2">
        <v>2</v>
      </c>
      <c t="s" s="2" r="C2">
        <v>65</v>
      </c>
      <c t="s" s="2" r="D2">
        <v>23</v>
      </c>
    </row>
    <row spans="1:4" r="3">
      <c t="s" s="3" r="A3">
        <v>356</v>
      </c>
    </row>
    <row spans="1:4" r="4">
      <c t="s" s="4" r="A4">
        <v>357</v>
      </c>
      <c t="n" s="7" r="B4">
        <v>4959</v>
      </c>
      <c t="n" s="7" r="C4">
        <v>5080</v>
      </c>
      <c t="n" s="7" r="D4">
        <v>5080</v>
      </c>
    </row>
    <row spans="1:4" r="5">
      <c t="s" s="4" r="A5">
        <v>154</v>
      </c>
      <c t="n" s="6" r="B5">
        <v>-46</v>
      </c>
      <c t="n" s="6" r="C5">
        <v>23</v>
      </c>
      <c t="n" s="6" r="D5">
        <v>-227</v>
      </c>
    </row>
    <row spans="1:4" r="6">
      <c t="s" s="4" r="A6">
        <v>358</v>
      </c>
      <c t="n" s="6" r="B6">
        <v>217</v>
      </c>
      <c t="n" s="6" r="C6">
        <v>499</v>
      </c>
      <c t="n" s="6" r="D6">
        <v>562</v>
      </c>
    </row>
    <row spans="1:4" r="7">
      <c t="s" s="4" r="A7">
        <v>359</v>
      </c>
      <c t="n" s="6" r="B7">
        <v>-472</v>
      </c>
      <c t="n" s="6" r="C7">
        <v>-438</v>
      </c>
      <c t="n" s="6" r="D7">
        <v>-456</v>
      </c>
    </row>
    <row spans="1:4" r="8">
      <c t="s" s="4" r="A8">
        <v>360</v>
      </c>
      <c t="n" s="7" r="B8">
        <v>4658</v>
      </c>
      <c t="n" s="7" r="C8">
        <v>5164</v>
      </c>
      <c t="n" s="7" r="D8">
        <v>49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23</v>
      </c>
    </row>
    <row spans="1:3" r="2">
      <c t="s" s="3" r="A2">
        <v>362</v>
      </c>
    </row>
    <row spans="1:3" r="3">
      <c t="s" s="4" r="A3">
        <v>363</v>
      </c>
      <c t="n" s="7" r="B3">
        <v>7024</v>
      </c>
      <c t="n" s="7" r="C3">
        <v>5894</v>
      </c>
    </row>
    <row spans="1:3" r="4">
      <c t="s" s="4" r="A4">
        <v>364</v>
      </c>
      <c t="n" s="6" r="B4">
        <v>507288</v>
      </c>
      <c t="n" s="6" r="C4">
        <v>489679</v>
      </c>
    </row>
    <row spans="1:3" r="5">
      <c t="s" s="4" r="A5">
        <v>365</v>
      </c>
      <c t="n" s="6" r="B5">
        <v>514312</v>
      </c>
      <c t="n" s="6" r="C5">
        <v>495573</v>
      </c>
    </row>
    <row spans="1:3" r="6">
      <c t="s" s="4" r="A6">
        <v>366</v>
      </c>
      <c t="n" s="6" r="B6">
        <v>300</v>
      </c>
      <c t="n" s="6" r="C6">
        <v>307</v>
      </c>
    </row>
    <row spans="1:3" r="7">
      <c t="s" s="4" r="A7">
        <v>367</v>
      </c>
      <c t="n" s="6" r="B7">
        <v>7305</v>
      </c>
      <c t="n" s="6" r="C7">
        <v>5285</v>
      </c>
    </row>
    <row spans="1:3" r="8">
      <c t="s" s="4" r="A8">
        <v>368</v>
      </c>
    </row>
    <row spans="1:3" r="9">
      <c t="s" s="3" r="A9">
        <v>362</v>
      </c>
    </row>
    <row spans="1:3" r="10">
      <c t="s" s="4" r="A10">
        <v>363</v>
      </c>
      <c t="n" s="6" r="B10">
        <v>1520</v>
      </c>
      <c t="n" s="6" r="C10">
        <v>3371</v>
      </c>
    </row>
    <row spans="1:3" r="11">
      <c t="s" s="4" r="A11">
        <v>369</v>
      </c>
    </row>
    <row spans="1:3" r="12">
      <c t="s" s="3" r="A12">
        <v>362</v>
      </c>
    </row>
    <row spans="1:3" r="13">
      <c t="s" s="4" r="A13">
        <v>363</v>
      </c>
      <c t="n" s="6" r="B13">
        <v>760</v>
      </c>
      <c t="n" s="6" r="C13">
        <v>481</v>
      </c>
    </row>
    <row spans="1:3" r="14">
      <c t="s" s="4" r="A14">
        <v>370</v>
      </c>
    </row>
    <row spans="1:3" r="15">
      <c t="s" s="3" r="A15">
        <v>362</v>
      </c>
    </row>
    <row spans="1:3" r="16">
      <c t="s" s="4" r="A16">
        <v>363</v>
      </c>
      <c t="n" s="6" r="B16">
        <v>4744</v>
      </c>
      <c t="n" s="6" r="C16">
        <v>2042</v>
      </c>
    </row>
    <row spans="1:3" r="17">
      <c t="s" s="4" r="A17">
        <v>371</v>
      </c>
    </row>
    <row spans="1:3" r="18">
      <c t="s" s="3" r="A18">
        <v>362</v>
      </c>
    </row>
    <row spans="1:3" r="19">
      <c t="s" s="4" r="A19">
        <v>363</v>
      </c>
      <c t="n" s="6" r="B19">
        <v>755</v>
      </c>
      <c t="n" s="6" r="C19">
        <v>1</v>
      </c>
    </row>
    <row spans="1:3" r="20">
      <c t="s" s="4" r="A20">
        <v>364</v>
      </c>
      <c t="n" s="6" r="B20">
        <v>29419</v>
      </c>
      <c t="n" s="6" r="C20">
        <v>29365</v>
      </c>
    </row>
    <row spans="1:3" r="21">
      <c t="s" s="4" r="A21">
        <v>365</v>
      </c>
      <c t="n" s="6" r="B21">
        <v>30174</v>
      </c>
      <c t="n" s="6" r="C21">
        <v>29366</v>
      </c>
    </row>
    <row spans="1:3" r="22">
      <c t="s" s="4" r="A22">
        <v>366</v>
      </c>
      <c t="n" s="6" r="B22">
        <v>300</v>
      </c>
    </row>
    <row spans="1:3" r="23">
      <c t="s" s="4" r="A23">
        <v>367</v>
      </c>
      <c t="n" s="6" r="B23">
        <v>375</v>
      </c>
      <c t="n" s="6" r="C23">
        <v>475</v>
      </c>
    </row>
    <row spans="1:3" r="24">
      <c t="s" s="4" r="A24">
        <v>372</v>
      </c>
    </row>
    <row spans="1:3" r="25">
      <c t="s" s="3" r="A25">
        <v>362</v>
      </c>
    </row>
    <row spans="1:3" r="26">
      <c t="s" s="4" r="A26">
        <v>363</v>
      </c>
      <c t="n" s="6" r="B26">
        <v>455</v>
      </c>
      <c t="n" s="6" r="C26">
        <v>1</v>
      </c>
    </row>
    <row spans="1:3" r="27">
      <c t="s" s="4" r="A27">
        <v>373</v>
      </c>
    </row>
    <row spans="1:3" r="28">
      <c t="s" s="3" r="A28">
        <v>362</v>
      </c>
    </row>
    <row spans="1:3" r="29">
      <c t="s" s="4" r="A29">
        <v>363</v>
      </c>
      <c t="n" s="6" r="B29">
        <v>0</v>
      </c>
      <c t="n" s="6" r="C29">
        <v>0</v>
      </c>
    </row>
    <row spans="1:3" r="30">
      <c t="s" s="4" r="A30">
        <v>374</v>
      </c>
    </row>
    <row spans="1:3" r="31">
      <c t="s" s="3" r="A31">
        <v>362</v>
      </c>
    </row>
    <row spans="1:3" r="32">
      <c t="s" s="4" r="A32">
        <v>363</v>
      </c>
      <c t="n" s="6" r="B32">
        <v>300</v>
      </c>
      <c t="n" s="6" r="C32">
        <v>0</v>
      </c>
    </row>
    <row spans="1:3" r="33">
      <c t="s" s="4" r="A33">
        <v>375</v>
      </c>
    </row>
    <row spans="1:3" r="34">
      <c t="s" s="3" r="A34">
        <v>362</v>
      </c>
    </row>
    <row spans="1:3" r="35">
      <c t="s" s="4" r="A35">
        <v>363</v>
      </c>
      <c t="n" s="6" r="B35">
        <v>854</v>
      </c>
      <c t="n" s="6" r="C35">
        <v>765</v>
      </c>
    </row>
    <row spans="1:3" r="36">
      <c t="s" s="4" r="A36">
        <v>364</v>
      </c>
      <c t="n" s="6" r="B36">
        <v>111705</v>
      </c>
      <c t="n" s="6" r="C36">
        <v>108942</v>
      </c>
    </row>
    <row spans="1:3" r="37">
      <c t="s" s="4" r="A37">
        <v>365</v>
      </c>
      <c t="n" s="6" r="B37">
        <v>112559</v>
      </c>
      <c t="n" s="6" r="C37">
        <v>109707</v>
      </c>
    </row>
    <row spans="1:3" r="38">
      <c t="s" s="4" r="A38">
        <v>367</v>
      </c>
      <c t="n" s="6" r="B38">
        <v>1017</v>
      </c>
      <c t="n" s="6" r="C38">
        <v>1614</v>
      </c>
    </row>
    <row spans="1:3" r="39">
      <c t="s" s="4" r="A39">
        <v>376</v>
      </c>
    </row>
    <row spans="1:3" r="40">
      <c t="s" s="3" r="A40">
        <v>362</v>
      </c>
    </row>
    <row spans="1:3" r="41">
      <c t="s" s="4" r="A41">
        <v>363</v>
      </c>
      <c t="n" s="6" r="B41">
        <v>94</v>
      </c>
      <c t="n" s="6" r="C41">
        <v>623</v>
      </c>
    </row>
    <row spans="1:3" r="42">
      <c t="s" s="4" r="A42">
        <v>377</v>
      </c>
    </row>
    <row spans="1:3" r="43">
      <c t="s" s="3" r="A43">
        <v>362</v>
      </c>
    </row>
    <row spans="1:3" r="44">
      <c t="s" s="4" r="A44">
        <v>363</v>
      </c>
      <c t="n" s="6" r="B44">
        <v>760</v>
      </c>
      <c t="n" s="6" r="C44">
        <v>142</v>
      </c>
    </row>
    <row spans="1:3" r="45">
      <c t="s" s="4" r="A45">
        <v>378</v>
      </c>
    </row>
    <row spans="1:3" r="46">
      <c t="s" s="3" r="A46">
        <v>362</v>
      </c>
    </row>
    <row spans="1:3" r="47">
      <c t="s" s="4" r="A47">
        <v>363</v>
      </c>
      <c t="n" s="6" r="B47">
        <v>0</v>
      </c>
      <c t="n" s="6" r="C47">
        <v>0</v>
      </c>
    </row>
    <row spans="1:3" r="48">
      <c t="s" s="4" r="A48">
        <v>379</v>
      </c>
    </row>
    <row spans="1:3" r="49">
      <c t="s" s="3" r="A49">
        <v>362</v>
      </c>
    </row>
    <row spans="1:3" r="50">
      <c t="s" s="4" r="A50">
        <v>363</v>
      </c>
      <c t="n" s="6" r="B50">
        <v>334</v>
      </c>
      <c t="n" s="6" r="C50">
        <v>801</v>
      </c>
    </row>
    <row spans="1:3" r="51">
      <c t="s" s="4" r="A51">
        <v>364</v>
      </c>
      <c t="n" s="6" r="B51">
        <v>87655</v>
      </c>
      <c t="n" s="6" r="C51">
        <v>64664</v>
      </c>
    </row>
    <row spans="1:3" r="52">
      <c t="s" s="4" r="A52">
        <v>365</v>
      </c>
      <c t="n" s="6" r="B52">
        <v>87989</v>
      </c>
      <c t="n" s="6" r="C52">
        <v>65465</v>
      </c>
    </row>
    <row spans="1:3" r="53">
      <c t="s" s="4" r="A53">
        <v>367</v>
      </c>
      <c t="n" s="6" r="B53">
        <v>949</v>
      </c>
      <c t="n" s="6" r="C53">
        <v>948</v>
      </c>
    </row>
    <row spans="1:3" r="54">
      <c t="s" s="4" r="A54">
        <v>380</v>
      </c>
    </row>
    <row spans="1:3" r="55">
      <c t="s" s="3" r="A55">
        <v>362</v>
      </c>
    </row>
    <row spans="1:3" r="56">
      <c t="s" s="4" r="A56">
        <v>363</v>
      </c>
      <c t="n" s="6" r="B56">
        <v>334</v>
      </c>
      <c t="n" s="6" r="C56">
        <v>0</v>
      </c>
    </row>
    <row spans="1:3" r="57">
      <c t="s" s="4" r="A57">
        <v>381</v>
      </c>
    </row>
    <row spans="1:3" r="58">
      <c t="s" s="3" r="A58">
        <v>362</v>
      </c>
    </row>
    <row spans="1:3" r="59">
      <c t="s" s="4" r="A59">
        <v>363</v>
      </c>
      <c t="n" s="6" r="B59">
        <v>0</v>
      </c>
      <c t="n" s="6" r="C59">
        <v>55</v>
      </c>
    </row>
    <row spans="1:3" r="60">
      <c t="s" s="4" r="A60">
        <v>382</v>
      </c>
    </row>
    <row spans="1:3" r="61">
      <c t="s" s="3" r="A61">
        <v>362</v>
      </c>
    </row>
    <row spans="1:3" r="62">
      <c t="s" s="4" r="A62">
        <v>363</v>
      </c>
      <c t="n" s="6" r="B62">
        <v>0</v>
      </c>
      <c t="n" s="6" r="C62">
        <v>746</v>
      </c>
    </row>
    <row spans="1:3" r="63">
      <c t="s" s="4" r="A63">
        <v>383</v>
      </c>
    </row>
    <row spans="1:3" r="64">
      <c t="s" s="3" r="A64">
        <v>362</v>
      </c>
    </row>
    <row spans="1:3" r="65">
      <c t="s" s="4" r="A65">
        <v>363</v>
      </c>
      <c t="n" s="6" r="B65">
        <v>50</v>
      </c>
      <c t="n" s="6" r="C65">
        <v>50</v>
      </c>
    </row>
    <row spans="1:3" r="66">
      <c t="s" s="4" r="A66">
        <v>364</v>
      </c>
      <c t="n" s="6" r="B66">
        <v>6668</v>
      </c>
      <c t="n" s="6" r="C66">
        <v>8509</v>
      </c>
    </row>
    <row spans="1:3" r="67">
      <c t="s" s="4" r="A67">
        <v>365</v>
      </c>
      <c t="n" s="6" r="B67">
        <v>6718</v>
      </c>
      <c t="n" s="6" r="C67">
        <v>8559</v>
      </c>
    </row>
    <row spans="1:3" r="68">
      <c t="s" s="4" r="A68">
        <v>367</v>
      </c>
      <c t="n" s="6" r="B68">
        <v>0</v>
      </c>
      <c t="n" s="6" r="C68">
        <v>0</v>
      </c>
    </row>
    <row spans="1:3" r="69">
      <c t="s" s="4" r="A69">
        <v>384</v>
      </c>
    </row>
    <row spans="1:3" r="70">
      <c t="s" s="3" r="A70">
        <v>362</v>
      </c>
    </row>
    <row spans="1:3" r="71">
      <c t="s" s="4" r="A71">
        <v>363</v>
      </c>
      <c t="n" s="6" r="B71">
        <v>50</v>
      </c>
      <c t="n" s="6" r="C71">
        <v>50</v>
      </c>
    </row>
    <row spans="1:3" r="72">
      <c t="s" s="4" r="A72">
        <v>385</v>
      </c>
    </row>
    <row spans="1:3" r="73">
      <c t="s" s="3" r="A73">
        <v>362</v>
      </c>
    </row>
    <row spans="1:3" r="74">
      <c t="s" s="4" r="A74">
        <v>363</v>
      </c>
      <c t="n" s="6" r="B74">
        <v>0</v>
      </c>
      <c t="n" s="6" r="C74">
        <v>0</v>
      </c>
    </row>
    <row spans="1:3" r="75">
      <c t="s" s="4" r="A75">
        <v>386</v>
      </c>
    </row>
    <row spans="1:3" r="76">
      <c t="s" s="3" r="A76">
        <v>362</v>
      </c>
    </row>
    <row spans="1:3" r="77">
      <c t="s" s="4" r="A77">
        <v>363</v>
      </c>
      <c t="n" s="6" r="B77">
        <v>0</v>
      </c>
      <c t="n" s="6" r="C77">
        <v>0</v>
      </c>
    </row>
    <row spans="1:3" r="78">
      <c t="s" s="4" r="A78">
        <v>387</v>
      </c>
    </row>
    <row spans="1:3" r="79">
      <c t="s" s="3" r="A79">
        <v>362</v>
      </c>
    </row>
    <row spans="1:3" r="80">
      <c t="s" s="4" r="A80">
        <v>363</v>
      </c>
      <c t="n" s="6" r="B80">
        <v>0</v>
      </c>
      <c t="n" s="6" r="C80">
        <v>428</v>
      </c>
    </row>
    <row spans="1:3" r="81">
      <c t="s" s="4" r="A81">
        <v>364</v>
      </c>
      <c t="n" s="6" r="B81">
        <v>31885</v>
      </c>
      <c t="n" s="6" r="C81">
        <v>32582</v>
      </c>
    </row>
    <row spans="1:3" r="82">
      <c t="s" s="4" r="A82">
        <v>365</v>
      </c>
      <c t="n" s="6" r="B82">
        <v>31885</v>
      </c>
      <c t="n" s="6" r="C82">
        <v>33010</v>
      </c>
    </row>
    <row spans="1:3" r="83">
      <c t="s" s="4" r="A83">
        <v>367</v>
      </c>
      <c t="n" s="6" r="B83">
        <v>0</v>
      </c>
      <c t="n" s="6" r="C83">
        <v>310</v>
      </c>
    </row>
    <row spans="1:3" r="84">
      <c t="s" s="4" r="A84">
        <v>388</v>
      </c>
    </row>
    <row spans="1:3" r="85">
      <c t="s" s="3" r="A85">
        <v>362</v>
      </c>
    </row>
    <row spans="1:3" r="86">
      <c t="s" s="4" r="A86">
        <v>363</v>
      </c>
      <c t="n" s="6" r="B86">
        <v>0</v>
      </c>
      <c t="n" s="6" r="C86">
        <v>356</v>
      </c>
    </row>
    <row spans="1:3" r="87">
      <c t="s" s="4" r="A87">
        <v>389</v>
      </c>
    </row>
    <row spans="1:3" r="88">
      <c t="s" s="3" r="A88">
        <v>362</v>
      </c>
    </row>
    <row spans="1:3" r="89">
      <c t="s" s="4" r="A89">
        <v>363</v>
      </c>
      <c t="n" s="6" r="B89">
        <v>0</v>
      </c>
      <c t="n" s="6" r="C89">
        <v>72</v>
      </c>
    </row>
    <row spans="1:3" r="90">
      <c t="s" s="4" r="A90">
        <v>390</v>
      </c>
    </row>
    <row spans="1:3" r="91">
      <c t="s" s="3" r="A91">
        <v>362</v>
      </c>
    </row>
    <row spans="1:3" r="92">
      <c t="s" s="4" r="A92">
        <v>363</v>
      </c>
      <c t="n" s="6" r="B92">
        <v>0</v>
      </c>
      <c t="n" s="6" r="C92">
        <v>0</v>
      </c>
    </row>
    <row spans="1:3" r="93">
      <c t="s" s="4" r="A93">
        <v>391</v>
      </c>
    </row>
    <row spans="1:3" r="94">
      <c t="s" s="3" r="A94">
        <v>362</v>
      </c>
    </row>
    <row spans="1:3" r="95">
      <c t="s" s="4" r="A95">
        <v>363</v>
      </c>
      <c t="n" s="6" r="B95">
        <v>25</v>
      </c>
      <c t="n" s="6" r="C95">
        <v>46</v>
      </c>
    </row>
    <row spans="1:3" r="96">
      <c t="s" s="4" r="A96">
        <v>364</v>
      </c>
      <c t="n" s="6" r="B96">
        <v>13439</v>
      </c>
      <c t="n" s="6" r="C96">
        <v>13484</v>
      </c>
    </row>
    <row spans="1:3" r="97">
      <c t="s" s="4" r="A97">
        <v>365</v>
      </c>
      <c t="n" s="6" r="B97">
        <v>13464</v>
      </c>
      <c t="n" s="6" r="C97">
        <v>13530</v>
      </c>
    </row>
    <row spans="1:3" r="98">
      <c t="s" s="4" r="A98">
        <v>366</v>
      </c>
      <c t="n" s="6" r="B98">
        <v>0</v>
      </c>
      <c t="n" s="6" r="C98">
        <v>0</v>
      </c>
    </row>
    <row spans="1:3" r="99">
      <c t="s" s="4" r="A99">
        <v>367</v>
      </c>
      <c t="n" s="6" r="B99">
        <v>12</v>
      </c>
      <c t="n" s="6" r="C99">
        <v>0</v>
      </c>
    </row>
    <row spans="1:3" r="100">
      <c t="s" s="4" r="A100">
        <v>392</v>
      </c>
    </row>
    <row spans="1:3" r="101">
      <c t="s" s="3" r="A101">
        <v>362</v>
      </c>
    </row>
    <row spans="1:3" r="102">
      <c t="s" s="4" r="A102">
        <v>363</v>
      </c>
      <c t="n" s="6" r="B102">
        <v>18</v>
      </c>
      <c t="n" s="6" r="C102">
        <v>43</v>
      </c>
    </row>
    <row spans="1:3" r="103">
      <c t="s" s="4" r="A103">
        <v>393</v>
      </c>
    </row>
    <row spans="1:3" r="104">
      <c t="s" s="3" r="A104">
        <v>362</v>
      </c>
    </row>
    <row spans="1:3" r="105">
      <c t="s" s="4" r="A105">
        <v>363</v>
      </c>
      <c t="n" s="6" r="B105">
        <v>0</v>
      </c>
      <c t="n" s="6" r="C105">
        <v>3</v>
      </c>
    </row>
    <row spans="1:3" r="106">
      <c t="s" s="4" r="A106">
        <v>394</v>
      </c>
    </row>
    <row spans="1:3" r="107">
      <c t="s" s="3" r="A107">
        <v>362</v>
      </c>
    </row>
    <row spans="1:3" r="108">
      <c t="s" s="4" r="A108">
        <v>363</v>
      </c>
      <c t="n" s="6" r="B108">
        <v>7</v>
      </c>
      <c t="n" s="6" r="C108">
        <v>0</v>
      </c>
    </row>
    <row spans="1:3" r="109">
      <c t="s" s="4" r="A109">
        <v>395</v>
      </c>
    </row>
    <row spans="1:3" r="110">
      <c t="s" s="3" r="A110">
        <v>362</v>
      </c>
    </row>
    <row spans="1:3" r="111">
      <c t="s" s="4" r="A111">
        <v>363</v>
      </c>
      <c t="n" s="6" r="B111">
        <v>0</v>
      </c>
      <c t="n" s="6" r="C111">
        <v>175</v>
      </c>
    </row>
    <row spans="1:3" r="112">
      <c t="s" s="4" r="A112">
        <v>364</v>
      </c>
      <c t="n" s="6" r="B112">
        <v>30302</v>
      </c>
      <c t="n" s="6" r="C112">
        <v>34246</v>
      </c>
    </row>
    <row spans="1:3" r="113">
      <c t="s" s="4" r="A113">
        <v>365</v>
      </c>
      <c t="n" s="6" r="B113">
        <v>30302</v>
      </c>
      <c t="n" s="6" r="C113">
        <v>34421</v>
      </c>
    </row>
    <row spans="1:3" r="114">
      <c t="s" s="4" r="A114">
        <v>366</v>
      </c>
      <c t="n" s="6" r="B114">
        <v>0</v>
      </c>
    </row>
    <row spans="1:3" r="115">
      <c t="s" s="4" r="A115">
        <v>367</v>
      </c>
      <c t="n" s="6" r="B115">
        <v>137</v>
      </c>
      <c t="n" s="6" r="C115">
        <v>276</v>
      </c>
    </row>
    <row spans="1:3" r="116">
      <c t="s" s="4" r="A116">
        <v>396</v>
      </c>
    </row>
    <row spans="1:3" r="117">
      <c t="s" s="3" r="A117">
        <v>362</v>
      </c>
    </row>
    <row spans="1:3" r="118">
      <c t="s" s="4" r="A118">
        <v>363</v>
      </c>
      <c t="n" s="6" r="B118">
        <v>0</v>
      </c>
      <c t="n" s="6" r="C118">
        <v>175</v>
      </c>
    </row>
    <row spans="1:3" r="119">
      <c t="s" s="4" r="A119">
        <v>397</v>
      </c>
    </row>
    <row spans="1:3" r="120">
      <c t="s" s="3" r="A120">
        <v>362</v>
      </c>
    </row>
    <row spans="1:3" r="121">
      <c t="s" s="4" r="A121">
        <v>363</v>
      </c>
      <c t="n" s="6" r="B121">
        <v>0</v>
      </c>
      <c t="n" s="6" r="C121">
        <v>0</v>
      </c>
    </row>
    <row spans="1:3" r="122">
      <c t="s" s="4" r="A122">
        <v>398</v>
      </c>
    </row>
    <row spans="1:3" r="123">
      <c t="s" s="3" r="A123">
        <v>362</v>
      </c>
    </row>
    <row spans="1:3" r="124">
      <c t="s" s="4" r="A124">
        <v>363</v>
      </c>
      <c t="n" s="6" r="B124">
        <v>0</v>
      </c>
      <c t="n" s="6" r="C124">
        <v>0</v>
      </c>
    </row>
    <row spans="1:3" r="125">
      <c t="s" s="4" r="A125">
        <v>399</v>
      </c>
    </row>
    <row spans="1:3" r="126">
      <c t="s" s="3" r="A126">
        <v>362</v>
      </c>
    </row>
    <row spans="1:3" r="127">
      <c t="s" s="4" r="A127">
        <v>363</v>
      </c>
      <c t="n" s="6" r="B127">
        <v>5006</v>
      </c>
      <c t="n" s="6" r="C127">
        <v>3628</v>
      </c>
    </row>
    <row spans="1:3" r="128">
      <c t="s" s="4" r="A128">
        <v>364</v>
      </c>
      <c t="n" s="6" r="B128">
        <v>190647</v>
      </c>
      <c t="n" s="6" r="C128">
        <v>191602</v>
      </c>
    </row>
    <row spans="1:3" r="129">
      <c t="s" s="4" r="A129">
        <v>365</v>
      </c>
      <c t="n" s="6" r="B129">
        <v>195653</v>
      </c>
      <c t="n" s="6" r="C129">
        <v>195230</v>
      </c>
    </row>
    <row spans="1:3" r="130">
      <c t="s" s="4" r="A130">
        <v>366</v>
      </c>
      <c t="n" s="6" r="B130">
        <v>0</v>
      </c>
      <c t="n" s="6" r="C130">
        <v>307</v>
      </c>
    </row>
    <row spans="1:3" r="131">
      <c t="s" s="4" r="A131">
        <v>367</v>
      </c>
      <c t="n" s="6" r="B131">
        <v>4815</v>
      </c>
      <c t="n" s="6" r="C131">
        <v>1662</v>
      </c>
    </row>
    <row spans="1:3" r="132">
      <c t="s" s="4" r="A132">
        <v>400</v>
      </c>
    </row>
    <row spans="1:3" r="133">
      <c t="s" s="3" r="A133">
        <v>362</v>
      </c>
    </row>
    <row spans="1:3" r="134">
      <c t="s" s="4" r="A134">
        <v>363</v>
      </c>
      <c t="n" s="6" r="B134">
        <v>569</v>
      </c>
      <c t="n" s="6" r="C134">
        <v>2123</v>
      </c>
    </row>
    <row spans="1:3" r="135">
      <c t="s" s="4" r="A135">
        <v>401</v>
      </c>
    </row>
    <row spans="1:3" r="136">
      <c t="s" s="3" r="A136">
        <v>362</v>
      </c>
    </row>
    <row spans="1:3" r="137">
      <c t="s" s="4" r="A137">
        <v>363</v>
      </c>
      <c t="n" s="6" r="B137">
        <v>0</v>
      </c>
      <c t="n" s="6" r="C137">
        <v>209</v>
      </c>
    </row>
    <row spans="1:3" r="138">
      <c t="s" s="4" r="A138">
        <v>402</v>
      </c>
    </row>
    <row spans="1:3" r="139">
      <c t="s" s="3" r="A139">
        <v>362</v>
      </c>
    </row>
    <row spans="1:3" r="140">
      <c t="s" s="4" r="A140">
        <v>363</v>
      </c>
      <c t="n" s="6" r="B140">
        <v>4437</v>
      </c>
      <c t="n" s="6" r="C140">
        <v>1296</v>
      </c>
    </row>
    <row spans="1:3" r="141">
      <c t="s" s="4" r="A141">
        <v>403</v>
      </c>
    </row>
    <row spans="1:3" r="142">
      <c t="s" s="3" r="A142">
        <v>362</v>
      </c>
    </row>
    <row spans="1:3" r="143">
      <c t="s" s="4" r="A143">
        <v>363</v>
      </c>
      <c t="n" s="6" r="B143">
        <v>0</v>
      </c>
      <c t="n" s="6" r="C143">
        <v>0</v>
      </c>
    </row>
    <row spans="1:3" r="144">
      <c t="s" s="4" r="A144">
        <v>364</v>
      </c>
      <c t="n" s="6" r="B144">
        <v>3625</v>
      </c>
      <c t="n" s="6" r="C144">
        <v>3975</v>
      </c>
    </row>
    <row spans="1:3" r="145">
      <c t="s" s="4" r="A145">
        <v>365</v>
      </c>
      <c t="n" s="6" r="B145">
        <v>3625</v>
      </c>
      <c t="n" s="6" r="C145">
        <v>3975</v>
      </c>
    </row>
    <row spans="1:3" r="146">
      <c t="s" s="4" r="A146">
        <v>367</v>
      </c>
      <c t="n" s="6" r="B146">
        <v>0</v>
      </c>
      <c t="n" s="6" r="C146">
        <v>0</v>
      </c>
    </row>
    <row spans="1:3" r="147">
      <c t="s" s="4" r="A147">
        <v>404</v>
      </c>
    </row>
    <row spans="1:3" r="148">
      <c t="s" s="3" r="A148">
        <v>362</v>
      </c>
    </row>
    <row spans="1:3" r="149">
      <c t="s" s="4" r="A149">
        <v>363</v>
      </c>
      <c t="n" s="6" r="B149">
        <v>0</v>
      </c>
      <c t="n" s="6" r="C149">
        <v>0</v>
      </c>
    </row>
    <row spans="1:3" r="150">
      <c t="s" s="4" r="A150">
        <v>405</v>
      </c>
    </row>
    <row spans="1:3" r="151">
      <c t="s" s="3" r="A151">
        <v>362</v>
      </c>
    </row>
    <row spans="1:3" r="152">
      <c t="s" s="4" r="A152">
        <v>363</v>
      </c>
      <c t="n" s="6" r="B152">
        <v>0</v>
      </c>
      <c t="n" s="6" r="C152">
        <v>0</v>
      </c>
    </row>
    <row spans="1:3" r="153">
      <c t="s" s="4" r="A153">
        <v>406</v>
      </c>
    </row>
    <row spans="1:3" r="154">
      <c t="s" s="3" r="A154">
        <v>362</v>
      </c>
    </row>
    <row spans="1:3" r="155">
      <c t="s" s="4" r="A155">
        <v>363</v>
      </c>
      <c t="n" s="6" r="B155">
        <v>0</v>
      </c>
      <c t="n" s="6" r="C155">
        <v>0</v>
      </c>
    </row>
    <row spans="1:3" r="156">
      <c t="s" s="4" r="A156">
        <v>407</v>
      </c>
    </row>
    <row spans="1:3" r="157">
      <c t="s" s="3" r="A157">
        <v>362</v>
      </c>
    </row>
    <row spans="1:3" r="158">
      <c t="s" s="4" r="A158">
        <v>363</v>
      </c>
      <c t="n" s="6" r="B158">
        <v>0</v>
      </c>
      <c t="n" s="6" r="C158">
        <v>0</v>
      </c>
    </row>
    <row spans="1:3" r="159">
      <c t="s" s="4" r="A159">
        <v>364</v>
      </c>
      <c t="n" s="6" r="B159">
        <v>1943</v>
      </c>
      <c t="n" s="6" r="C159">
        <v>2310</v>
      </c>
    </row>
    <row spans="1:3" r="160">
      <c t="s" s="4" r="A160">
        <v>365</v>
      </c>
      <c t="n" s="6" r="B160">
        <v>1943</v>
      </c>
      <c t="n" s="6" r="C160">
        <v>2310</v>
      </c>
    </row>
    <row spans="1:3" r="161">
      <c t="s" s="4" r="A161">
        <v>367</v>
      </c>
      <c t="n" s="6" r="B161">
        <v>0</v>
      </c>
      <c t="n" s="6" r="C161">
        <v>0</v>
      </c>
    </row>
    <row spans="1:3" r="162">
      <c t="s" s="4" r="A162">
        <v>408</v>
      </c>
    </row>
    <row spans="1:3" r="163">
      <c t="s" s="3" r="A163">
        <v>362</v>
      </c>
    </row>
    <row spans="1:3" r="164">
      <c t="s" s="4" r="A164">
        <v>363</v>
      </c>
      <c t="n" s="6" r="B164">
        <v>0</v>
      </c>
      <c t="n" s="6" r="C164">
        <v>0</v>
      </c>
    </row>
    <row spans="1:3" r="165">
      <c t="s" s="4" r="A165">
        <v>409</v>
      </c>
    </row>
    <row spans="1:3" r="166">
      <c t="s" s="3" r="A166">
        <v>362</v>
      </c>
    </row>
    <row spans="1:3" r="167">
      <c t="s" s="4" r="A167">
        <v>363</v>
      </c>
      <c t="n" s="6" r="B167">
        <v>0</v>
      </c>
      <c t="n" s="6" r="C167">
        <v>0</v>
      </c>
    </row>
    <row spans="1:3" r="168">
      <c t="s" s="4" r="A168">
        <v>410</v>
      </c>
    </row>
    <row spans="1:3" r="169">
      <c t="s" s="3" r="A169">
        <v>362</v>
      </c>
    </row>
    <row spans="1:3" r="170">
      <c t="s" s="4" r="A170">
        <v>363</v>
      </c>
      <c t="n" s="7" r="B170">
        <v>0</v>
      </c>
      <c t="n" s="7" r="C170">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11</v>
      </c>
      <c t="s" s="2" r="B1">
        <v>1</v>
      </c>
      <c t="s" s="2" r="D1">
        <v>355</v>
      </c>
    </row>
    <row spans="1:4" r="2">
      <c t="s" s="2" r="B2">
        <v>2</v>
      </c>
      <c t="s" s="2" r="C2">
        <v>65</v>
      </c>
      <c t="s" s="2" r="D2">
        <v>23</v>
      </c>
    </row>
    <row spans="1:4" r="3">
      <c t="s" s="3" r="A3">
        <v>356</v>
      </c>
    </row>
    <row spans="1:4" r="4">
      <c t="s" s="4" r="A4">
        <v>357</v>
      </c>
      <c t="n" s="7" r="B4">
        <v>4959</v>
      </c>
      <c t="n" s="7" r="C4">
        <v>5080</v>
      </c>
      <c t="n" s="7" r="D4">
        <v>5080</v>
      </c>
    </row>
    <row spans="1:4" r="5">
      <c t="s" s="4" r="A5">
        <v>412</v>
      </c>
      <c t="n" s="6" r="B5">
        <v>-472</v>
      </c>
      <c t="n" s="6" r="C5">
        <v>-438</v>
      </c>
      <c t="n" s="6" r="D5">
        <v>-456</v>
      </c>
    </row>
    <row spans="1:4" r="6">
      <c t="s" s="4" r="A6">
        <v>413</v>
      </c>
      <c t="n" s="6" r="B6">
        <v>217</v>
      </c>
      <c t="n" s="6" r="C6">
        <v>499</v>
      </c>
      <c t="n" s="6" r="D6">
        <v>562</v>
      </c>
    </row>
    <row spans="1:4" r="7">
      <c t="s" s="4" r="A7">
        <v>154</v>
      </c>
      <c t="n" s="6" r="B7">
        <v>-46</v>
      </c>
      <c t="n" s="6" r="C7">
        <v>23</v>
      </c>
      <c t="n" s="6" r="D7">
        <v>-227</v>
      </c>
    </row>
    <row spans="1:4" r="8">
      <c t="s" s="4" r="A8">
        <v>360</v>
      </c>
      <c t="n" s="6" r="B8">
        <v>4658</v>
      </c>
      <c t="n" s="6" r="C8">
        <v>5164</v>
      </c>
      <c t="n" s="6" r="D8">
        <v>4959</v>
      </c>
    </row>
    <row spans="1:4" r="9">
      <c t="s" s="4" r="A9">
        <v>414</v>
      </c>
      <c t="n" s="6" r="B9">
        <v>517</v>
      </c>
      <c t="n" s="6" r="D9">
        <v>576</v>
      </c>
    </row>
    <row spans="1:4" r="10">
      <c t="s" s="4" r="A10">
        <v>415</v>
      </c>
      <c t="n" s="6" r="B10">
        <v>4141</v>
      </c>
      <c t="n" s="6" r="D10">
        <v>4383</v>
      </c>
    </row>
    <row spans="1:4" r="11">
      <c t="s" s="4" r="A11">
        <v>416</v>
      </c>
      <c t="n" s="6" r="B11">
        <v>514312</v>
      </c>
      <c t="n" s="6" r="D11">
        <v>495573</v>
      </c>
    </row>
    <row spans="1:4" r="12">
      <c t="s" s="4" r="A12">
        <v>417</v>
      </c>
      <c t="n" s="6" r="B12">
        <v>15860</v>
      </c>
      <c t="n" s="6" r="D12">
        <v>14003</v>
      </c>
    </row>
    <row spans="1:4" r="13">
      <c t="s" s="4" r="A13">
        <v>418</v>
      </c>
      <c t="n" s="6" r="B13">
        <v>498452</v>
      </c>
      <c t="n" s="6" r="D13">
        <v>481570</v>
      </c>
    </row>
    <row spans="1:4" r="14">
      <c t="s" s="4" r="A14">
        <v>419</v>
      </c>
    </row>
    <row spans="1:4" r="15">
      <c t="s" s="3" r="A15">
        <v>356</v>
      </c>
    </row>
    <row spans="1:4" r="16">
      <c t="s" s="4" r="A16">
        <v>357</v>
      </c>
      <c t="n" s="6" r="B16">
        <v>775</v>
      </c>
      <c t="n" s="6" r="C16">
        <v>951</v>
      </c>
      <c t="n" s="6" r="D16">
        <v>951</v>
      </c>
    </row>
    <row spans="1:4" r="17">
      <c t="s" s="4" r="A17">
        <v>412</v>
      </c>
      <c t="n" s="6" r="B17">
        <v>0</v>
      </c>
      <c t="n" s="6" r="D17">
        <v>-166</v>
      </c>
    </row>
    <row spans="1:4" r="18">
      <c t="s" s="4" r="A18">
        <v>413</v>
      </c>
      <c t="n" s="6" r="B18">
        <v>44</v>
      </c>
      <c t="n" s="6" r="D18">
        <v>75</v>
      </c>
    </row>
    <row spans="1:4" r="19">
      <c t="s" s="4" r="A19">
        <v>154</v>
      </c>
      <c t="n" s="6" r="B19">
        <v>-265</v>
      </c>
      <c t="n" s="6" r="D19">
        <v>-85</v>
      </c>
    </row>
    <row spans="1:4" r="20">
      <c t="s" s="4" r="A20">
        <v>360</v>
      </c>
      <c t="n" s="6" r="B20">
        <v>554</v>
      </c>
      <c t="n" s="6" r="D20">
        <v>775</v>
      </c>
    </row>
    <row spans="1:4" r="21">
      <c t="s" s="4" r="A21">
        <v>414</v>
      </c>
      <c t="n" s="6" r="B21">
        <v>0</v>
      </c>
      <c t="n" s="6" r="D21">
        <v>10</v>
      </c>
    </row>
    <row spans="1:4" r="22">
      <c t="s" s="4" r="A22">
        <v>415</v>
      </c>
      <c t="n" s="6" r="B22">
        <v>554</v>
      </c>
      <c t="n" s="6" r="D22">
        <v>765</v>
      </c>
    </row>
    <row spans="1:4" r="23">
      <c t="s" s="4" r="A23">
        <v>416</v>
      </c>
      <c t="n" s="6" r="B23">
        <v>38603</v>
      </c>
      <c t="n" s="6" r="D23">
        <v>41569</v>
      </c>
    </row>
    <row spans="1:4" r="24">
      <c t="s" s="4" r="A24">
        <v>417</v>
      </c>
      <c t="n" s="6" r="B24">
        <v>1338</v>
      </c>
      <c t="n" s="6" r="D24">
        <v>1392</v>
      </c>
    </row>
    <row spans="1:4" r="25">
      <c t="s" s="4" r="A25">
        <v>418</v>
      </c>
      <c t="n" s="6" r="B25">
        <v>37265</v>
      </c>
      <c t="n" s="6" r="D25">
        <v>40177</v>
      </c>
    </row>
    <row spans="1:4" r="26">
      <c t="s" s="4" r="A26">
        <v>420</v>
      </c>
    </row>
    <row spans="1:4" r="27">
      <c t="s" s="3" r="A27">
        <v>356</v>
      </c>
    </row>
    <row spans="1:4" r="28">
      <c t="s" s="4" r="A28">
        <v>357</v>
      </c>
      <c t="n" s="6" r="B28">
        <v>2322</v>
      </c>
      <c t="n" s="6" r="C28">
        <v>1977</v>
      </c>
      <c t="n" s="6" r="D28">
        <v>1977</v>
      </c>
    </row>
    <row spans="1:4" r="29">
      <c t="s" s="4" r="A29">
        <v>412</v>
      </c>
      <c t="n" s="6" r="B29">
        <v>-424</v>
      </c>
      <c t="n" s="6" r="D29">
        <v>-152</v>
      </c>
    </row>
    <row spans="1:4" r="30">
      <c t="s" s="4" r="A30">
        <v>413</v>
      </c>
      <c t="n" s="6" r="B30">
        <v>114</v>
      </c>
      <c t="n" s="6" r="D30">
        <v>142</v>
      </c>
    </row>
    <row spans="1:4" r="31">
      <c t="s" s="4" r="A31">
        <v>154</v>
      </c>
      <c t="n" s="6" r="B31">
        <v>45</v>
      </c>
      <c t="n" s="6" r="D31">
        <v>355</v>
      </c>
    </row>
    <row spans="1:4" r="32">
      <c t="s" s="4" r="A32">
        <v>360</v>
      </c>
      <c t="n" s="6" r="B32">
        <v>2057</v>
      </c>
      <c t="n" s="6" r="D32">
        <v>2322</v>
      </c>
    </row>
    <row spans="1:4" r="33">
      <c t="s" s="4" r="A33">
        <v>414</v>
      </c>
      <c t="n" s="6" r="B33">
        <v>348</v>
      </c>
      <c t="n" s="6" r="D33">
        <v>423</v>
      </c>
    </row>
    <row spans="1:4" r="34">
      <c t="s" s="4" r="A34">
        <v>415</v>
      </c>
      <c t="n" s="6" r="B34">
        <v>1709</v>
      </c>
      <c t="n" s="6" r="D34">
        <v>1899</v>
      </c>
    </row>
    <row spans="1:4" r="35">
      <c t="s" s="4" r="A35">
        <v>416</v>
      </c>
      <c t="n" s="6" r="B35">
        <v>229580</v>
      </c>
      <c t="n" s="6" r="D35">
        <v>233626</v>
      </c>
    </row>
    <row spans="1:4" r="36">
      <c t="s" s="4" r="A36">
        <v>417</v>
      </c>
      <c t="n" s="6" r="B36">
        <v>9424</v>
      </c>
      <c t="n" s="6" r="D36">
        <v>7209</v>
      </c>
    </row>
    <row spans="1:4" r="37">
      <c t="s" s="4" r="A37">
        <v>418</v>
      </c>
      <c t="n" s="6" r="B37">
        <v>220156</v>
      </c>
      <c t="n" s="6" r="D37">
        <v>226417</v>
      </c>
    </row>
    <row spans="1:4" r="38">
      <c t="s" s="4" r="A38">
        <v>421</v>
      </c>
    </row>
    <row spans="1:4" r="39">
      <c t="s" s="3" r="A39">
        <v>356</v>
      </c>
    </row>
    <row spans="1:4" r="40">
      <c t="s" s="4" r="A40">
        <v>357</v>
      </c>
      <c t="n" s="6" r="B40">
        <v>1268</v>
      </c>
      <c t="n" s="6" r="C40">
        <v>1347</v>
      </c>
      <c t="n" s="6" r="D40">
        <v>1347</v>
      </c>
    </row>
    <row spans="1:4" r="41">
      <c t="s" s="4" r="A41">
        <v>412</v>
      </c>
      <c t="n" s="6" r="B41">
        <v>0</v>
      </c>
      <c t="n" s="6" r="D41">
        <v>-47</v>
      </c>
    </row>
    <row spans="1:4" r="42">
      <c t="s" s="4" r="A42">
        <v>413</v>
      </c>
      <c t="n" s="6" r="B42">
        <v>7</v>
      </c>
      <c t="n" s="6" r="D42">
        <v>115</v>
      </c>
    </row>
    <row spans="1:4" r="43">
      <c t="s" s="4" r="A43">
        <v>154</v>
      </c>
      <c t="n" s="6" r="B43">
        <v>250</v>
      </c>
      <c t="n" s="6" r="D43">
        <v>-147</v>
      </c>
    </row>
    <row spans="1:4" r="44">
      <c t="s" s="4" r="A44">
        <v>360</v>
      </c>
      <c t="n" s="6" r="B44">
        <v>1525</v>
      </c>
      <c t="n" s="6" r="D44">
        <v>1268</v>
      </c>
    </row>
    <row spans="1:4" r="45">
      <c t="s" s="4" r="A45">
        <v>414</v>
      </c>
      <c t="n" s="6" r="B45">
        <v>162</v>
      </c>
      <c t="n" s="6" r="D45">
        <v>141</v>
      </c>
    </row>
    <row spans="1:4" r="46">
      <c t="s" s="4" r="A46">
        <v>415</v>
      </c>
      <c t="n" s="6" r="B46">
        <v>1363</v>
      </c>
      <c t="n" s="6" r="D46">
        <v>1127</v>
      </c>
    </row>
    <row spans="1:4" r="47">
      <c t="s" s="4" r="A47">
        <v>416</v>
      </c>
      <c t="n" s="6" r="B47">
        <v>200548</v>
      </c>
      <c t="n" s="6" r="D47">
        <v>175172</v>
      </c>
    </row>
    <row spans="1:4" r="48">
      <c t="s" s="4" r="A48">
        <v>417</v>
      </c>
      <c t="n" s="6" r="B48">
        <v>3911</v>
      </c>
      <c t="n" s="6" r="D48">
        <v>4555</v>
      </c>
    </row>
    <row spans="1:4" r="49">
      <c t="s" s="4" r="A49">
        <v>418</v>
      </c>
      <c t="n" s="6" r="B49">
        <v>196637</v>
      </c>
      <c t="n" s="6" r="D49">
        <v>170617</v>
      </c>
    </row>
    <row spans="1:4" r="50">
      <c t="s" s="4" r="A50">
        <v>422</v>
      </c>
    </row>
    <row spans="1:4" r="51">
      <c t="s" s="3" r="A51">
        <v>356</v>
      </c>
    </row>
    <row spans="1:4" r="52">
      <c t="s" s="4" r="A52">
        <v>357</v>
      </c>
      <c t="n" s="6" r="B52">
        <v>211</v>
      </c>
      <c t="n" s="6" r="C52">
        <v>464</v>
      </c>
      <c t="n" s="6" r="D52">
        <v>464</v>
      </c>
    </row>
    <row spans="1:4" r="53">
      <c t="s" s="4" r="A53">
        <v>412</v>
      </c>
      <c t="n" s="6" r="B53">
        <v>0</v>
      </c>
      <c t="n" s="6" r="D53">
        <v>0</v>
      </c>
    </row>
    <row spans="1:4" r="54">
      <c t="s" s="4" r="A54">
        <v>413</v>
      </c>
      <c t="n" s="6" r="B54">
        <v>9</v>
      </c>
      <c t="n" s="6" r="D54">
        <v>181</v>
      </c>
    </row>
    <row spans="1:4" r="55">
      <c t="s" s="4" r="A55">
        <v>154</v>
      </c>
      <c t="n" s="6" r="B55">
        <v>-1</v>
      </c>
      <c t="n" s="6" r="D55">
        <v>-434</v>
      </c>
    </row>
    <row spans="1:4" r="56">
      <c t="s" s="4" r="A56">
        <v>360</v>
      </c>
      <c t="n" s="6" r="B56">
        <v>219</v>
      </c>
      <c t="n" s="6" r="D56">
        <v>211</v>
      </c>
    </row>
    <row spans="1:4" r="57">
      <c t="s" s="4" r="A57">
        <v>414</v>
      </c>
      <c t="n" s="6" r="B57">
        <v>7</v>
      </c>
      <c t="n" s="6" r="D57">
        <v>2</v>
      </c>
    </row>
    <row spans="1:4" r="58">
      <c t="s" s="4" r="A58">
        <v>415</v>
      </c>
      <c t="n" s="6" r="B58">
        <v>212</v>
      </c>
      <c t="n" s="6" r="D58">
        <v>209</v>
      </c>
    </row>
    <row spans="1:4" r="59">
      <c t="s" s="4" r="A59">
        <v>416</v>
      </c>
      <c t="n" s="6" r="B59">
        <v>30174</v>
      </c>
      <c t="n" s="6" r="D59">
        <v>29366</v>
      </c>
    </row>
    <row spans="1:4" r="60">
      <c t="s" s="4" r="A60">
        <v>417</v>
      </c>
      <c t="n" s="6" r="B60">
        <v>1187</v>
      </c>
      <c t="n" s="6" r="D60">
        <v>847</v>
      </c>
    </row>
    <row spans="1:4" r="61">
      <c t="s" s="4" r="A61">
        <v>418</v>
      </c>
      <c t="n" s="6" r="B61">
        <v>28987</v>
      </c>
      <c t="n" s="6" r="D61">
        <v>28519</v>
      </c>
    </row>
    <row spans="1:4" r="62">
      <c t="s" s="4" r="A62">
        <v>423</v>
      </c>
    </row>
    <row spans="1:4" r="63">
      <c t="s" s="3" r="A63">
        <v>356</v>
      </c>
    </row>
    <row spans="1:4" r="64">
      <c t="s" s="4" r="A64">
        <v>357</v>
      </c>
      <c t="n" s="6" r="B64">
        <v>109</v>
      </c>
      <c t="n" s="6" r="C64">
        <v>103</v>
      </c>
      <c t="n" s="6" r="D64">
        <v>103</v>
      </c>
    </row>
    <row spans="1:4" r="65">
      <c t="s" s="4" r="A65">
        <v>412</v>
      </c>
      <c t="n" s="6" r="B65">
        <v>-16</v>
      </c>
      <c t="n" s="6" r="D65">
        <v>-66</v>
      </c>
    </row>
    <row spans="1:4" r="66">
      <c t="s" s="4" r="A66">
        <v>413</v>
      </c>
      <c t="n" s="6" r="B66">
        <v>39</v>
      </c>
      <c t="n" s="6" r="D66">
        <v>33</v>
      </c>
    </row>
    <row spans="1:4" r="67">
      <c t="s" s="4" r="A67">
        <v>154</v>
      </c>
      <c t="n" s="6" r="B67">
        <v>-51</v>
      </c>
      <c t="n" s="6" r="D67">
        <v>39</v>
      </c>
    </row>
    <row spans="1:4" r="68">
      <c t="s" s="4" r="A68">
        <v>360</v>
      </c>
      <c t="n" s="6" r="B68">
        <v>81</v>
      </c>
      <c t="n" s="6" r="D68">
        <v>109</v>
      </c>
    </row>
    <row spans="1:4" r="69">
      <c t="s" s="4" r="A69">
        <v>414</v>
      </c>
      <c t="n" s="6" r="B69">
        <v>0</v>
      </c>
      <c t="n" s="6" r="D69">
        <v>0</v>
      </c>
    </row>
    <row spans="1:4" r="70">
      <c t="s" s="4" r="A70">
        <v>415</v>
      </c>
      <c t="n" s="6" r="B70">
        <v>81</v>
      </c>
      <c t="n" s="6" r="D70">
        <v>109</v>
      </c>
    </row>
    <row spans="1:4" r="71">
      <c t="s" s="4" r="A71">
        <v>416</v>
      </c>
      <c t="n" s="6" r="B71">
        <v>13464</v>
      </c>
      <c t="n" s="6" r="D71">
        <v>13530</v>
      </c>
    </row>
    <row spans="1:4" r="72">
      <c t="s" s="4" r="A72">
        <v>417</v>
      </c>
      <c t="n" s="6" r="B72">
        <v>0</v>
      </c>
      <c t="n" s="6" r="D72">
        <v>0</v>
      </c>
    </row>
    <row spans="1:4" r="73">
      <c t="s" s="4" r="A73">
        <v>418</v>
      </c>
      <c t="n" s="6" r="B73">
        <v>13464</v>
      </c>
      <c t="n" s="6" r="D73">
        <v>13530</v>
      </c>
    </row>
    <row spans="1:4" r="74">
      <c t="s" s="4" r="A74">
        <v>407</v>
      </c>
    </row>
    <row spans="1:4" r="75">
      <c t="s" s="3" r="A75">
        <v>356</v>
      </c>
    </row>
    <row spans="1:4" r="76">
      <c t="s" s="4" r="A76">
        <v>357</v>
      </c>
      <c t="n" s="6" r="B76">
        <v>53</v>
      </c>
      <c t="n" s="6" r="C76">
        <v>42</v>
      </c>
      <c t="n" s="6" r="D76">
        <v>42</v>
      </c>
    </row>
    <row spans="1:4" r="77">
      <c t="s" s="4" r="A77">
        <v>412</v>
      </c>
      <c t="n" s="6" r="B77">
        <v>-32</v>
      </c>
      <c t="n" s="6" r="D77">
        <v>-25</v>
      </c>
    </row>
    <row spans="1:4" r="78">
      <c t="s" s="4" r="A78">
        <v>413</v>
      </c>
      <c t="n" s="6" r="B78">
        <v>4</v>
      </c>
      <c t="n" s="6" r="D78">
        <v>16</v>
      </c>
    </row>
    <row spans="1:4" r="79">
      <c t="s" s="4" r="A79">
        <v>154</v>
      </c>
      <c t="n" s="6" r="B79">
        <v>-17</v>
      </c>
      <c t="n" s="6" r="D79">
        <v>20</v>
      </c>
    </row>
    <row spans="1:4" r="80">
      <c t="s" s="4" r="A80">
        <v>360</v>
      </c>
      <c t="n" s="6" r="B80">
        <v>8</v>
      </c>
      <c t="n" s="6" r="D80">
        <v>53</v>
      </c>
    </row>
    <row spans="1:4" r="81">
      <c t="s" s="4" r="A81">
        <v>414</v>
      </c>
      <c t="n" s="6" r="B81">
        <v>0</v>
      </c>
      <c t="n" s="6" r="D81">
        <v>0</v>
      </c>
    </row>
    <row spans="1:4" r="82">
      <c t="s" s="4" r="A82">
        <v>415</v>
      </c>
      <c t="n" s="6" r="B82">
        <v>8</v>
      </c>
      <c t="n" s="6" r="D82">
        <v>53</v>
      </c>
    </row>
    <row spans="1:4" r="83">
      <c t="s" s="4" r="A83">
        <v>416</v>
      </c>
      <c t="n" s="6" r="B83">
        <v>1943</v>
      </c>
      <c t="n" s="6" r="D83">
        <v>2310</v>
      </c>
    </row>
    <row spans="1:4" r="84">
      <c t="s" s="4" r="A84">
        <v>417</v>
      </c>
      <c t="n" s="6" r="B84">
        <v>0</v>
      </c>
      <c t="n" s="6" r="D84">
        <v>0</v>
      </c>
    </row>
    <row spans="1:4" r="85">
      <c t="s" s="4" r="A85">
        <v>418</v>
      </c>
      <c t="n" s="6" r="B85">
        <v>1943</v>
      </c>
      <c t="n" s="6" r="D85">
        <v>2310</v>
      </c>
    </row>
    <row spans="1:4" r="86">
      <c t="s" s="4" r="A86">
        <v>424</v>
      </c>
    </row>
    <row spans="1:4" r="87">
      <c t="s" s="3" r="A87">
        <v>356</v>
      </c>
    </row>
    <row spans="1:4" r="88">
      <c t="s" s="4" r="A88">
        <v>357</v>
      </c>
      <c t="n" s="6" r="B88">
        <v>221</v>
      </c>
      <c t="n" s="7" r="C88">
        <v>196</v>
      </c>
      <c t="n" s="6" r="D88">
        <v>196</v>
      </c>
    </row>
    <row spans="1:4" r="89">
      <c t="s" s="4" r="A89">
        <v>154</v>
      </c>
      <c t="n" s="6" r="B89">
        <v>-7</v>
      </c>
      <c t="n" s="6" r="D89">
        <v>25</v>
      </c>
    </row>
    <row spans="1:4" r="90">
      <c t="s" s="4" r="A90">
        <v>360</v>
      </c>
      <c t="n" s="6" r="B90">
        <v>214</v>
      </c>
      <c t="n" s="6" r="D90">
        <v>221</v>
      </c>
    </row>
    <row spans="1:4" r="91">
      <c t="s" s="4" r="A91">
        <v>415</v>
      </c>
      <c t="n" s="7" r="B91">
        <v>214</v>
      </c>
      <c t="n" s="7" r="D91">
        <v>2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425</v>
      </c>
      <c t="s" s="2" r="B1">
        <v>64</v>
      </c>
      <c t="s" s="2" r="C1">
        <v>1</v>
      </c>
      <c t="s" s="2" r="D1">
        <v>355</v>
      </c>
    </row>
    <row spans="1:4" r="2">
      <c t="s" s="2" r="B2">
        <v>2</v>
      </c>
      <c t="s" s="2" r="C2">
        <v>2</v>
      </c>
      <c t="s" s="2" r="D2">
        <v>23</v>
      </c>
    </row>
    <row spans="1:4" r="3">
      <c t="s" s="3" r="A3">
        <v>426</v>
      </c>
    </row>
    <row spans="1:4" r="4">
      <c t="s" s="4" r="A4">
        <v>427</v>
      </c>
      <c t="n" s="7" r="B4">
        <v>12078</v>
      </c>
      <c t="n" s="7" r="C4">
        <v>12078</v>
      </c>
      <c t="n" s="7" r="D4">
        <v>8960</v>
      </c>
    </row>
    <row spans="1:4" r="5">
      <c t="s" s="4" r="A5">
        <v>428</v>
      </c>
      <c t="n" s="6" r="B5">
        <v>4579</v>
      </c>
      <c t="n" s="6" r="C5">
        <v>4579</v>
      </c>
      <c t="n" s="6" r="D5">
        <v>6039</v>
      </c>
    </row>
    <row spans="1:4" r="6">
      <c t="s" s="4" r="A6">
        <v>429</v>
      </c>
      <c t="n" s="6" r="B6">
        <v>16657</v>
      </c>
      <c t="n" s="6" r="C6">
        <v>16657</v>
      </c>
      <c t="n" s="6" r="D6">
        <v>14999</v>
      </c>
    </row>
    <row spans="1:4" r="7">
      <c t="s" s="3" r="A7">
        <v>430</v>
      </c>
    </row>
    <row spans="1:4" r="8">
      <c t="s" s="4" r="A8">
        <v>427</v>
      </c>
      <c t="n" s="6" r="B8">
        <v>11687</v>
      </c>
      <c t="n" s="6" r="C8">
        <v>11687</v>
      </c>
      <c t="n" s="6" r="D8">
        <v>8334</v>
      </c>
    </row>
    <row spans="1:4" r="9">
      <c t="s" s="4" r="A9">
        <v>428</v>
      </c>
      <c t="n" s="6" r="B9">
        <v>4196</v>
      </c>
      <c t="n" s="6" r="C9">
        <v>4196</v>
      </c>
      <c t="n" s="6" r="D9">
        <v>5692</v>
      </c>
    </row>
    <row spans="1:4" r="10">
      <c t="s" s="4" r="A10">
        <v>429</v>
      </c>
      <c t="n" s="6" r="B10">
        <v>15883</v>
      </c>
      <c t="n" s="6" r="C10">
        <v>15883</v>
      </c>
      <c t="n" s="6" r="D10">
        <v>14026</v>
      </c>
    </row>
    <row spans="1:4" r="11">
      <c t="s" s="4" r="A11">
        <v>431</v>
      </c>
      <c t="n" s="6" r="B11">
        <v>517</v>
      </c>
      <c t="n" s="6" r="C11">
        <v>517</v>
      </c>
      <c t="n" s="6" r="D11">
        <v>576</v>
      </c>
    </row>
    <row spans="1:4" r="12">
      <c t="s" s="3" r="A12">
        <v>432</v>
      </c>
    </row>
    <row spans="1:4" r="13">
      <c t="s" s="4" r="A13">
        <v>427</v>
      </c>
      <c t="n" s="6" r="C13">
        <v>11850</v>
      </c>
      <c t="n" s="6" r="D13">
        <v>8571</v>
      </c>
    </row>
    <row spans="1:4" r="14">
      <c t="s" s="4" r="A14">
        <v>428</v>
      </c>
      <c t="n" s="6" r="C14">
        <v>4269</v>
      </c>
      <c t="n" s="6" r="D14">
        <v>5779</v>
      </c>
    </row>
    <row spans="1:4" r="15">
      <c t="s" s="4" r="A15">
        <v>429</v>
      </c>
      <c t="n" s="6" r="B15">
        <v>15970</v>
      </c>
      <c t="n" s="6" r="C15">
        <v>16119</v>
      </c>
      <c t="n" s="6" r="D15">
        <v>14350</v>
      </c>
    </row>
    <row spans="1:4" r="16">
      <c t="s" s="3" r="A16">
        <v>433</v>
      </c>
    </row>
    <row spans="1:4" r="17">
      <c t="s" s="4" r="A17">
        <v>427</v>
      </c>
      <c t="n" s="6" r="C17">
        <v>261</v>
      </c>
      <c t="n" s="6" r="D17">
        <v>183</v>
      </c>
    </row>
    <row spans="1:4" r="18">
      <c t="s" s="4" r="A18">
        <v>428</v>
      </c>
      <c t="n" s="6" r="C18">
        <v>133</v>
      </c>
      <c t="n" s="6" r="D18">
        <v>221</v>
      </c>
    </row>
    <row spans="1:4" r="19">
      <c t="s" s="4" r="A19">
        <v>429</v>
      </c>
      <c t="n" s="6" r="B19">
        <v>113</v>
      </c>
      <c t="n" s="6" r="C19">
        <v>394</v>
      </c>
      <c t="n" s="6" r="D19">
        <v>404</v>
      </c>
    </row>
    <row spans="1:4" r="20">
      <c t="s" s="4" r="A20">
        <v>371</v>
      </c>
    </row>
    <row spans="1:4" r="21">
      <c t="s" s="3" r="A21">
        <v>426</v>
      </c>
    </row>
    <row spans="1:4" r="22">
      <c t="s" s="4" r="A22">
        <v>427</v>
      </c>
      <c t="n" s="6" r="B22">
        <v>639</v>
      </c>
      <c t="n" s="6" r="C22">
        <v>639</v>
      </c>
      <c t="n" s="6" r="D22">
        <v>747</v>
      </c>
    </row>
    <row spans="1:4" r="23">
      <c t="s" s="4" r="A23">
        <v>428</v>
      </c>
      <c t="n" s="6" r="B23">
        <v>596</v>
      </c>
      <c t="n" s="6" r="C23">
        <v>596</v>
      </c>
      <c t="n" s="6" r="D23">
        <v>313</v>
      </c>
    </row>
    <row spans="1:4" r="24">
      <c t="s" s="3" r="A24">
        <v>430</v>
      </c>
    </row>
    <row spans="1:4" r="25">
      <c t="s" s="4" r="A25">
        <v>427</v>
      </c>
      <c t="n" s="6" r="B25">
        <v>603</v>
      </c>
      <c t="n" s="6" r="C25">
        <v>603</v>
      </c>
      <c t="n" s="6" r="D25">
        <v>534</v>
      </c>
    </row>
    <row spans="1:4" r="26">
      <c t="s" s="4" r="A26">
        <v>428</v>
      </c>
      <c t="n" s="6" r="B26">
        <v>589</v>
      </c>
      <c t="n" s="6" r="C26">
        <v>589</v>
      </c>
      <c t="n" s="6" r="D26">
        <v>313</v>
      </c>
    </row>
    <row spans="1:4" r="27">
      <c t="s" s="4" r="A27">
        <v>431</v>
      </c>
      <c t="n" s="6" r="B27">
        <v>7</v>
      </c>
      <c t="n" s="6" r="C27">
        <v>7</v>
      </c>
      <c t="n" s="6" r="D27">
        <v>2</v>
      </c>
    </row>
    <row spans="1:4" r="28">
      <c t="s" s="3" r="A28">
        <v>432</v>
      </c>
    </row>
    <row spans="1:4" r="29">
      <c t="s" s="4" r="A29">
        <v>427</v>
      </c>
      <c t="n" s="6" r="C29">
        <v>635</v>
      </c>
      <c t="n" s="6" r="D29">
        <v>749</v>
      </c>
    </row>
    <row spans="1:4" r="30">
      <c t="s" s="4" r="A30">
        <v>428</v>
      </c>
      <c t="n" s="6" r="C30">
        <v>626</v>
      </c>
      <c t="n" s="6" r="D30">
        <v>328</v>
      </c>
    </row>
    <row spans="1:4" r="31">
      <c t="s" s="3" r="A31">
        <v>433</v>
      </c>
    </row>
    <row spans="1:4" r="32">
      <c t="s" s="4" r="A32">
        <v>427</v>
      </c>
      <c t="n" s="6" r="C32">
        <v>30</v>
      </c>
      <c t="n" s="6" r="D32">
        <v>18</v>
      </c>
    </row>
    <row spans="1:4" r="33">
      <c t="s" s="4" r="A33">
        <v>428</v>
      </c>
      <c t="n" s="6" r="C33">
        <v>17</v>
      </c>
      <c t="n" s="6" r="D33">
        <v>15</v>
      </c>
    </row>
    <row spans="1:4" r="34">
      <c t="s" s="4" r="A34">
        <v>375</v>
      </c>
    </row>
    <row spans="1:4" r="35">
      <c t="s" s="3" r="A35">
        <v>426</v>
      </c>
    </row>
    <row spans="1:4" r="36">
      <c t="s" s="4" r="A36">
        <v>427</v>
      </c>
      <c t="n" s="6" r="B36">
        <v>1502</v>
      </c>
      <c t="n" s="6" r="C36">
        <v>1502</v>
      </c>
      <c t="n" s="6" r="D36">
        <v>2146</v>
      </c>
    </row>
    <row spans="1:4" r="37">
      <c t="s" s="4" r="A37">
        <v>428</v>
      </c>
      <c t="n" s="6" r="B37">
        <v>204</v>
      </c>
      <c t="n" s="6" r="C37">
        <v>204</v>
      </c>
      <c t="n" s="6" r="D37">
        <v>207</v>
      </c>
    </row>
    <row spans="1:4" r="38">
      <c t="s" s="3" r="A38">
        <v>430</v>
      </c>
    </row>
    <row spans="1:4" r="39">
      <c t="s" s="4" r="A39">
        <v>427</v>
      </c>
      <c t="n" s="6" r="B39">
        <v>1359</v>
      </c>
      <c t="n" s="6" r="C39">
        <v>1359</v>
      </c>
      <c t="n" s="6" r="D39">
        <v>1964</v>
      </c>
    </row>
    <row spans="1:4" r="40">
      <c t="s" s="4" r="A40">
        <v>428</v>
      </c>
      <c t="n" s="6" r="B40">
        <v>204</v>
      </c>
      <c t="n" s="6" r="C40">
        <v>204</v>
      </c>
      <c t="n" s="6" r="D40">
        <v>208</v>
      </c>
    </row>
    <row spans="1:4" r="41">
      <c t="s" s="4" r="A41">
        <v>431</v>
      </c>
      <c t="n" s="6" r="B41">
        <v>37</v>
      </c>
      <c t="n" s="6" r="C41">
        <v>37</v>
      </c>
      <c t="n" s="6" r="D41">
        <v>39</v>
      </c>
    </row>
    <row spans="1:4" r="42">
      <c t="s" s="3" r="A42">
        <v>432</v>
      </c>
    </row>
    <row spans="1:4" r="43">
      <c t="s" s="4" r="A43">
        <v>427</v>
      </c>
      <c t="n" s="6" r="C43">
        <v>1378</v>
      </c>
      <c t="n" s="6" r="D43">
        <v>1999</v>
      </c>
    </row>
    <row spans="1:4" r="44">
      <c t="s" s="4" r="A44">
        <v>428</v>
      </c>
      <c t="n" s="6" r="C44">
        <v>206</v>
      </c>
      <c t="n" s="6" r="D44">
        <v>210</v>
      </c>
    </row>
    <row spans="1:4" r="45">
      <c t="s" s="3" r="A45">
        <v>433</v>
      </c>
    </row>
    <row spans="1:4" r="46">
      <c t="s" s="4" r="A46">
        <v>427</v>
      </c>
      <c t="n" s="6" r="C46">
        <v>11</v>
      </c>
      <c t="n" s="6" r="D46">
        <v>19</v>
      </c>
    </row>
    <row spans="1:4" r="47">
      <c t="s" s="4" r="A47">
        <v>428</v>
      </c>
      <c t="n" s="6" r="C47">
        <v>7</v>
      </c>
      <c t="n" s="6" r="D47">
        <v>10</v>
      </c>
    </row>
    <row spans="1:4" r="48">
      <c t="s" s="4" r="A48">
        <v>379</v>
      </c>
    </row>
    <row spans="1:4" r="49">
      <c t="s" s="3" r="A49">
        <v>426</v>
      </c>
    </row>
    <row spans="1:4" r="50">
      <c t="s" s="4" r="A50">
        <v>427</v>
      </c>
      <c t="n" s="6" r="B50">
        <v>1200</v>
      </c>
      <c t="n" s="6" r="C50">
        <v>1200</v>
      </c>
      <c t="n" s="6" r="D50">
        <v>1174</v>
      </c>
    </row>
    <row spans="1:4" r="51">
      <c t="s" s="4" r="A51">
        <v>428</v>
      </c>
      <c t="n" s="6" r="B51">
        <v>1264</v>
      </c>
      <c t="n" s="6" r="C51">
        <v>1264</v>
      </c>
      <c t="n" s="6" r="D51">
        <v>1291</v>
      </c>
    </row>
    <row spans="1:4" r="52">
      <c t="s" s="3" r="A52">
        <v>430</v>
      </c>
    </row>
    <row spans="1:4" r="53">
      <c t="s" s="4" r="A53">
        <v>427</v>
      </c>
      <c t="n" s="6" r="B53">
        <v>1085</v>
      </c>
      <c t="n" s="6" r="C53">
        <v>1085</v>
      </c>
      <c t="n" s="6" r="D53">
        <v>1093</v>
      </c>
    </row>
    <row spans="1:4" r="54">
      <c t="s" s="4" r="A54">
        <v>428</v>
      </c>
      <c t="n" s="6" r="B54">
        <v>1268</v>
      </c>
      <c t="n" s="6" r="C54">
        <v>1268</v>
      </c>
      <c t="n" s="6" r="D54">
        <v>1295</v>
      </c>
    </row>
    <row spans="1:4" r="55">
      <c t="s" s="4" r="A55">
        <v>431</v>
      </c>
      <c t="n" s="6" r="B55">
        <v>125</v>
      </c>
      <c t="n" s="6" r="C55">
        <v>125</v>
      </c>
      <c t="n" s="6" r="D55">
        <v>102</v>
      </c>
    </row>
    <row spans="1:4" r="56">
      <c t="s" s="3" r="A56">
        <v>432</v>
      </c>
    </row>
    <row spans="1:4" r="57">
      <c t="s" s="4" r="A57">
        <v>427</v>
      </c>
      <c t="n" s="6" r="C57">
        <v>1098</v>
      </c>
      <c t="n" s="6" r="D57">
        <v>1108</v>
      </c>
    </row>
    <row spans="1:4" r="58">
      <c t="s" s="4" r="A58">
        <v>428</v>
      </c>
      <c t="n" s="6" r="C58">
        <v>1280</v>
      </c>
      <c t="n" s="6" r="D58">
        <v>1311</v>
      </c>
    </row>
    <row spans="1:4" r="59">
      <c t="s" s="3" r="A59">
        <v>433</v>
      </c>
    </row>
    <row spans="1:4" r="60">
      <c t="s" s="4" r="A60">
        <v>427</v>
      </c>
      <c t="n" s="6" r="C60">
        <v>13</v>
      </c>
      <c t="n" s="6" r="D60">
        <v>15</v>
      </c>
    </row>
    <row spans="1:4" r="61">
      <c t="s" s="4" r="A61">
        <v>428</v>
      </c>
      <c t="n" s="6" r="C61">
        <v>48</v>
      </c>
      <c t="n" s="6" r="D61">
        <v>69</v>
      </c>
    </row>
    <row spans="1:4" r="62">
      <c t="s" s="4" r="A62">
        <v>387</v>
      </c>
    </row>
    <row spans="1:4" r="63">
      <c t="s" s="3" r="A63">
        <v>426</v>
      </c>
    </row>
    <row spans="1:4" r="64">
      <c t="s" s="4" r="A64">
        <v>427</v>
      </c>
      <c t="n" s="6" r="B64">
        <v>1338</v>
      </c>
      <c t="n" s="6" r="C64">
        <v>1338</v>
      </c>
      <c t="n" s="6" r="D64">
        <v>337</v>
      </c>
    </row>
    <row spans="1:4" r="65">
      <c t="s" s="4" r="A65">
        <v>428</v>
      </c>
      <c t="n" s="6" r="B65">
        <v>0</v>
      </c>
      <c t="n" s="6" r="C65">
        <v>0</v>
      </c>
      <c t="n" s="6" r="D65">
        <v>1081</v>
      </c>
    </row>
    <row spans="1:4" r="66">
      <c t="s" s="3" r="A66">
        <v>430</v>
      </c>
    </row>
    <row spans="1:4" r="67">
      <c t="s" s="4" r="A67">
        <v>427</v>
      </c>
      <c t="n" s="6" r="B67">
        <v>1341</v>
      </c>
      <c t="n" s="6" r="C67">
        <v>1341</v>
      </c>
      <c t="n" s="6" r="D67">
        <v>310</v>
      </c>
    </row>
    <row spans="1:4" r="68">
      <c t="s" s="4" r="A68">
        <v>428</v>
      </c>
      <c t="n" s="6" r="B68">
        <v>0</v>
      </c>
      <c t="n" s="6" r="C68">
        <v>0</v>
      </c>
      <c t="n" s="6" r="D68">
        <v>1085</v>
      </c>
    </row>
    <row spans="1:4" r="69">
      <c t="s" s="4" r="A69">
        <v>431</v>
      </c>
      <c t="n" s="6" r="B69">
        <v>0</v>
      </c>
      <c t="n" s="6" r="C69">
        <v>0</v>
      </c>
      <c t="n" s="6" r="D69">
        <v>10</v>
      </c>
    </row>
    <row spans="1:4" r="70">
      <c t="s" s="3" r="A70">
        <v>432</v>
      </c>
    </row>
    <row spans="1:4" r="71">
      <c t="s" s="4" r="A71">
        <v>427</v>
      </c>
      <c t="n" s="6" r="C71">
        <v>1366</v>
      </c>
      <c t="n" s="6" r="D71">
        <v>325</v>
      </c>
    </row>
    <row spans="1:4" r="72">
      <c t="s" s="4" r="A72">
        <v>428</v>
      </c>
      <c t="n" s="6" r="C72">
        <v>0</v>
      </c>
      <c t="n" s="6" r="D72">
        <v>1109</v>
      </c>
    </row>
    <row spans="1:4" r="73">
      <c t="s" s="3" r="A73">
        <v>433</v>
      </c>
    </row>
    <row spans="1:4" r="74">
      <c t="s" s="4" r="A74">
        <v>427</v>
      </c>
      <c t="n" s="6" r="C74">
        <v>57</v>
      </c>
      <c t="n" s="6" r="D74">
        <v>0</v>
      </c>
    </row>
    <row spans="1:4" r="75">
      <c t="s" s="4" r="A75">
        <v>428</v>
      </c>
      <c t="n" s="6" r="C75">
        <v>0</v>
      </c>
      <c t="n" s="6" r="D75">
        <v>48</v>
      </c>
    </row>
    <row spans="1:4" r="76">
      <c t="s" s="4" r="A76">
        <v>395</v>
      </c>
    </row>
    <row spans="1:4" r="77">
      <c t="s" s="3" r="A77">
        <v>426</v>
      </c>
    </row>
    <row spans="1:4" r="78">
      <c t="s" s="4" r="A78">
        <v>427</v>
      </c>
      <c t="n" s="6" r="B78">
        <v>0</v>
      </c>
      <c t="n" s="6" r="C78">
        <v>0</v>
      </c>
      <c t="n" s="6" r="D78">
        <v>149</v>
      </c>
    </row>
    <row spans="1:4" r="79">
      <c t="s" s="4" r="A79">
        <v>428</v>
      </c>
      <c t="n" s="6" r="B79">
        <v>460</v>
      </c>
      <c t="n" s="6" r="C79">
        <v>460</v>
      </c>
      <c t="n" s="6" r="D79">
        <v>551</v>
      </c>
    </row>
    <row spans="1:4" r="80">
      <c t="s" s="3" r="A80">
        <v>430</v>
      </c>
    </row>
    <row spans="1:4" r="81">
      <c t="s" s="4" r="A81">
        <v>427</v>
      </c>
      <c t="n" s="6" r="B81">
        <v>0</v>
      </c>
      <c t="n" s="6" r="C81">
        <v>0</v>
      </c>
      <c t="n" s="6" r="D81">
        <v>145</v>
      </c>
    </row>
    <row spans="1:4" r="82">
      <c t="s" s="4" r="A82">
        <v>428</v>
      </c>
      <c t="n" s="6" r="B82">
        <v>120</v>
      </c>
      <c t="n" s="6" r="C82">
        <v>120</v>
      </c>
      <c t="n" s="6" r="D82">
        <v>216</v>
      </c>
    </row>
    <row spans="1:4" r="83">
      <c t="s" s="4" r="A83">
        <v>431</v>
      </c>
      <c t="n" s="6" r="B83">
        <v>61</v>
      </c>
      <c t="n" s="6" r="C83">
        <v>61</v>
      </c>
      <c t="n" s="6" r="D83">
        <v>86</v>
      </c>
    </row>
    <row spans="1:4" r="84">
      <c t="s" s="3" r="A84">
        <v>432</v>
      </c>
    </row>
    <row spans="1:4" r="85">
      <c t="s" s="4" r="A85">
        <v>427</v>
      </c>
      <c t="n" s="6" r="C85">
        <v>0</v>
      </c>
      <c t="n" s="6" r="D85">
        <v>145</v>
      </c>
    </row>
    <row spans="1:4" r="86">
      <c t="s" s="4" r="A86">
        <v>428</v>
      </c>
      <c t="n" s="6" r="C86">
        <v>123</v>
      </c>
      <c t="n" s="6" r="D86">
        <v>221</v>
      </c>
    </row>
    <row spans="1:4" r="87">
      <c t="s" s="3" r="A87">
        <v>433</v>
      </c>
    </row>
    <row spans="1:4" r="88">
      <c t="s" s="4" r="A88">
        <v>427</v>
      </c>
      <c t="n" s="6" r="C88">
        <v>0</v>
      </c>
      <c t="n" s="6" r="D88">
        <v>5</v>
      </c>
    </row>
    <row spans="1:4" r="89">
      <c t="s" s="4" r="A89">
        <v>428</v>
      </c>
      <c t="n" s="6" r="C89">
        <v>0</v>
      </c>
      <c t="n" s="6" r="D89">
        <v>3</v>
      </c>
    </row>
    <row spans="1:4" r="90">
      <c t="s" s="4" r="A90">
        <v>399</v>
      </c>
    </row>
    <row spans="1:4" r="91">
      <c t="s" s="3" r="A91">
        <v>426</v>
      </c>
    </row>
    <row spans="1:4" r="92">
      <c t="s" s="4" r="A92">
        <v>427</v>
      </c>
      <c t="n" s="6" r="B92">
        <v>7399</v>
      </c>
      <c t="n" s="6" r="C92">
        <v>7399</v>
      </c>
      <c t="n" s="6" r="D92">
        <v>4407</v>
      </c>
    </row>
    <row spans="1:4" r="93">
      <c t="s" s="4" r="A93">
        <v>428</v>
      </c>
      <c t="n" s="6" r="B93">
        <v>2055</v>
      </c>
      <c t="n" s="6" r="C93">
        <v>2055</v>
      </c>
      <c t="n" s="6" r="D93">
        <v>2596</v>
      </c>
    </row>
    <row spans="1:4" r="94">
      <c t="s" s="3" r="A94">
        <v>430</v>
      </c>
    </row>
    <row spans="1:4" r="95">
      <c t="s" s="4" r="A95">
        <v>427</v>
      </c>
      <c t="n" s="6" r="B95">
        <v>7299</v>
      </c>
      <c t="n" s="6" r="C95">
        <v>7299</v>
      </c>
      <c t="n" s="6" r="D95">
        <v>4288</v>
      </c>
    </row>
    <row spans="1:4" r="96">
      <c t="s" s="4" r="A96">
        <v>428</v>
      </c>
      <c t="n" s="6" r="B96">
        <v>2015</v>
      </c>
      <c t="n" s="6" r="C96">
        <v>2015</v>
      </c>
      <c t="n" s="6" r="D96">
        <v>2575</v>
      </c>
    </row>
    <row spans="1:4" r="97">
      <c t="s" s="4" r="A97">
        <v>431</v>
      </c>
      <c t="n" s="6" r="B97">
        <v>287</v>
      </c>
      <c t="n" s="6" r="C97">
        <v>287</v>
      </c>
      <c t="n" s="6" r="D97">
        <v>337</v>
      </c>
    </row>
    <row spans="1:4" r="98">
      <c t="s" s="3" r="A98">
        <v>432</v>
      </c>
    </row>
    <row spans="1:4" r="99">
      <c t="s" s="4" r="A99">
        <v>427</v>
      </c>
      <c t="n" s="6" r="C99">
        <v>7373</v>
      </c>
      <c t="n" s="6" r="D99">
        <v>4245</v>
      </c>
    </row>
    <row spans="1:4" r="100">
      <c t="s" s="4" r="A100">
        <v>428</v>
      </c>
      <c t="n" s="6" r="C100">
        <v>2034</v>
      </c>
      <c t="n" s="6" r="D100">
        <v>2600</v>
      </c>
    </row>
    <row spans="1:4" r="101">
      <c t="s" s="3" r="A101">
        <v>433</v>
      </c>
    </row>
    <row spans="1:4" r="102">
      <c t="s" s="4" r="A102">
        <v>427</v>
      </c>
      <c t="n" s="6" r="C102">
        <v>150</v>
      </c>
      <c t="n" s="6" r="D102">
        <v>126</v>
      </c>
    </row>
    <row spans="1:4" r="103">
      <c t="s" s="4" r="A103">
        <v>428</v>
      </c>
      <c t="n" s="6" r="C103">
        <v>61</v>
      </c>
      <c t="n" s="6" r="D103">
        <v>76</v>
      </c>
    </row>
    <row spans="1:4" r="104">
      <c t="s" s="4" r="A104">
        <v>434</v>
      </c>
    </row>
    <row spans="1:4" r="105">
      <c t="s" s="3" r="A105">
        <v>426</v>
      </c>
    </row>
    <row spans="1:4" r="106">
      <c t="s" s="4" r="A106">
        <v>429</v>
      </c>
      <c t="n" s="6" r="B106">
        <v>1235</v>
      </c>
      <c t="n" s="6" r="C106">
        <v>1235</v>
      </c>
      <c t="n" s="6" r="D106">
        <v>1060</v>
      </c>
    </row>
    <row spans="1:4" r="107">
      <c t="s" s="3" r="A107">
        <v>430</v>
      </c>
    </row>
    <row spans="1:4" r="108">
      <c t="s" s="4" r="A108">
        <v>429</v>
      </c>
      <c t="n" s="6" r="B108">
        <v>1192</v>
      </c>
      <c t="n" s="6" r="C108">
        <v>1192</v>
      </c>
      <c t="n" s="6" r="D108">
        <v>847</v>
      </c>
    </row>
    <row spans="1:4" r="109">
      <c t="s" s="4" r="A109">
        <v>431</v>
      </c>
      <c t="n" s="6" r="B109">
        <v>7</v>
      </c>
      <c t="n" s="6" r="C109">
        <v>7</v>
      </c>
      <c t="n" s="6" r="D109">
        <v>2</v>
      </c>
    </row>
    <row spans="1:4" r="110">
      <c t="s" s="3" r="A110">
        <v>432</v>
      </c>
    </row>
    <row spans="1:4" r="111">
      <c t="s" s="4" r="A111">
        <v>429</v>
      </c>
      <c t="n" s="6" r="C111">
        <v>1261</v>
      </c>
      <c t="n" s="6" r="D111">
        <v>1077</v>
      </c>
    </row>
    <row spans="1:4" r="112">
      <c t="s" s="3" r="A112">
        <v>433</v>
      </c>
    </row>
    <row spans="1:4" r="113">
      <c t="s" s="4" r="A113">
        <v>429</v>
      </c>
      <c t="n" s="6" r="C113">
        <v>47</v>
      </c>
      <c t="n" s="6" r="D113">
        <v>33</v>
      </c>
    </row>
    <row spans="1:4" r="114">
      <c t="s" s="4" r="A114">
        <v>421</v>
      </c>
    </row>
    <row spans="1:4" r="115">
      <c t="s" s="3" r="A115">
        <v>426</v>
      </c>
    </row>
    <row spans="1:4" r="116">
      <c t="s" s="4" r="A116">
        <v>429</v>
      </c>
      <c t="n" s="6" r="B116">
        <v>4170</v>
      </c>
      <c t="n" s="6" r="C116">
        <v>4170</v>
      </c>
      <c t="n" s="6" r="D116">
        <v>4818</v>
      </c>
    </row>
    <row spans="1:4" r="117">
      <c t="s" s="3" r="A117">
        <v>430</v>
      </c>
    </row>
    <row spans="1:4" r="118">
      <c t="s" s="4" r="A118">
        <v>429</v>
      </c>
      <c t="n" s="6" r="B118">
        <v>3916</v>
      </c>
      <c t="n" s="6" r="C118">
        <v>3916</v>
      </c>
      <c t="n" s="6" r="D118">
        <v>4560</v>
      </c>
    </row>
    <row spans="1:4" r="119">
      <c t="s" s="4" r="A119">
        <v>431</v>
      </c>
      <c t="n" s="6" r="B119">
        <v>162</v>
      </c>
      <c t="n" s="6" r="C119">
        <v>162</v>
      </c>
      <c t="n" s="6" r="D119">
        <v>141</v>
      </c>
    </row>
    <row spans="1:4" r="120">
      <c t="s" s="3" r="A120">
        <v>432</v>
      </c>
    </row>
    <row spans="1:4" r="121">
      <c t="s" s="4" r="A121">
        <v>429</v>
      </c>
      <c t="n" s="6" r="C121">
        <v>3962</v>
      </c>
      <c t="n" s="6" r="D121">
        <v>4628</v>
      </c>
    </row>
    <row spans="1:4" r="122">
      <c t="s" s="3" r="A122">
        <v>433</v>
      </c>
    </row>
    <row spans="1:4" r="123">
      <c t="s" s="4" r="A123">
        <v>429</v>
      </c>
      <c t="n" s="6" r="C123">
        <v>79</v>
      </c>
      <c t="n" s="6" r="D123">
        <v>113</v>
      </c>
    </row>
    <row spans="1:4" r="124">
      <c t="s" s="4" r="A124">
        <v>419</v>
      </c>
    </row>
    <row spans="1:4" r="125">
      <c t="s" s="3" r="A125">
        <v>426</v>
      </c>
    </row>
    <row spans="1:4" r="126">
      <c t="s" s="4" r="A126">
        <v>429</v>
      </c>
      <c t="n" s="6" r="B126">
        <v>1338</v>
      </c>
      <c t="n" s="6" r="C126">
        <v>1338</v>
      </c>
      <c t="n" s="6" r="D126">
        <v>1418</v>
      </c>
    </row>
    <row spans="1:4" r="127">
      <c t="s" s="3" r="A127">
        <v>430</v>
      </c>
    </row>
    <row spans="1:4" r="128">
      <c t="s" s="4" r="A128">
        <v>429</v>
      </c>
      <c t="n" s="6" r="B128">
        <v>1341</v>
      </c>
      <c t="n" s="6" r="C128">
        <v>1341</v>
      </c>
      <c t="n" s="6" r="D128">
        <v>1395</v>
      </c>
    </row>
    <row spans="1:4" r="129">
      <c t="s" s="4" r="A129">
        <v>431</v>
      </c>
      <c t="n" s="6" r="B129">
        <v>0</v>
      </c>
      <c t="n" s="6" r="C129">
        <v>0</v>
      </c>
      <c t="n" s="6" r="D129">
        <v>10</v>
      </c>
    </row>
    <row spans="1:4" r="130">
      <c t="s" s="3" r="A130">
        <v>432</v>
      </c>
    </row>
    <row spans="1:4" r="131">
      <c t="s" s="4" r="A131">
        <v>429</v>
      </c>
      <c t="n" s="6" r="C131">
        <v>1366</v>
      </c>
      <c t="n" s="6" r="D131">
        <v>1434</v>
      </c>
    </row>
    <row spans="1:4" r="132">
      <c t="s" s="3" r="A132">
        <v>433</v>
      </c>
    </row>
    <row spans="1:4" r="133">
      <c t="s" s="4" r="A133">
        <v>429</v>
      </c>
      <c t="n" s="6" r="C133">
        <v>57</v>
      </c>
      <c t="n" s="6" r="D133">
        <v>48</v>
      </c>
    </row>
    <row spans="1:4" r="134">
      <c t="s" s="4" r="A134">
        <v>435</v>
      </c>
    </row>
    <row spans="1:4" r="135">
      <c t="s" s="3" r="A135">
        <v>426</v>
      </c>
    </row>
    <row spans="1:4" r="136">
      <c t="s" s="4" r="A136">
        <v>429</v>
      </c>
      <c t="n" s="6" r="B136">
        <v>9914</v>
      </c>
      <c t="n" s="6" r="C136">
        <v>9914</v>
      </c>
      <c t="n" s="6" r="D136">
        <v>7703</v>
      </c>
    </row>
    <row spans="1:4" r="137">
      <c t="s" s="3" r="A137">
        <v>430</v>
      </c>
    </row>
    <row spans="1:4" r="138">
      <c t="s" s="4" r="A138">
        <v>429</v>
      </c>
      <c t="n" s="6" r="B138">
        <v>9434</v>
      </c>
      <c t="n" s="6" r="C138">
        <v>9434</v>
      </c>
      <c t="n" s="6" r="D138">
        <v>7224</v>
      </c>
    </row>
    <row spans="1:4" r="139">
      <c t="s" s="4" r="A139">
        <v>431</v>
      </c>
      <c t="n" s="6" r="B139">
        <v>348</v>
      </c>
      <c t="n" s="6" r="C139">
        <v>348</v>
      </c>
      <c t="n" s="6" r="D139">
        <v>423</v>
      </c>
    </row>
    <row spans="1:4" r="140">
      <c t="s" s="3" r="A140">
        <v>432</v>
      </c>
    </row>
    <row spans="1:4" r="141">
      <c t="s" s="4" r="A141">
        <v>429</v>
      </c>
      <c t="n" s="6" r="C141">
        <v>9530</v>
      </c>
      <c t="n" s="6" r="D141">
        <v>7211</v>
      </c>
    </row>
    <row spans="1:4" r="142">
      <c t="s" s="3" r="A142">
        <v>433</v>
      </c>
    </row>
    <row spans="1:4" r="143">
      <c t="s" s="4" r="A143">
        <v>429</v>
      </c>
      <c t="n" s="6" r="C143">
        <v>211</v>
      </c>
      <c t="n" s="6" r="D143">
        <v>210</v>
      </c>
    </row>
    <row spans="1:4" r="144">
      <c t="s" s="4" r="A144">
        <v>407</v>
      </c>
    </row>
    <row spans="1:4" r="145">
      <c t="s" s="3" r="A145">
        <v>426</v>
      </c>
    </row>
    <row spans="1:4" r="146">
      <c t="s" s="4" r="A146">
        <v>427</v>
      </c>
      <c t="n" s="6" r="B146">
        <v>0</v>
      </c>
      <c t="n" s="6" r="C146">
        <v>0</v>
      </c>
      <c t="n" s="6" r="D146">
        <v>0</v>
      </c>
    </row>
    <row spans="1:4" r="147">
      <c t="s" s="4" r="A147">
        <v>428</v>
      </c>
      <c t="n" s="6" r="B147">
        <v>0</v>
      </c>
      <c t="n" s="6" r="C147">
        <v>0</v>
      </c>
      <c t="n" s="6" r="D147">
        <v>0</v>
      </c>
    </row>
    <row spans="1:4" r="148">
      <c t="s" s="4" r="A148">
        <v>429</v>
      </c>
      <c t="n" s="6" r="B148">
        <v>0</v>
      </c>
      <c t="n" s="6" r="C148">
        <v>0</v>
      </c>
      <c t="n" s="6" r="D148">
        <v>0</v>
      </c>
    </row>
    <row spans="1:4" r="149">
      <c t="s" s="3" r="A149">
        <v>430</v>
      </c>
    </row>
    <row spans="1:4" r="150">
      <c t="s" s="4" r="A150">
        <v>427</v>
      </c>
      <c t="n" s="6" r="B150">
        <v>0</v>
      </c>
      <c t="n" s="6" r="C150">
        <v>0</v>
      </c>
      <c t="n" s="6" r="D150">
        <v>0</v>
      </c>
    </row>
    <row spans="1:4" r="151">
      <c t="s" s="4" r="A151">
        <v>428</v>
      </c>
      <c t="n" s="6" r="B151">
        <v>0</v>
      </c>
      <c t="n" s="6" r="C151">
        <v>0</v>
      </c>
      <c t="n" s="6" r="D151">
        <v>0</v>
      </c>
    </row>
    <row spans="1:4" r="152">
      <c t="s" s="4" r="A152">
        <v>429</v>
      </c>
      <c t="n" s="6" r="B152">
        <v>0</v>
      </c>
      <c t="n" s="6" r="C152">
        <v>0</v>
      </c>
      <c t="n" s="6" r="D152">
        <v>0</v>
      </c>
    </row>
    <row spans="1:4" r="153">
      <c t="s" s="4" r="A153">
        <v>431</v>
      </c>
      <c t="n" s="7" r="B153">
        <v>0</v>
      </c>
      <c t="n" s="6" r="C153">
        <v>0</v>
      </c>
      <c t="n" s="6" r="D153">
        <v>0</v>
      </c>
    </row>
    <row spans="1:4" r="154">
      <c t="s" s="3" r="A154">
        <v>432</v>
      </c>
    </row>
    <row spans="1:4" r="155">
      <c t="s" s="4" r="A155">
        <v>427</v>
      </c>
      <c t="n" s="6" r="C155">
        <v>0</v>
      </c>
      <c t="n" s="6" r="D155">
        <v>0</v>
      </c>
    </row>
    <row spans="1:4" r="156">
      <c t="s" s="4" r="A156">
        <v>428</v>
      </c>
      <c t="n" s="6" r="C156">
        <v>0</v>
      </c>
      <c t="n" s="6" r="D156">
        <v>0</v>
      </c>
    </row>
    <row spans="1:4" r="157">
      <c t="s" s="4" r="A157">
        <v>429</v>
      </c>
      <c t="n" s="6" r="C157">
        <v>0</v>
      </c>
      <c t="n" s="6" r="D157">
        <v>0</v>
      </c>
    </row>
    <row spans="1:4" r="158">
      <c t="s" s="3" r="A158">
        <v>433</v>
      </c>
    </row>
    <row spans="1:4" r="159">
      <c t="s" s="4" r="A159">
        <v>427</v>
      </c>
      <c t="n" s="6" r="C159">
        <v>0</v>
      </c>
      <c t="n" s="6" r="D159">
        <v>0</v>
      </c>
    </row>
    <row spans="1:4" r="160">
      <c t="s" s="4" r="A160">
        <v>428</v>
      </c>
      <c t="n" s="6" r="C160">
        <v>0</v>
      </c>
      <c t="n" s="6" r="D160">
        <v>0</v>
      </c>
    </row>
    <row spans="1:4" r="161">
      <c t="s" s="4" r="A161">
        <v>429</v>
      </c>
      <c t="n" s="7" r="C161">
        <v>0</v>
      </c>
      <c t="n" s="7" r="D161">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3</v>
      </c>
    </row>
    <row spans="1:3" r="2">
      <c t="s" s="3" r="A2">
        <v>437</v>
      </c>
    </row>
    <row spans="1:3" r="3">
      <c t="s" s="4" r="A3">
        <v>438</v>
      </c>
      <c t="n" s="7" r="B3">
        <v>500848</v>
      </c>
      <c t="n" s="7" r="C3">
        <v>482043</v>
      </c>
    </row>
    <row spans="1:3" r="4">
      <c t="s" s="4" r="A4">
        <v>439</v>
      </c>
    </row>
    <row spans="1:3" r="5">
      <c t="s" s="3" r="A5">
        <v>437</v>
      </c>
    </row>
    <row spans="1:3" r="6">
      <c t="s" s="4" r="A6">
        <v>438</v>
      </c>
      <c t="n" s="6" r="B6">
        <v>417228</v>
      </c>
      <c t="n" s="6" r="C6">
        <v>394218</v>
      </c>
    </row>
    <row spans="1:3" r="7">
      <c t="s" s="4" r="A7">
        <v>440</v>
      </c>
    </row>
    <row spans="1:3" r="8">
      <c t="s" s="3" r="A8">
        <v>437</v>
      </c>
    </row>
    <row spans="1:3" r="9">
      <c t="s" s="4" r="A9">
        <v>438</v>
      </c>
      <c t="n" s="6" r="B9">
        <v>69381</v>
      </c>
      <c t="n" s="6" r="C9">
        <v>70695</v>
      </c>
    </row>
    <row spans="1:3" r="10">
      <c t="s" s="4" r="A10">
        <v>441</v>
      </c>
    </row>
    <row spans="1:3" r="11">
      <c t="s" s="3" r="A11">
        <v>437</v>
      </c>
    </row>
    <row spans="1:3" r="12">
      <c t="s" s="4" r="A12">
        <v>438</v>
      </c>
      <c t="n" s="6" r="B12">
        <v>2424</v>
      </c>
      <c t="n" s="6" r="C12">
        <v>7201</v>
      </c>
    </row>
    <row spans="1:3" r="13">
      <c t="s" s="4" r="A13">
        <v>442</v>
      </c>
    </row>
    <row spans="1:3" r="14">
      <c t="s" s="3" r="A14">
        <v>437</v>
      </c>
    </row>
    <row spans="1:3" r="15">
      <c t="s" s="4" r="A15">
        <v>438</v>
      </c>
      <c t="n" s="6" r="B15">
        <v>11107</v>
      </c>
      <c t="n" s="6" r="C15">
        <v>8268</v>
      </c>
    </row>
    <row spans="1:3" r="16">
      <c t="s" s="4" r="A16">
        <v>443</v>
      </c>
    </row>
    <row spans="1:3" r="17">
      <c t="s" s="3" r="A17">
        <v>437</v>
      </c>
    </row>
    <row spans="1:3" r="18">
      <c t="s" s="4" r="A18">
        <v>438</v>
      </c>
      <c t="n" s="6" r="B18">
        <v>708</v>
      </c>
      <c t="n" s="6" r="C18">
        <v>1661</v>
      </c>
    </row>
    <row spans="1:3" r="19">
      <c t="s" s="4" r="A19">
        <v>444</v>
      </c>
    </row>
    <row spans="1:3" r="20">
      <c t="s" s="3" r="A20">
        <v>437</v>
      </c>
    </row>
    <row spans="1:3" r="21">
      <c t="s" s="4" r="A21">
        <v>438</v>
      </c>
      <c t="n" s="6" r="B21">
        <v>0</v>
      </c>
      <c t="n" s="6" r="C21">
        <v>0</v>
      </c>
    </row>
    <row spans="1:3" r="22">
      <c t="s" s="4" r="A22">
        <v>445</v>
      </c>
    </row>
    <row spans="1:3" r="23">
      <c t="s" s="3" r="A23">
        <v>437</v>
      </c>
    </row>
    <row spans="1:3" r="24">
      <c t="s" s="4" r="A24">
        <v>438</v>
      </c>
      <c t="n" s="6" r="B24">
        <v>13439</v>
      </c>
      <c t="n" s="6" r="C24">
        <v>13484</v>
      </c>
    </row>
    <row spans="1:3" r="25">
      <c t="s" s="4" r="A25">
        <v>446</v>
      </c>
    </row>
    <row spans="1:3" r="26">
      <c t="s" s="3" r="A26">
        <v>437</v>
      </c>
    </row>
    <row spans="1:3" r="27">
      <c t="s" s="4" r="A27">
        <v>438</v>
      </c>
      <c t="n" s="6" r="B27">
        <v>25</v>
      </c>
      <c t="n" s="6" r="C27">
        <v>46</v>
      </c>
    </row>
    <row spans="1:3" r="28">
      <c t="s" s="4" r="A28">
        <v>371</v>
      </c>
    </row>
    <row spans="1:3" r="29">
      <c t="s" s="3" r="A29">
        <v>437</v>
      </c>
    </row>
    <row spans="1:3" r="30">
      <c t="s" s="4" r="A30">
        <v>438</v>
      </c>
      <c t="n" s="6" r="B30">
        <v>30174</v>
      </c>
      <c t="n" s="6" r="C30">
        <v>29366</v>
      </c>
    </row>
    <row spans="1:3" r="31">
      <c t="s" s="4" r="A31">
        <v>447</v>
      </c>
    </row>
    <row spans="1:3" r="32">
      <c t="s" s="3" r="A32">
        <v>437</v>
      </c>
    </row>
    <row spans="1:3" r="33">
      <c t="s" s="4" r="A33">
        <v>438</v>
      </c>
      <c t="n" s="6" r="B33">
        <v>25582</v>
      </c>
      <c t="n" s="6" r="C33">
        <v>25375</v>
      </c>
    </row>
    <row spans="1:3" r="34">
      <c t="s" s="4" r="A34">
        <v>448</v>
      </c>
    </row>
    <row spans="1:3" r="35">
      <c t="s" s="3" r="A35">
        <v>437</v>
      </c>
    </row>
    <row spans="1:3" r="36">
      <c t="s" s="4" r="A36">
        <v>438</v>
      </c>
      <c t="n" s="6" r="B36">
        <v>3501</v>
      </c>
      <c t="n" s="6" r="C36">
        <v>3175</v>
      </c>
    </row>
    <row spans="1:3" r="37">
      <c t="s" s="4" r="A37">
        <v>449</v>
      </c>
    </row>
    <row spans="1:3" r="38">
      <c t="s" s="3" r="A38">
        <v>437</v>
      </c>
    </row>
    <row spans="1:3" r="39">
      <c t="s" s="4" r="A39">
        <v>438</v>
      </c>
      <c t="n" s="6" r="B39">
        <v>181</v>
      </c>
      <c t="n" s="6" r="C39">
        <v>335</v>
      </c>
    </row>
    <row spans="1:3" r="40">
      <c t="s" s="4" r="A40">
        <v>450</v>
      </c>
    </row>
    <row spans="1:3" r="41">
      <c t="s" s="3" r="A41">
        <v>437</v>
      </c>
    </row>
    <row spans="1:3" r="42">
      <c t="s" s="4" r="A42">
        <v>438</v>
      </c>
      <c t="n" s="6" r="B42">
        <v>910</v>
      </c>
      <c t="n" s="6" r="C42">
        <v>364</v>
      </c>
    </row>
    <row spans="1:3" r="43">
      <c t="s" s="4" r="A43">
        <v>451</v>
      </c>
    </row>
    <row spans="1:3" r="44">
      <c t="s" s="3" r="A44">
        <v>437</v>
      </c>
    </row>
    <row spans="1:3" r="45">
      <c t="s" s="4" r="A45">
        <v>438</v>
      </c>
      <c t="n" s="6" r="B45">
        <v>0</v>
      </c>
      <c t="n" s="6" r="C45">
        <v>117</v>
      </c>
    </row>
    <row spans="1:3" r="46">
      <c t="s" s="4" r="A46">
        <v>452</v>
      </c>
    </row>
    <row spans="1:3" r="47">
      <c t="s" s="3" r="A47">
        <v>437</v>
      </c>
    </row>
    <row spans="1:3" r="48">
      <c t="s" s="4" r="A48">
        <v>438</v>
      </c>
      <c t="n" s="6" r="B48">
        <v>0</v>
      </c>
    </row>
    <row spans="1:3" r="49">
      <c t="s" s="4" r="A49">
        <v>375</v>
      </c>
    </row>
    <row spans="1:3" r="50">
      <c t="s" s="3" r="A50">
        <v>437</v>
      </c>
    </row>
    <row spans="1:3" r="51">
      <c t="s" s="4" r="A51">
        <v>438</v>
      </c>
      <c t="n" s="6" r="B51">
        <v>112559</v>
      </c>
      <c t="n" s="6" r="C51">
        <v>109707</v>
      </c>
    </row>
    <row spans="1:3" r="52">
      <c t="s" s="4" r="A52">
        <v>453</v>
      </c>
    </row>
    <row spans="1:3" r="53">
      <c t="s" s="3" r="A53">
        <v>437</v>
      </c>
    </row>
    <row spans="1:3" r="54">
      <c t="s" s="4" r="A54">
        <v>438</v>
      </c>
      <c t="n" s="6" r="B54">
        <v>95555</v>
      </c>
      <c t="n" s="6" r="C54">
        <v>90230</v>
      </c>
    </row>
    <row spans="1:3" r="55">
      <c t="s" s="4" r="A55">
        <v>454</v>
      </c>
    </row>
    <row spans="1:3" r="56">
      <c t="s" s="3" r="A56">
        <v>437</v>
      </c>
    </row>
    <row spans="1:3" r="57">
      <c t="s" s="4" r="A57">
        <v>438</v>
      </c>
      <c t="n" s="6" r="B57">
        <v>13588</v>
      </c>
      <c t="n" s="6" r="C57">
        <v>12553</v>
      </c>
    </row>
    <row spans="1:3" r="58">
      <c t="s" s="4" r="A58">
        <v>455</v>
      </c>
    </row>
    <row spans="1:3" r="59">
      <c t="s" s="3" r="A59">
        <v>437</v>
      </c>
    </row>
    <row spans="1:3" r="60">
      <c t="s" s="4" r="A60">
        <v>438</v>
      </c>
      <c t="n" s="6" r="B60">
        <v>1646</v>
      </c>
      <c t="n" s="6" r="C60">
        <v>4521</v>
      </c>
    </row>
    <row spans="1:3" r="61">
      <c t="s" s="4" r="A61">
        <v>456</v>
      </c>
    </row>
    <row spans="1:3" r="62">
      <c t="s" s="3" r="A62">
        <v>437</v>
      </c>
    </row>
    <row spans="1:3" r="63">
      <c t="s" s="4" r="A63">
        <v>438</v>
      </c>
      <c t="n" s="6" r="B63">
        <v>1333</v>
      </c>
      <c t="n" s="6" r="C63">
        <v>1416</v>
      </c>
    </row>
    <row spans="1:3" r="64">
      <c t="s" s="4" r="A64">
        <v>457</v>
      </c>
    </row>
    <row spans="1:3" r="65">
      <c t="s" s="3" r="A65">
        <v>437</v>
      </c>
    </row>
    <row spans="1:3" r="66">
      <c t="s" s="4" r="A66">
        <v>438</v>
      </c>
      <c t="n" s="6" r="B66">
        <v>437</v>
      </c>
      <c t="n" s="6" r="C66">
        <v>987</v>
      </c>
    </row>
    <row spans="1:3" r="67">
      <c t="s" s="4" r="A67">
        <v>458</v>
      </c>
    </row>
    <row spans="1:3" r="68">
      <c t="s" s="3" r="A68">
        <v>437</v>
      </c>
    </row>
    <row spans="1:3" r="69">
      <c t="s" s="4" r="A69">
        <v>438</v>
      </c>
      <c t="n" s="6" r="B69">
        <v>0</v>
      </c>
      <c t="n" s="6" r="C69">
        <v>0</v>
      </c>
    </row>
    <row spans="1:3" r="70">
      <c t="s" s="4" r="A70">
        <v>379</v>
      </c>
    </row>
    <row spans="1:3" r="71">
      <c t="s" s="3" r="A71">
        <v>437</v>
      </c>
    </row>
    <row spans="1:3" r="72">
      <c t="s" s="4" r="A72">
        <v>438</v>
      </c>
      <c t="n" s="6" r="B72">
        <v>87989</v>
      </c>
      <c t="n" s="6" r="C72">
        <v>65465</v>
      </c>
    </row>
    <row spans="1:3" r="73">
      <c t="s" s="4" r="A73">
        <v>459</v>
      </c>
    </row>
    <row spans="1:3" r="74">
      <c t="s" s="3" r="A74">
        <v>437</v>
      </c>
    </row>
    <row spans="1:3" r="75">
      <c t="s" s="4" r="A75">
        <v>438</v>
      </c>
      <c t="n" s="6" r="B75">
        <v>52103</v>
      </c>
      <c t="n" s="6" r="C75">
        <v>42988</v>
      </c>
    </row>
    <row spans="1:3" r="76">
      <c t="s" s="4" r="A76">
        <v>460</v>
      </c>
    </row>
    <row spans="1:3" r="77">
      <c t="s" s="3" r="A77">
        <v>437</v>
      </c>
    </row>
    <row spans="1:3" r="78">
      <c t="s" s="4" r="A78">
        <v>438</v>
      </c>
      <c t="n" s="6" r="B78">
        <v>34556</v>
      </c>
      <c t="n" s="6" r="C78">
        <v>21072</v>
      </c>
    </row>
    <row spans="1:3" r="79">
      <c t="s" s="4" r="A79">
        <v>461</v>
      </c>
    </row>
    <row spans="1:3" r="80">
      <c t="s" s="3" r="A80">
        <v>437</v>
      </c>
    </row>
    <row spans="1:3" r="81">
      <c t="s" s="4" r="A81">
        <v>438</v>
      </c>
      <c t="n" s="6" r="B81">
        <v>0</v>
      </c>
      <c t="n" s="6" r="C81">
        <v>0</v>
      </c>
    </row>
    <row spans="1:3" r="82">
      <c t="s" s="4" r="A82">
        <v>462</v>
      </c>
    </row>
    <row spans="1:3" r="83">
      <c t="s" s="3" r="A83">
        <v>437</v>
      </c>
    </row>
    <row spans="1:3" r="84">
      <c t="s" s="4" r="A84">
        <v>438</v>
      </c>
      <c t="n" s="6" r="B84">
        <v>1330</v>
      </c>
      <c t="n" s="6" r="C84">
        <v>1405</v>
      </c>
    </row>
    <row spans="1:3" r="85">
      <c t="s" s="4" r="A85">
        <v>463</v>
      </c>
    </row>
    <row spans="1:3" r="86">
      <c t="s" s="3" r="A86">
        <v>437</v>
      </c>
    </row>
    <row spans="1:3" r="87">
      <c t="s" s="4" r="A87">
        <v>438</v>
      </c>
      <c t="n" s="6" r="B87">
        <v>0</v>
      </c>
      <c t="n" s="6" r="C87">
        <v>0</v>
      </c>
    </row>
    <row spans="1:3" r="88">
      <c t="s" s="4" r="A88">
        <v>464</v>
      </c>
    </row>
    <row spans="1:3" r="89">
      <c t="s" s="3" r="A89">
        <v>437</v>
      </c>
    </row>
    <row spans="1:3" r="90">
      <c t="s" s="4" r="A90">
        <v>438</v>
      </c>
      <c t="n" s="6" r="B90">
        <v>0</v>
      </c>
      <c t="n" s="6" r="C90">
        <v>0</v>
      </c>
    </row>
    <row spans="1:3" r="91">
      <c t="s" s="4" r="A91">
        <v>383</v>
      </c>
    </row>
    <row spans="1:3" r="92">
      <c t="s" s="3" r="A92">
        <v>437</v>
      </c>
    </row>
    <row spans="1:3" r="93">
      <c t="s" s="4" r="A93">
        <v>438</v>
      </c>
      <c t="n" s="6" r="B93">
        <v>6718</v>
      </c>
      <c t="n" s="6" r="C93">
        <v>8559</v>
      </c>
    </row>
    <row spans="1:3" r="94">
      <c t="s" s="4" r="A94">
        <v>465</v>
      </c>
    </row>
    <row spans="1:3" r="95">
      <c t="s" s="3" r="A95">
        <v>437</v>
      </c>
    </row>
    <row spans="1:3" r="96">
      <c t="s" s="4" r="A96">
        <v>438</v>
      </c>
      <c t="n" s="6" r="B96">
        <v>6668</v>
      </c>
      <c t="n" s="6" r="C96">
        <v>8559</v>
      </c>
    </row>
    <row spans="1:3" r="97">
      <c t="s" s="4" r="A97">
        <v>466</v>
      </c>
    </row>
    <row spans="1:3" r="98">
      <c t="s" s="3" r="A98">
        <v>437</v>
      </c>
    </row>
    <row spans="1:3" r="99">
      <c t="s" s="4" r="A99">
        <v>438</v>
      </c>
      <c t="n" s="6" r="B99">
        <v>50</v>
      </c>
      <c t="n" s="6" r="C99">
        <v>0</v>
      </c>
    </row>
    <row spans="1:3" r="100">
      <c t="s" s="4" r="A100">
        <v>467</v>
      </c>
    </row>
    <row spans="1:3" r="101">
      <c t="s" s="3" r="A101">
        <v>437</v>
      </c>
    </row>
    <row spans="1:3" r="102">
      <c t="s" s="4" r="A102">
        <v>438</v>
      </c>
      <c t="n" s="6" r="B102">
        <v>0</v>
      </c>
      <c t="n" s="6" r="C102">
        <v>0</v>
      </c>
    </row>
    <row spans="1:3" r="103">
      <c t="s" s="4" r="A103">
        <v>468</v>
      </c>
    </row>
    <row spans="1:3" r="104">
      <c t="s" s="3" r="A104">
        <v>437</v>
      </c>
    </row>
    <row spans="1:3" r="105">
      <c t="s" s="4" r="A105">
        <v>438</v>
      </c>
      <c t="n" s="6" r="B105">
        <v>0</v>
      </c>
      <c t="n" s="6" r="C105">
        <v>0</v>
      </c>
    </row>
    <row spans="1:3" r="106">
      <c t="s" s="4" r="A106">
        <v>469</v>
      </c>
    </row>
    <row spans="1:3" r="107">
      <c t="s" s="3" r="A107">
        <v>437</v>
      </c>
    </row>
    <row spans="1:3" r="108">
      <c t="s" s="4" r="A108">
        <v>438</v>
      </c>
      <c t="n" s="6" r="B108">
        <v>0</v>
      </c>
      <c t="n" s="6" r="C108">
        <v>0</v>
      </c>
    </row>
    <row spans="1:3" r="109">
      <c t="s" s="4" r="A109">
        <v>470</v>
      </c>
    </row>
    <row spans="1:3" r="110">
      <c t="s" s="3" r="A110">
        <v>437</v>
      </c>
    </row>
    <row spans="1:3" r="111">
      <c t="s" s="4" r="A111">
        <v>438</v>
      </c>
      <c t="n" s="6" r="B111">
        <v>0</v>
      </c>
      <c t="n" s="6" r="C111">
        <v>0</v>
      </c>
    </row>
    <row spans="1:3" r="112">
      <c t="s" s="4" r="A112">
        <v>387</v>
      </c>
    </row>
    <row spans="1:3" r="113">
      <c t="s" s="3" r="A113">
        <v>437</v>
      </c>
    </row>
    <row spans="1:3" r="114">
      <c t="s" s="4" r="A114">
        <v>438</v>
      </c>
      <c t="n" s="6" r="B114">
        <v>31885</v>
      </c>
      <c t="n" s="6" r="C114">
        <v>33010</v>
      </c>
    </row>
    <row spans="1:3" r="115">
      <c t="s" s="4" r="A115">
        <v>471</v>
      </c>
    </row>
    <row spans="1:3" r="116">
      <c t="s" s="3" r="A116">
        <v>437</v>
      </c>
    </row>
    <row spans="1:3" r="117">
      <c t="s" s="4" r="A117">
        <v>438</v>
      </c>
      <c t="n" s="6" r="B117">
        <v>24942</v>
      </c>
      <c t="n" s="6" r="C117">
        <v>20391</v>
      </c>
    </row>
    <row spans="1:3" r="118">
      <c t="s" s="4" r="A118">
        <v>472</v>
      </c>
    </row>
    <row spans="1:3" r="119">
      <c t="s" s="3" r="A119">
        <v>437</v>
      </c>
    </row>
    <row spans="1:3" r="120">
      <c t="s" s="4" r="A120">
        <v>438</v>
      </c>
      <c t="n" s="6" r="B120">
        <v>6591</v>
      </c>
      <c t="n" s="6" r="C120">
        <v>10886</v>
      </c>
    </row>
    <row spans="1:3" r="121">
      <c t="s" s="4" r="A121">
        <v>473</v>
      </c>
    </row>
    <row spans="1:3" r="122">
      <c t="s" s="3" r="A122">
        <v>437</v>
      </c>
    </row>
    <row spans="1:3" r="123">
      <c t="s" s="4" r="A123">
        <v>438</v>
      </c>
      <c t="n" s="6" r="B123">
        <v>0</v>
      </c>
      <c t="n" s="6" r="C123">
        <v>1395</v>
      </c>
    </row>
    <row spans="1:3" r="124">
      <c t="s" s="4" r="A124">
        <v>474</v>
      </c>
    </row>
    <row spans="1:3" r="125">
      <c t="s" s="3" r="A125">
        <v>437</v>
      </c>
    </row>
    <row spans="1:3" r="126">
      <c t="s" s="4" r="A126">
        <v>438</v>
      </c>
      <c t="n" s="6" r="B126">
        <v>352</v>
      </c>
      <c t="n" s="6" r="C126">
        <v>338</v>
      </c>
    </row>
    <row spans="1:3" r="127">
      <c t="s" s="4" r="A127">
        <v>475</v>
      </c>
    </row>
    <row spans="1:3" r="128">
      <c t="s" s="3" r="A128">
        <v>437</v>
      </c>
    </row>
    <row spans="1:3" r="129">
      <c t="s" s="4" r="A129">
        <v>438</v>
      </c>
      <c t="n" s="6" r="B129">
        <v>0</v>
      </c>
      <c t="n" s="6" r="C129">
        <v>0</v>
      </c>
    </row>
    <row spans="1:3" r="130">
      <c t="s" s="4" r="A130">
        <v>476</v>
      </c>
    </row>
    <row spans="1:3" r="131">
      <c t="s" s="3" r="A131">
        <v>437</v>
      </c>
    </row>
    <row spans="1:3" r="132">
      <c t="s" s="4" r="A132">
        <v>438</v>
      </c>
      <c t="n" s="6" r="B132">
        <v>0</v>
      </c>
      <c t="n" s="6" r="C132">
        <v>0</v>
      </c>
    </row>
    <row spans="1:3" r="133">
      <c t="s" s="4" r="A133">
        <v>395</v>
      </c>
    </row>
    <row spans="1:3" r="134">
      <c t="s" s="3" r="A134">
        <v>437</v>
      </c>
    </row>
    <row spans="1:3" r="135">
      <c t="s" s="4" r="A135">
        <v>438</v>
      </c>
      <c t="n" s="6" r="B135">
        <v>30302</v>
      </c>
      <c t="n" s="6" r="C135">
        <v>34421</v>
      </c>
    </row>
    <row spans="1:3" r="136">
      <c t="s" s="4" r="A136">
        <v>477</v>
      </c>
    </row>
    <row spans="1:3" r="137">
      <c t="s" s="3" r="A137">
        <v>437</v>
      </c>
    </row>
    <row spans="1:3" r="138">
      <c t="s" s="4" r="A138">
        <v>438</v>
      </c>
      <c t="n" s="6" r="B138">
        <v>29700</v>
      </c>
      <c t="n" s="6" r="C138">
        <v>30267</v>
      </c>
    </row>
    <row spans="1:3" r="139">
      <c t="s" s="4" r="A139">
        <v>478</v>
      </c>
    </row>
    <row spans="1:3" r="140">
      <c t="s" s="3" r="A140">
        <v>437</v>
      </c>
    </row>
    <row spans="1:3" r="141">
      <c t="s" s="4" r="A141">
        <v>438</v>
      </c>
      <c t="n" s="6" r="B141">
        <v>465</v>
      </c>
      <c t="n" s="6" r="C141">
        <v>3878</v>
      </c>
    </row>
    <row spans="1:3" r="142">
      <c t="s" s="4" r="A142">
        <v>479</v>
      </c>
    </row>
    <row spans="1:3" r="143">
      <c t="s" s="3" r="A143">
        <v>437</v>
      </c>
    </row>
    <row spans="1:3" r="144">
      <c t="s" s="4" r="A144">
        <v>438</v>
      </c>
      <c t="n" s="6" r="B144">
        <v>0</v>
      </c>
      <c t="n" s="6" r="C144">
        <v>0</v>
      </c>
    </row>
    <row spans="1:3" r="145">
      <c t="s" s="4" r="A145">
        <v>480</v>
      </c>
    </row>
    <row spans="1:3" r="146">
      <c t="s" s="3" r="A146">
        <v>437</v>
      </c>
    </row>
    <row spans="1:3" r="147">
      <c t="s" s="4" r="A147">
        <v>438</v>
      </c>
      <c t="n" s="6" r="B147">
        <v>17</v>
      </c>
      <c t="n" s="6" r="C147">
        <v>145</v>
      </c>
    </row>
    <row spans="1:3" r="148">
      <c t="s" s="4" r="A148">
        <v>481</v>
      </c>
    </row>
    <row spans="1:3" r="149">
      <c t="s" s="3" r="A149">
        <v>437</v>
      </c>
    </row>
    <row spans="1:3" r="150">
      <c t="s" s="4" r="A150">
        <v>438</v>
      </c>
      <c t="n" s="6" r="B150">
        <v>120</v>
      </c>
      <c t="n" s="6" r="C150">
        <v>131</v>
      </c>
    </row>
    <row spans="1:3" r="151">
      <c t="s" s="4" r="A151">
        <v>482</v>
      </c>
    </row>
    <row spans="1:3" r="152">
      <c t="s" s="3" r="A152">
        <v>437</v>
      </c>
    </row>
    <row spans="1:3" r="153">
      <c t="s" s="4" r="A153">
        <v>438</v>
      </c>
      <c t="n" s="6" r="B153">
        <v>0</v>
      </c>
      <c t="n" s="6" r="C153">
        <v>0</v>
      </c>
    </row>
    <row spans="1:3" r="154">
      <c t="s" s="4" r="A154">
        <v>399</v>
      </c>
    </row>
    <row spans="1:3" r="155">
      <c t="s" s="3" r="A155">
        <v>437</v>
      </c>
    </row>
    <row spans="1:3" r="156">
      <c t="s" s="4" r="A156">
        <v>438</v>
      </c>
      <c t="n" s="6" r="B156">
        <v>195653</v>
      </c>
      <c t="n" s="6" r="C156">
        <v>195230</v>
      </c>
    </row>
    <row spans="1:3" r="157">
      <c t="s" s="4" r="A157">
        <v>483</v>
      </c>
    </row>
    <row spans="1:3" r="158">
      <c t="s" s="3" r="A158">
        <v>437</v>
      </c>
    </row>
    <row spans="1:3" r="159">
      <c t="s" s="4" r="A159">
        <v>438</v>
      </c>
      <c t="n" s="6" r="B159">
        <v>177110</v>
      </c>
      <c t="n" s="6" r="C159">
        <v>170168</v>
      </c>
    </row>
    <row spans="1:3" r="160">
      <c t="s" s="4" r="A160">
        <v>484</v>
      </c>
    </row>
    <row spans="1:3" r="161">
      <c t="s" s="3" r="A161">
        <v>437</v>
      </c>
    </row>
    <row spans="1:3" r="162">
      <c t="s" s="4" r="A162">
        <v>438</v>
      </c>
      <c t="n" s="6" r="B162">
        <v>10630</v>
      </c>
      <c t="n" s="6" r="C162">
        <v>19086</v>
      </c>
    </row>
    <row spans="1:3" r="163">
      <c t="s" s="4" r="A163">
        <v>485</v>
      </c>
    </row>
    <row spans="1:3" r="164">
      <c t="s" s="3" r="A164">
        <v>437</v>
      </c>
    </row>
    <row spans="1:3" r="165">
      <c t="s" s="4" r="A165">
        <v>438</v>
      </c>
      <c t="n" s="6" r="B165">
        <v>597</v>
      </c>
      <c t="n" s="6" r="C165">
        <v>950</v>
      </c>
    </row>
    <row spans="1:3" r="166">
      <c t="s" s="4" r="A166">
        <v>486</v>
      </c>
    </row>
    <row spans="1:3" r="167">
      <c t="s" s="3" r="A167">
        <v>437</v>
      </c>
    </row>
    <row spans="1:3" r="168">
      <c t="s" s="4" r="A168">
        <v>438</v>
      </c>
      <c t="n" s="6" r="B168">
        <v>7165</v>
      </c>
      <c t="n" s="6" r="C168">
        <v>4600</v>
      </c>
    </row>
    <row spans="1:3" r="169">
      <c t="s" s="4" r="A169">
        <v>487</v>
      </c>
    </row>
    <row spans="1:3" r="170">
      <c t="s" s="3" r="A170">
        <v>437</v>
      </c>
    </row>
    <row spans="1:3" r="171">
      <c t="s" s="4" r="A171">
        <v>438</v>
      </c>
      <c t="n" s="6" r="B171">
        <v>151</v>
      </c>
      <c t="n" s="6" r="C171">
        <v>426</v>
      </c>
    </row>
    <row spans="1:3" r="172">
      <c t="s" s="4" r="A172">
        <v>488</v>
      </c>
    </row>
    <row spans="1:3" r="173">
      <c t="s" s="3" r="A173">
        <v>437</v>
      </c>
    </row>
    <row spans="1:3" r="174">
      <c t="s" s="4" r="A174">
        <v>438</v>
      </c>
      <c t="n" s="6" r="B174">
        <v>0</v>
      </c>
      <c t="n" s="6" r="C174">
        <v>0</v>
      </c>
    </row>
    <row spans="1:3" r="175">
      <c t="s" s="4" r="A175">
        <v>403</v>
      </c>
    </row>
    <row spans="1:3" r="176">
      <c t="s" s="3" r="A176">
        <v>437</v>
      </c>
    </row>
    <row spans="1:3" r="177">
      <c t="s" s="4" r="A177">
        <v>438</v>
      </c>
      <c t="n" s="6" r="B177">
        <v>3625</v>
      </c>
      <c t="n" s="6" r="C177">
        <v>3975</v>
      </c>
    </row>
    <row spans="1:3" r="178">
      <c t="s" s="4" r="A178">
        <v>489</v>
      </c>
    </row>
    <row spans="1:3" r="179">
      <c t="s" s="3" r="A179">
        <v>437</v>
      </c>
    </row>
    <row spans="1:3" r="180">
      <c t="s" s="4" r="A180">
        <v>438</v>
      </c>
      <c t="n" s="6" r="B180">
        <v>3625</v>
      </c>
      <c t="n" s="6" r="C180">
        <v>3975</v>
      </c>
    </row>
    <row spans="1:3" r="181">
      <c t="s" s="4" r="A181">
        <v>490</v>
      </c>
    </row>
    <row spans="1:3" r="182">
      <c t="s" s="3" r="A182">
        <v>437</v>
      </c>
    </row>
    <row spans="1:3" r="183">
      <c t="s" s="4" r="A183">
        <v>438</v>
      </c>
      <c t="n" s="6" r="B183">
        <v>0</v>
      </c>
      <c t="n" s="6" r="C183">
        <v>0</v>
      </c>
    </row>
    <row spans="1:3" r="184">
      <c t="s" s="4" r="A184">
        <v>491</v>
      </c>
    </row>
    <row spans="1:3" r="185">
      <c t="s" s="3" r="A185">
        <v>437</v>
      </c>
    </row>
    <row spans="1:3" r="186">
      <c t="s" s="4" r="A186">
        <v>438</v>
      </c>
      <c t="n" s="6" r="B186">
        <v>0</v>
      </c>
      <c t="n" s="6" r="C186">
        <v>0</v>
      </c>
    </row>
    <row spans="1:3" r="187">
      <c t="s" s="4" r="A187">
        <v>492</v>
      </c>
    </row>
    <row spans="1:3" r="188">
      <c t="s" s="3" r="A188">
        <v>437</v>
      </c>
    </row>
    <row spans="1:3" r="189">
      <c t="s" s="4" r="A189">
        <v>438</v>
      </c>
      <c t="n" s="6" r="B189">
        <v>0</v>
      </c>
      <c t="n" s="6" r="C189">
        <v>0</v>
      </c>
    </row>
    <row spans="1:3" r="190">
      <c t="s" s="4" r="A190">
        <v>493</v>
      </c>
    </row>
    <row spans="1:3" r="191">
      <c t="s" s="3" r="A191">
        <v>437</v>
      </c>
    </row>
    <row spans="1:3" r="192">
      <c t="s" s="4" r="A192">
        <v>438</v>
      </c>
      <c t="n" s="6" r="B192">
        <v>0</v>
      </c>
      <c t="n" s="6" r="C192">
        <v>0</v>
      </c>
    </row>
    <row spans="1:3" r="193">
      <c t="s" s="4" r="A193">
        <v>494</v>
      </c>
    </row>
    <row spans="1:3" r="194">
      <c t="s" s="3" r="A194">
        <v>437</v>
      </c>
    </row>
    <row spans="1:3" r="195">
      <c t="s" s="4" r="A195">
        <v>438</v>
      </c>
      <c t="n" s="6" r="B195">
        <v>0</v>
      </c>
      <c t="n" s="6" r="C195">
        <v>0</v>
      </c>
    </row>
    <row spans="1:3" r="196">
      <c t="s" s="4" r="A196">
        <v>407</v>
      </c>
    </row>
    <row spans="1:3" r="197">
      <c t="s" s="3" r="A197">
        <v>437</v>
      </c>
    </row>
    <row spans="1:3" r="198">
      <c t="s" s="4" r="A198">
        <v>438</v>
      </c>
      <c t="n" s="6" r="B198">
        <v>1943</v>
      </c>
      <c t="n" s="6" r="C198">
        <v>2310</v>
      </c>
    </row>
    <row spans="1:3" r="199">
      <c t="s" s="4" r="A199">
        <v>495</v>
      </c>
    </row>
    <row spans="1:3" r="200">
      <c t="s" s="3" r="A200">
        <v>437</v>
      </c>
    </row>
    <row spans="1:3" r="201">
      <c t="s" s="4" r="A201">
        <v>438</v>
      </c>
      <c t="n" s="6" r="B201">
        <v>1943</v>
      </c>
      <c t="n" s="6" r="C201">
        <v>2265</v>
      </c>
    </row>
    <row spans="1:3" r="202">
      <c t="s" s="4" r="A202">
        <v>496</v>
      </c>
    </row>
    <row spans="1:3" r="203">
      <c t="s" s="3" r="A203">
        <v>437</v>
      </c>
    </row>
    <row spans="1:3" r="204">
      <c t="s" s="4" r="A204">
        <v>438</v>
      </c>
      <c t="n" s="6" r="B204">
        <v>0</v>
      </c>
      <c t="n" s="6" r="C204">
        <v>45</v>
      </c>
    </row>
    <row spans="1:3" r="205">
      <c t="s" s="4" r="A205">
        <v>497</v>
      </c>
    </row>
    <row spans="1:3" r="206">
      <c t="s" s="3" r="A206">
        <v>437</v>
      </c>
    </row>
    <row spans="1:3" r="207">
      <c t="s" s="4" r="A207">
        <v>438</v>
      </c>
      <c t="n" s="6" r="B207">
        <v>0</v>
      </c>
      <c t="n" s="6" r="C207">
        <v>0</v>
      </c>
    </row>
    <row spans="1:3" r="208">
      <c t="s" s="4" r="A208">
        <v>498</v>
      </c>
    </row>
    <row spans="1:3" r="209">
      <c t="s" s="3" r="A209">
        <v>437</v>
      </c>
    </row>
    <row spans="1:3" r="210">
      <c t="s" s="4" r="A210">
        <v>438</v>
      </c>
      <c t="n" s="6" r="B210">
        <v>0</v>
      </c>
      <c t="n" s="6" r="C210">
        <v>0</v>
      </c>
    </row>
    <row spans="1:3" r="211">
      <c t="s" s="4" r="A211">
        <v>499</v>
      </c>
    </row>
    <row spans="1:3" r="212">
      <c t="s" s="3" r="A212">
        <v>437</v>
      </c>
    </row>
    <row spans="1:3" r="213">
      <c t="s" s="4" r="A213">
        <v>438</v>
      </c>
      <c t="n" s="6" r="B213">
        <v>0</v>
      </c>
      <c t="n" s="6" r="C213">
        <v>0</v>
      </c>
    </row>
    <row spans="1:3" r="214">
      <c t="s" s="4" r="A214">
        <v>500</v>
      </c>
    </row>
    <row spans="1:3" r="215">
      <c t="s" s="3" r="A215">
        <v>437</v>
      </c>
    </row>
    <row spans="1:3" r="216">
      <c t="s" s="4" r="A216">
        <v>438</v>
      </c>
      <c t="n" s="7" r="B216">
        <v>0</v>
      </c>
      <c t="n" s="7" r="C216">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2"/>
    <col customWidth="1" max="6" min="6" width="29"/>
  </cols>
  <sheetData>
    <row spans="1:6" r="1">
      <c t="s" s="1" r="A1">
        <v>501</v>
      </c>
      <c t="s" s="2" r="B1">
        <v>64</v>
      </c>
      <c t="s" s="2" r="D1">
        <v>1</v>
      </c>
      <c t="s" s="2" r="F1">
        <v>355</v>
      </c>
    </row>
    <row spans="1:6" r="2">
      <c t="s" s="2" r="B2">
        <v>502</v>
      </c>
      <c t="s" s="2" r="C2">
        <v>503</v>
      </c>
      <c t="s" s="2" r="D2">
        <v>502</v>
      </c>
      <c t="s" s="2" r="E2">
        <v>503</v>
      </c>
      <c t="s" s="2" r="F2">
        <v>504</v>
      </c>
    </row>
    <row spans="1:6" r="3">
      <c t="s" s="3" r="A3">
        <v>505</v>
      </c>
    </row>
    <row spans="1:6" r="4">
      <c t="s" s="4" r="A4">
        <v>506</v>
      </c>
      <c t="n" s="6" r="D4">
        <v>27</v>
      </c>
      <c t="n" s="6" r="F4">
        <v>24</v>
      </c>
    </row>
    <row spans="1:6" r="5">
      <c t="s" s="4" r="A5">
        <v>507</v>
      </c>
      <c t="s" s="4" r="D5">
        <v>508</v>
      </c>
    </row>
    <row spans="1:6" r="6">
      <c t="s" s="4" r="A6">
        <v>509</v>
      </c>
      <c t="n" s="6" r="B6">
        <v>5</v>
      </c>
      <c t="n" s="6" r="D6">
        <v>5</v>
      </c>
      <c t="n" s="6" r="F6">
        <v>2</v>
      </c>
    </row>
    <row spans="1:6" r="7">
      <c t="s" s="4" r="A7">
        <v>510</v>
      </c>
      <c t="n" s="7" r="B7">
        <v>1340</v>
      </c>
      <c t="n" s="7" r="D7">
        <v>1340</v>
      </c>
      <c t="n" s="7" r="F7">
        <v>526</v>
      </c>
    </row>
    <row spans="1:6" r="8">
      <c t="s" s="4" r="A8">
        <v>511</v>
      </c>
      <c t="n" s="6" r="B8">
        <v>2</v>
      </c>
      <c t="n" s="6" r="C8">
        <v>1</v>
      </c>
      <c t="n" s="6" r="D8">
        <v>4</v>
      </c>
      <c t="n" s="6" r="E8">
        <v>2</v>
      </c>
    </row>
    <row spans="1:6" r="9">
      <c t="s" s="4" r="A9">
        <v>512</v>
      </c>
      <c t="n" s="7" r="B9">
        <v>7700</v>
      </c>
      <c t="n" s="7" r="D9">
        <v>7700</v>
      </c>
      <c t="n" s="7" r="F9">
        <v>7500</v>
      </c>
    </row>
    <row spans="1:6" r="10">
      <c t="s" s="4" r="A10">
        <v>399</v>
      </c>
    </row>
    <row spans="1:6" r="11">
      <c t="s" s="3" r="A11">
        <v>505</v>
      </c>
    </row>
    <row spans="1:6" r="12">
      <c t="s" s="4" r="A12">
        <v>511</v>
      </c>
      <c t="n" s="6" r="B12">
        <v>2</v>
      </c>
      <c t="n" s="6" r="C12">
        <v>1</v>
      </c>
      <c t="n" s="6" r="D12">
        <v>3</v>
      </c>
      <c t="n" s="6" r="E12">
        <v>2</v>
      </c>
    </row>
    <row spans="1:6" r="13">
      <c t="s" s="4" r="A13">
        <v>513</v>
      </c>
      <c t="n" s="6" r="C13">
        <v>2</v>
      </c>
    </row>
    <row spans="1:6" r="14">
      <c t="s" s="4" r="A14">
        <v>514</v>
      </c>
      <c t="n" s="6" r="C14">
        <v>1</v>
      </c>
      <c t="n" s="6" r="D14">
        <v>1</v>
      </c>
      <c t="n" s="6" r="E14">
        <v>1</v>
      </c>
    </row>
    <row spans="1:6" r="15">
      <c t="s" s="4" r="A15">
        <v>515</v>
      </c>
    </row>
    <row spans="1:6" r="16">
      <c t="s" s="3" r="A16">
        <v>505</v>
      </c>
    </row>
    <row spans="1:6" r="17">
      <c t="s" s="4" r="A17">
        <v>511</v>
      </c>
      <c t="n" s="6" r="D17">
        <v>2</v>
      </c>
    </row>
    <row spans="1:6" r="18">
      <c t="s" s="4" r="A18">
        <v>379</v>
      </c>
    </row>
    <row spans="1:6" r="19">
      <c t="s" s="3" r="A19">
        <v>505</v>
      </c>
    </row>
    <row spans="1:6" r="20">
      <c t="s" s="4" r="A20">
        <v>511</v>
      </c>
      <c t="n" s="6" r="D20">
        <v>1</v>
      </c>
    </row>
    <row spans="1:6" r="21">
      <c t="s" s="4" r="A21">
        <v>514</v>
      </c>
      <c t="n" s="6" r="D21">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516</v>
      </c>
      <c t="s" s="2" r="B1">
        <v>64</v>
      </c>
      <c t="s" s="2" r="D1">
        <v>1</v>
      </c>
    </row>
    <row spans="1:5" r="2">
      <c t="s" s="2" r="B2">
        <v>502</v>
      </c>
      <c t="s" s="2" r="C2">
        <v>517</v>
      </c>
      <c t="s" s="2" r="D2">
        <v>502</v>
      </c>
      <c t="s" s="2" r="E2">
        <v>517</v>
      </c>
    </row>
    <row spans="1:5" r="3">
      <c t="s" s="3" r="A3">
        <v>518</v>
      </c>
    </row>
    <row spans="1:5" r="4">
      <c t="s" s="4" r="A4">
        <v>519</v>
      </c>
      <c t="n" s="7" r="B4">
        <v>160</v>
      </c>
      <c t="n" s="7" r="C4">
        <v>169</v>
      </c>
      <c t="n" s="7" r="D4">
        <v>992</v>
      </c>
      <c t="n" s="7" r="E4">
        <v>688</v>
      </c>
    </row>
    <row spans="1:5" r="5">
      <c t="s" s="4" r="A5">
        <v>520</v>
      </c>
      <c t="n" s="7" r="B5">
        <v>129</v>
      </c>
      <c t="n" s="7" r="C5">
        <v>169</v>
      </c>
      <c t="n" s="7" r="D5">
        <v>961</v>
      </c>
      <c t="n" s="7" r="E5">
        <v>688</v>
      </c>
    </row>
    <row spans="1:5" r="6">
      <c t="s" s="4" r="A6">
        <v>521</v>
      </c>
      <c t="n" s="6" r="B6">
        <v>2</v>
      </c>
      <c t="n" s="6" r="C6">
        <v>1</v>
      </c>
      <c t="n" s="6" r="D6">
        <v>4</v>
      </c>
      <c t="n" s="6" r="E6">
        <v>2</v>
      </c>
    </row>
    <row spans="1:5" r="7">
      <c t="s" s="4" r="A7">
        <v>379</v>
      </c>
    </row>
    <row spans="1:5" r="8">
      <c t="s" s="3" r="A8">
        <v>518</v>
      </c>
    </row>
    <row spans="1:5" r="9">
      <c t="s" s="4" r="A9">
        <v>519</v>
      </c>
      <c t="n" s="7" r="D9">
        <v>736</v>
      </c>
    </row>
    <row spans="1:5" r="10">
      <c t="s" s="4" r="A10">
        <v>520</v>
      </c>
      <c t="n" s="7" r="D10">
        <v>736</v>
      </c>
    </row>
    <row spans="1:5" r="11">
      <c t="s" s="4" r="A11">
        <v>521</v>
      </c>
      <c t="n" s="6" r="D11">
        <v>1</v>
      </c>
    </row>
    <row spans="1:5" r="12">
      <c t="s" s="4" r="A12">
        <v>399</v>
      </c>
    </row>
    <row spans="1:5" r="13">
      <c t="s" s="3" r="A13">
        <v>518</v>
      </c>
    </row>
    <row spans="1:5" r="14">
      <c t="s" s="4" r="A14">
        <v>519</v>
      </c>
      <c t="n" s="7" r="B14">
        <v>160</v>
      </c>
      <c t="n" s="7" r="C14">
        <v>169</v>
      </c>
      <c t="n" s="7" r="D14">
        <v>256</v>
      </c>
      <c t="n" s="7" r="E14">
        <v>688</v>
      </c>
    </row>
    <row spans="1:5" r="15">
      <c t="s" s="4" r="A15">
        <v>520</v>
      </c>
      <c t="n" s="7" r="B15">
        <v>129</v>
      </c>
      <c t="n" s="7" r="C15">
        <v>169</v>
      </c>
      <c t="n" s="7" r="D15">
        <v>225</v>
      </c>
      <c t="n" s="7" r="E15">
        <v>688</v>
      </c>
    </row>
    <row spans="1:5" r="16">
      <c t="s" s="4" r="A16">
        <v>521</v>
      </c>
      <c t="n" s="6" r="B16">
        <v>2</v>
      </c>
      <c t="n" s="6" r="C16">
        <v>1</v>
      </c>
      <c t="n" s="6" r="D16">
        <v>3</v>
      </c>
      <c t="n" s="6" r="E16">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29"/>
    <col customWidth="1" max="4" min="4" width="29"/>
    <col customWidth="1" max="5" min="5" width="16"/>
  </cols>
  <sheetData>
    <row spans="1:5" r="1">
      <c t="s" s="1" r="A1">
        <v>522</v>
      </c>
      <c t="s" s="2" r="B1">
        <v>64</v>
      </c>
      <c t="s" s="2" r="C1">
        <v>1</v>
      </c>
      <c t="s" s="2" r="E1">
        <v>355</v>
      </c>
    </row>
    <row spans="1:5" r="2">
      <c t="s" s="2" r="B2">
        <v>2</v>
      </c>
      <c t="s" s="2" r="C2">
        <v>502</v>
      </c>
      <c t="s" s="2" r="D2">
        <v>517</v>
      </c>
      <c t="s" s="2" r="E2">
        <v>23</v>
      </c>
    </row>
    <row spans="1:5" r="3">
      <c t="s" s="3" r="A3">
        <v>518</v>
      </c>
    </row>
    <row spans="1:5" r="4">
      <c t="s" s="4" r="A4">
        <v>523</v>
      </c>
      <c t="n" s="6" r="C4">
        <v>27</v>
      </c>
      <c t="n" s="6" r="E4">
        <v>24</v>
      </c>
    </row>
    <row spans="1:5" r="5">
      <c t="s" s="4" r="A5">
        <v>524</v>
      </c>
    </row>
    <row spans="1:5" r="6">
      <c t="s" s="3" r="A6">
        <v>518</v>
      </c>
    </row>
    <row spans="1:5" r="7">
      <c t="s" s="4" r="A7">
        <v>523</v>
      </c>
      <c t="n" s="6" r="B7">
        <v>0</v>
      </c>
      <c t="n" s="6" r="C7">
        <v>1</v>
      </c>
      <c t="n" s="6" r="D7">
        <v>2</v>
      </c>
    </row>
    <row spans="1:5" r="8">
      <c t="s" s="4" r="A8">
        <v>525</v>
      </c>
      <c t="n" s="7" r="C8">
        <v>74</v>
      </c>
      <c t="n" s="7" r="D8">
        <v>135</v>
      </c>
    </row>
    <row spans="1:5" r="9">
      <c t="s" s="4" r="A9">
        <v>526</v>
      </c>
    </row>
    <row spans="1:5" r="10">
      <c t="s" s="3" r="A10">
        <v>518</v>
      </c>
    </row>
    <row spans="1:5" r="11">
      <c t="s" s="4" r="A11">
        <v>527</v>
      </c>
      <c t="n" s="6" r="D11">
        <v>1</v>
      </c>
    </row>
    <row spans="1:5" r="12">
      <c t="s" s="4" r="A12">
        <v>525</v>
      </c>
      <c t="n" s="7" r="D12">
        <v>62</v>
      </c>
    </row>
    <row spans="1:5" r="13">
      <c t="s" s="4" r="A13">
        <v>528</v>
      </c>
    </row>
    <row spans="1:5" r="14">
      <c t="s" s="3" r="A14">
        <v>518</v>
      </c>
    </row>
    <row spans="1:5" r="15">
      <c t="s" s="4" r="A15">
        <v>527</v>
      </c>
      <c t="n" s="6" r="C15">
        <v>1</v>
      </c>
    </row>
    <row spans="1:5" r="16">
      <c t="s" s="4" r="A16">
        <v>525</v>
      </c>
      <c t="n" s="7" r="C16">
        <v>74</v>
      </c>
    </row>
    <row spans="1:5" r="17">
      <c t="s" s="4" r="A17">
        <v>529</v>
      </c>
    </row>
    <row spans="1:5" r="18">
      <c t="s" s="3" r="A18">
        <v>518</v>
      </c>
    </row>
    <row spans="1:5" r="19">
      <c t="s" s="4" r="A19">
        <v>527</v>
      </c>
      <c t="n" s="6" r="D19">
        <v>1</v>
      </c>
    </row>
    <row spans="1:5" r="20">
      <c t="s" s="4" r="A20">
        <v>525</v>
      </c>
      <c t="n" s="7" r="D20">
        <v>7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30</v>
      </c>
      <c t="s" s="2" r="B1">
        <v>2</v>
      </c>
      <c t="s" s="2" r="C1">
        <v>23</v>
      </c>
    </row>
    <row spans="1:3" r="2">
      <c t="s" s="3" r="A2">
        <v>217</v>
      </c>
    </row>
    <row spans="1:3" r="3">
      <c t="s" s="4" r="A3">
        <v>39</v>
      </c>
      <c t="n" s="7" r="B3">
        <v>203626</v>
      </c>
      <c t="n" s="7" r="C3">
        <v>186133</v>
      </c>
    </row>
    <row spans="1:3" r="4">
      <c t="s" s="4" r="A4">
        <v>531</v>
      </c>
      <c t="n" s="6" r="B4">
        <v>78605</v>
      </c>
      <c t="n" s="6" r="C4">
        <v>86199</v>
      </c>
    </row>
    <row spans="1:3" r="5">
      <c t="s" s="4" r="A5">
        <v>532</v>
      </c>
      <c t="n" s="6" r="B5">
        <v>119313</v>
      </c>
      <c t="n" s="6" r="C5">
        <v>105560</v>
      </c>
    </row>
    <row spans="1:3" r="6">
      <c t="s" s="4" r="A6">
        <v>533</v>
      </c>
      <c t="n" s="6" r="B6">
        <v>90617</v>
      </c>
      <c t="n" s="6" r="C6">
        <v>80455</v>
      </c>
    </row>
    <row spans="1:3" r="7">
      <c t="s" s="4" r="A7">
        <v>40</v>
      </c>
      <c t="n" s="6" r="B7">
        <v>288535</v>
      </c>
      <c t="n" s="6" r="C7">
        <v>272214</v>
      </c>
    </row>
    <row spans="1:3" r="8">
      <c t="s" s="4" r="A8">
        <v>534</v>
      </c>
      <c t="n" s="6" r="B8">
        <v>67942</v>
      </c>
      <c t="n" s="6" r="C8">
        <v>80444</v>
      </c>
    </row>
    <row spans="1:3" r="9">
      <c t="s" s="4" r="A9">
        <v>535</v>
      </c>
      <c t="n" s="6" r="B9">
        <v>20920</v>
      </c>
      <c t="n" s="6" r="C9">
        <v>11927</v>
      </c>
    </row>
    <row spans="1:3" r="10">
      <c t="s" s="4" r="A10">
        <v>41</v>
      </c>
      <c t="n" s="6" r="B10">
        <v>88862</v>
      </c>
      <c t="n" s="6" r="C10">
        <v>92371</v>
      </c>
    </row>
    <row spans="1:3" r="11">
      <c t="s" s="4" r="A11">
        <v>42</v>
      </c>
      <c t="n" s="7" r="B11">
        <v>581023</v>
      </c>
      <c t="n" s="7" r="C11">
        <v>5507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v>
      </c>
      <c t="s" s="2" r="B1">
        <v>64</v>
      </c>
      <c t="s" s="2" r="D1">
        <v>1</v>
      </c>
    </row>
    <row spans="1:5" r="2">
      <c t="s" s="2" r="B2">
        <v>2</v>
      </c>
      <c t="s" s="2" r="C2">
        <v>65</v>
      </c>
      <c t="s" s="2" r="D2">
        <v>2</v>
      </c>
      <c t="s" s="2" r="E2">
        <v>65</v>
      </c>
    </row>
    <row spans="1:5" r="3">
      <c t="s" s="3" r="A3">
        <v>115</v>
      </c>
    </row>
    <row spans="1:5" r="4">
      <c t="s" s="4" r="A4">
        <v>110</v>
      </c>
      <c t="n" s="7" r="B4">
        <v>1430</v>
      </c>
      <c t="n" s="7" r="C4">
        <v>3289</v>
      </c>
      <c t="n" s="7" r="D4">
        <v>4565</v>
      </c>
      <c t="n" s="7" r="E4">
        <v>5542</v>
      </c>
    </row>
    <row spans="1:5" r="5">
      <c t="s" s="3" r="A5">
        <v>116</v>
      </c>
    </row>
    <row spans="1:5" r="6">
      <c t="s" s="4" r="A6">
        <v>117</v>
      </c>
      <c t="n" s="6" r="B6">
        <v>-79</v>
      </c>
      <c t="n" s="6" r="C6">
        <v>503</v>
      </c>
      <c t="n" s="6" r="D6">
        <v>914</v>
      </c>
      <c t="n" s="6" r="E6">
        <v>-112</v>
      </c>
    </row>
    <row spans="1:5" r="7">
      <c t="s" s="4" r="A7">
        <v>118</v>
      </c>
      <c t="n" s="6" r="B7">
        <v>0</v>
      </c>
      <c t="n" s="6" r="C7">
        <v>156</v>
      </c>
      <c t="n" s="6" r="D7">
        <v>0</v>
      </c>
      <c t="n" s="6" r="E7">
        <v>190</v>
      </c>
    </row>
    <row spans="1:5" r="8">
      <c t="s" s="4" r="A8">
        <v>119</v>
      </c>
      <c t="n" s="6" r="B8">
        <v>-79</v>
      </c>
      <c t="n" s="6" r="C8">
        <v>659</v>
      </c>
      <c t="n" s="6" r="D8">
        <v>914</v>
      </c>
      <c t="n" s="6" r="E8">
        <v>78</v>
      </c>
    </row>
    <row spans="1:5" r="9">
      <c t="s" s="4" r="A9">
        <v>120</v>
      </c>
      <c t="n" s="7" r="B9">
        <v>1351</v>
      </c>
      <c t="n" s="7" r="C9">
        <v>3948</v>
      </c>
      <c t="n" s="7" r="D9">
        <v>5479</v>
      </c>
      <c t="n" s="7" r="E9">
        <v>56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9"/>
    <col customWidth="1" max="5" min="5" width="21"/>
  </cols>
  <sheetData>
    <row spans="1:5" r="1">
      <c t="s" s="1" r="A1">
        <v>536</v>
      </c>
      <c t="s" s="2" r="B1">
        <v>64</v>
      </c>
      <c t="s" s="2" r="D1">
        <v>1</v>
      </c>
    </row>
    <row spans="1:5" r="2">
      <c t="s" s="2" r="B2">
        <v>537</v>
      </c>
      <c t="s" s="2" r="C2">
        <v>327</v>
      </c>
      <c t="s" s="2" r="D2">
        <v>538</v>
      </c>
      <c t="s" s="2" r="E2">
        <v>327</v>
      </c>
    </row>
    <row spans="1:5" r="3">
      <c t="s" s="3" r="A3">
        <v>539</v>
      </c>
    </row>
    <row spans="1:5" r="4">
      <c t="s" s="4" r="A4">
        <v>540</v>
      </c>
      <c t="n" s="6" r="D4">
        <v>9</v>
      </c>
    </row>
    <row spans="1:5" r="5">
      <c t="s" s="4" r="A5">
        <v>541</v>
      </c>
      <c t="s" s="4" r="D5">
        <v>542</v>
      </c>
    </row>
    <row spans="1:5" r="6">
      <c t="s" s="4" r="A6">
        <v>543</v>
      </c>
      <c t="s" s="4" r="D6">
        <v>544</v>
      </c>
    </row>
    <row spans="1:5" r="7">
      <c t="s" s="4" r="A7">
        <v>545</v>
      </c>
    </row>
    <row spans="1:5" r="8">
      <c t="s" s="3" r="A8">
        <v>539</v>
      </c>
    </row>
    <row spans="1:5" r="9">
      <c t="s" s="4" r="A9">
        <v>546</v>
      </c>
      <c t="n" s="7" r="B9">
        <v>-1</v>
      </c>
      <c t="n" s="7" r="C9">
        <v>0</v>
      </c>
      <c t="n" s="7" r="D9">
        <v>-2</v>
      </c>
      <c t="n" s="7" r="E9">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47</v>
      </c>
      <c t="s" s="2" r="B1">
        <v>548</v>
      </c>
      <c t="s" s="2" r="C1">
        <v>549</v>
      </c>
    </row>
    <row spans="1:3" r="2">
      <c t="s" s="3" r="A2">
        <v>550</v>
      </c>
    </row>
    <row spans="1:3" r="3">
      <c t="s" s="4" r="A3">
        <v>551</v>
      </c>
      <c t="n" s="7" r="B3">
        <v>7000000</v>
      </c>
      <c t="n" s="7" r="C3">
        <v>7000000</v>
      </c>
    </row>
    <row spans="1:3" r="4">
      <c t="s" s="4" r="A4">
        <v>184</v>
      </c>
      <c t="n" s="6" r="B4">
        <v>4600000</v>
      </c>
    </row>
    <row spans="1:3" r="5">
      <c t="s" s="4" r="A5">
        <v>552</v>
      </c>
      <c t="n" s="7" r="C5">
        <v>217000</v>
      </c>
    </row>
    <row spans="1:3" r="6">
      <c t="s" s="4" r="A6">
        <v>553</v>
      </c>
      <c t="n" s="11" r="B6">
        <v>0.65375000000000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4</v>
      </c>
      <c t="s" s="2" r="B1">
        <v>2</v>
      </c>
      <c t="s" s="2" r="C1">
        <v>23</v>
      </c>
    </row>
    <row spans="1:3" r="2">
      <c t="s" s="3" r="A2">
        <v>555</v>
      </c>
    </row>
    <row spans="1:3" r="3">
      <c t="s" s="4" r="A3">
        <v>556</v>
      </c>
      <c t="n" s="7" r="B3">
        <v>105554</v>
      </c>
      <c t="n" s="7" r="C3">
        <v>105823</v>
      </c>
    </row>
    <row spans="1:3" r="4">
      <c t="s" s="4" r="A4">
        <v>557</v>
      </c>
      <c t="n" s="6" r="B4">
        <v>36</v>
      </c>
      <c t="n" s="6" r="C4">
        <v>149</v>
      </c>
    </row>
    <row spans="1:3" r="5">
      <c t="s" s="4" r="A5">
        <v>558</v>
      </c>
    </row>
    <row spans="1:3" r="6">
      <c t="s" s="3" r="A6">
        <v>555</v>
      </c>
    </row>
    <row spans="1:3" r="7">
      <c t="s" s="4" r="A7">
        <v>556</v>
      </c>
      <c t="n" s="6" r="B7">
        <v>0</v>
      </c>
      <c t="n" s="6" r="C7">
        <v>0</v>
      </c>
    </row>
    <row spans="1:3" r="8">
      <c t="s" s="4" r="A8">
        <v>559</v>
      </c>
    </row>
    <row spans="1:3" r="9">
      <c t="s" s="3" r="A9">
        <v>555</v>
      </c>
    </row>
    <row spans="1:3" r="10">
      <c t="s" s="4" r="A10">
        <v>556</v>
      </c>
      <c t="n" s="6" r="B10">
        <v>104932</v>
      </c>
      <c t="n" s="6" r="C10">
        <v>105139</v>
      </c>
    </row>
    <row spans="1:3" r="11">
      <c t="s" s="4" r="A11">
        <v>557</v>
      </c>
      <c t="n" s="6" r="B11">
        <v>36</v>
      </c>
      <c t="n" s="6" r="C11">
        <v>149</v>
      </c>
    </row>
    <row spans="1:3" r="12">
      <c t="s" s="4" r="A12">
        <v>560</v>
      </c>
    </row>
    <row spans="1:3" r="13">
      <c t="s" s="3" r="A13">
        <v>555</v>
      </c>
    </row>
    <row spans="1:3" r="14">
      <c t="s" s="4" r="A14">
        <v>556</v>
      </c>
      <c t="n" s="6" r="B14">
        <v>622</v>
      </c>
      <c t="n" s="6" r="C14">
        <v>684</v>
      </c>
    </row>
    <row spans="1:3" r="15">
      <c t="s" s="4" r="A15">
        <v>339</v>
      </c>
    </row>
    <row spans="1:3" r="16">
      <c t="s" s="3" r="A16">
        <v>555</v>
      </c>
    </row>
    <row spans="1:3" r="17">
      <c t="s" s="4" r="A17">
        <v>556</v>
      </c>
      <c t="n" s="6" r="B17">
        <v>30419</v>
      </c>
      <c t="n" s="6" r="C17">
        <v>37665</v>
      </c>
    </row>
    <row spans="1:3" r="18">
      <c t="s" s="4" r="A18">
        <v>561</v>
      </c>
    </row>
    <row spans="1:3" r="19">
      <c t="s" s="3" r="A19">
        <v>555</v>
      </c>
    </row>
    <row spans="1:3" r="20">
      <c t="s" s="4" r="A20">
        <v>556</v>
      </c>
      <c t="n" s="6" r="B20">
        <v>30419</v>
      </c>
      <c t="n" s="6" r="C20">
        <v>37665</v>
      </c>
    </row>
    <row spans="1:3" r="21">
      <c t="s" s="4" r="A21">
        <v>340</v>
      </c>
    </row>
    <row spans="1:3" r="22">
      <c t="s" s="3" r="A22">
        <v>555</v>
      </c>
    </row>
    <row spans="1:3" r="23">
      <c t="s" s="4" r="A23">
        <v>556</v>
      </c>
      <c t="n" s="6" r="B23">
        <v>31489</v>
      </c>
      <c t="n" s="6" r="C23">
        <v>28931</v>
      </c>
    </row>
    <row spans="1:3" r="24">
      <c t="s" s="4" r="A24">
        <v>562</v>
      </c>
    </row>
    <row spans="1:3" r="25">
      <c t="s" s="3" r="A25">
        <v>555</v>
      </c>
    </row>
    <row spans="1:3" r="26">
      <c t="s" s="4" r="A26">
        <v>556</v>
      </c>
      <c t="n" s="6" r="B26">
        <v>31489</v>
      </c>
      <c t="n" s="6" r="C26">
        <v>28931</v>
      </c>
    </row>
    <row spans="1:3" r="27">
      <c t="s" s="4" r="A27">
        <v>341</v>
      </c>
    </row>
    <row spans="1:3" r="28">
      <c t="s" s="3" r="A28">
        <v>555</v>
      </c>
    </row>
    <row spans="1:3" r="29">
      <c t="s" s="4" r="A29">
        <v>556</v>
      </c>
      <c t="n" s="6" r="B29">
        <v>43646</v>
      </c>
      <c t="n" s="6" r="C29">
        <v>39227</v>
      </c>
    </row>
    <row spans="1:3" r="30">
      <c t="s" s="4" r="A30">
        <v>563</v>
      </c>
    </row>
    <row spans="1:3" r="31">
      <c t="s" s="3" r="A31">
        <v>555</v>
      </c>
    </row>
    <row spans="1:3" r="32">
      <c t="s" s="4" r="A32">
        <v>556</v>
      </c>
      <c t="n" s="6" r="B32">
        <v>43024</v>
      </c>
      <c t="n" s="6" r="C32">
        <v>38543</v>
      </c>
    </row>
    <row spans="1:3" r="33">
      <c t="s" s="4" r="A33">
        <v>564</v>
      </c>
    </row>
    <row spans="1:3" r="34">
      <c t="s" s="3" r="A34">
        <v>555</v>
      </c>
    </row>
    <row spans="1:3" r="35">
      <c t="s" s="4" r="A35">
        <v>556</v>
      </c>
      <c t="n" s="6" r="B35">
        <v>622</v>
      </c>
      <c t="n" s="6" r="C35">
        <v>684</v>
      </c>
    </row>
    <row spans="1:3" r="36">
      <c t="s" s="4" r="A36">
        <v>565</v>
      </c>
    </row>
    <row spans="1:3" r="37">
      <c t="s" s="3" r="A37">
        <v>555</v>
      </c>
    </row>
    <row spans="1:3" r="38">
      <c t="s" s="4" r="A38">
        <v>557</v>
      </c>
      <c t="n" s="6" r="B38">
        <v>36</v>
      </c>
      <c t="n" s="6" r="C38">
        <v>149</v>
      </c>
    </row>
    <row spans="1:3" r="39">
      <c t="s" s="4" r="A39">
        <v>566</v>
      </c>
    </row>
    <row spans="1:3" r="40">
      <c t="s" s="3" r="A40">
        <v>555</v>
      </c>
    </row>
    <row spans="1:3" r="41">
      <c t="s" s="4" r="A41">
        <v>557</v>
      </c>
      <c t="n" s="7" r="B41">
        <v>36</v>
      </c>
      <c t="n" s="7" r="C41">
        <v>1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67</v>
      </c>
      <c t="s" s="2" r="B1">
        <v>1</v>
      </c>
      <c t="s" s="2" r="C1">
        <v>355</v>
      </c>
    </row>
    <row spans="1:3" r="2">
      <c t="s" s="2" r="B2">
        <v>2</v>
      </c>
      <c t="s" s="2" r="C2">
        <v>23</v>
      </c>
    </row>
    <row spans="1:3" r="3">
      <c t="s" s="4" r="A3">
        <v>568</v>
      </c>
    </row>
    <row spans="1:3" r="4">
      <c t="s" s="3" r="A4">
        <v>569</v>
      </c>
    </row>
    <row spans="1:3" r="5">
      <c t="s" s="4" r="A5">
        <v>570</v>
      </c>
      <c t="s" s="4" r="B5">
        <v>571</v>
      </c>
      <c t="s" s="4" r="C5">
        <v>571</v>
      </c>
    </row>
    <row spans="1:3" r="6">
      <c t="s" s="4" r="A6">
        <v>572</v>
      </c>
      <c t="s" s="4" r="B6">
        <v>573</v>
      </c>
      <c t="s" s="4" r="C6">
        <v>573</v>
      </c>
    </row>
    <row spans="1:3" r="7">
      <c t="s" s="4" r="A7">
        <v>574</v>
      </c>
    </row>
    <row spans="1:3" r="8">
      <c t="s" s="3" r="A8">
        <v>569</v>
      </c>
    </row>
    <row spans="1:3" r="9">
      <c t="s" s="4" r="A9">
        <v>570</v>
      </c>
      <c t="s" s="4" r="B9">
        <v>573</v>
      </c>
      <c t="s" s="4" r="C9">
        <v>573</v>
      </c>
    </row>
    <row spans="1:3" r="10">
      <c t="s" s="4" r="A10">
        <v>575</v>
      </c>
    </row>
    <row spans="1:3" r="11">
      <c t="s" s="3" r="A11">
        <v>569</v>
      </c>
    </row>
    <row spans="1:3" r="12">
      <c t="s" s="4" r="A12">
        <v>570</v>
      </c>
      <c t="s" s="4" r="B12">
        <v>571</v>
      </c>
      <c t="s" s="4" r="C12">
        <v>571</v>
      </c>
    </row>
    <row spans="1:3" r="13">
      <c t="s" s="4" r="A13">
        <v>572</v>
      </c>
      <c t="s" s="4" r="B13">
        <v>576</v>
      </c>
      <c t="s" s="4" r="C13">
        <v>576</v>
      </c>
    </row>
    <row spans="1:3" r="14">
      <c t="s" s="4" r="A14">
        <v>577</v>
      </c>
    </row>
    <row spans="1:3" r="15">
      <c t="s" s="3" r="A15">
        <v>569</v>
      </c>
    </row>
    <row spans="1:3" r="16">
      <c t="s" s="4" r="A16">
        <v>570</v>
      </c>
      <c t="s" s="4" r="B16">
        <v>578</v>
      </c>
      <c t="s" s="4" r="C16">
        <v>578</v>
      </c>
    </row>
    <row spans="1:3" r="17">
      <c t="s" s="4" r="A17">
        <v>579</v>
      </c>
    </row>
    <row spans="1:3" r="18">
      <c t="s" s="3" r="A18">
        <v>569</v>
      </c>
    </row>
    <row spans="1:3" r="19">
      <c t="s" s="4" r="A19">
        <v>570</v>
      </c>
      <c t="s" s="4" r="B19">
        <v>571</v>
      </c>
      <c t="s" s="4" r="C19">
        <v>571</v>
      </c>
    </row>
    <row spans="1:3" r="20">
      <c t="s" s="4" r="A20">
        <v>572</v>
      </c>
      <c t="s" s="4" r="B20">
        <v>580</v>
      </c>
      <c t="s" s="4" r="C20">
        <v>581</v>
      </c>
    </row>
    <row spans="1:3" r="21">
      <c t="s" s="4" r="A21">
        <v>582</v>
      </c>
    </row>
    <row spans="1:3" r="22">
      <c t="s" s="3" r="A22">
        <v>569</v>
      </c>
    </row>
    <row spans="1:3" r="23">
      <c t="s" s="4" r="A23">
        <v>570</v>
      </c>
      <c t="s" s="4" r="B23">
        <v>583</v>
      </c>
      <c t="s" s="4" r="C23">
        <v>5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23</v>
      </c>
    </row>
    <row spans="1:3" r="2">
      <c t="s" s="3" r="A2">
        <v>555</v>
      </c>
    </row>
    <row spans="1:3" r="3">
      <c t="s" s="4" r="A3">
        <v>585</v>
      </c>
      <c t="n" s="7" r="B3">
        <v>863</v>
      </c>
      <c t="n" s="7" r="C3">
        <v>571</v>
      </c>
    </row>
    <row spans="1:3" r="4">
      <c t="s" s="4" r="A4">
        <v>586</v>
      </c>
    </row>
    <row spans="1:3" r="5">
      <c t="s" s="3" r="A5">
        <v>555</v>
      </c>
    </row>
    <row spans="1:3" r="6">
      <c t="s" s="4" r="A6">
        <v>587</v>
      </c>
      <c t="n" s="6" r="B6">
        <v>3669</v>
      </c>
      <c t="n" s="6" r="C6">
        <v>5099</v>
      </c>
    </row>
    <row spans="1:3" r="7">
      <c t="s" s="4" r="A7">
        <v>588</v>
      </c>
    </row>
    <row spans="1:3" r="8">
      <c t="s" s="3" r="A8">
        <v>555</v>
      </c>
    </row>
    <row spans="1:3" r="9">
      <c t="s" s="4" r="A9">
        <v>587</v>
      </c>
      <c t="n" s="6" r="B9">
        <v>0</v>
      </c>
      <c t="n" s="6" r="C9">
        <v>0</v>
      </c>
    </row>
    <row spans="1:3" r="10">
      <c t="s" s="4" r="A10">
        <v>589</v>
      </c>
    </row>
    <row spans="1:3" r="11">
      <c t="s" s="3" r="A11">
        <v>555</v>
      </c>
    </row>
    <row spans="1:3" r="12">
      <c t="s" s="4" r="A12">
        <v>587</v>
      </c>
      <c t="n" s="6" r="B12">
        <v>3669</v>
      </c>
      <c t="n" s="6" r="C12">
        <v>5099</v>
      </c>
    </row>
    <row spans="1:3" r="13">
      <c t="s" s="4" r="A13">
        <v>590</v>
      </c>
    </row>
    <row spans="1:3" r="14">
      <c t="s" s="3" r="A14">
        <v>555</v>
      </c>
    </row>
    <row spans="1:3" r="15">
      <c t="s" s="4" r="A15">
        <v>585</v>
      </c>
      <c t="n" s="6" r="B15">
        <v>863</v>
      </c>
      <c t="n" s="6" r="C15">
        <v>571</v>
      </c>
    </row>
    <row spans="1:3" r="16">
      <c t="s" s="4" r="A16">
        <v>591</v>
      </c>
    </row>
    <row spans="1:3" r="17">
      <c t="s" s="3" r="A17">
        <v>555</v>
      </c>
    </row>
    <row spans="1:3" r="18">
      <c t="s" s="4" r="A18">
        <v>585</v>
      </c>
      <c t="n" s="6" r="B18">
        <v>0</v>
      </c>
    </row>
    <row spans="1:3" r="19">
      <c t="s" s="4" r="A19">
        <v>592</v>
      </c>
    </row>
    <row spans="1:3" r="20">
      <c t="s" s="3" r="A20">
        <v>555</v>
      </c>
    </row>
    <row spans="1:3" r="21">
      <c t="s" s="4" r="A21">
        <v>585</v>
      </c>
      <c t="n" s="6" r="B21">
        <v>0</v>
      </c>
      <c t="n" s="6" r="C21">
        <v>0</v>
      </c>
    </row>
    <row spans="1:3" r="22">
      <c t="s" s="4" r="A22">
        <v>593</v>
      </c>
    </row>
    <row spans="1:3" r="23">
      <c t="s" s="3" r="A23">
        <v>555</v>
      </c>
    </row>
    <row spans="1:3" r="24">
      <c t="s" s="4" r="A24">
        <v>585</v>
      </c>
      <c t="n" s="7" r="B24">
        <v>863</v>
      </c>
      <c t="n" s="7" r="C24">
        <v>57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4</v>
      </c>
      <c t="s" s="2" r="B1">
        <v>2</v>
      </c>
      <c t="s" s="2" r="C1">
        <v>23</v>
      </c>
    </row>
    <row spans="1:3" r="2">
      <c t="s" s="3" r="A2">
        <v>595</v>
      </c>
    </row>
    <row spans="1:3" r="3">
      <c t="s" s="4" r="A3">
        <v>208</v>
      </c>
      <c t="n" s="7" r="B3">
        <v>105554</v>
      </c>
      <c t="n" s="7" r="C3">
        <v>105823</v>
      </c>
    </row>
    <row spans="1:3" r="4">
      <c t="s" s="4" r="A4">
        <v>558</v>
      </c>
    </row>
    <row spans="1:3" r="5">
      <c t="s" s="3" r="A5">
        <v>595</v>
      </c>
    </row>
    <row spans="1:3" r="6">
      <c t="s" s="4" r="A6">
        <v>596</v>
      </c>
      <c t="n" s="6" r="B6">
        <v>19394</v>
      </c>
      <c t="n" s="6" r="C6">
        <v>23221</v>
      </c>
    </row>
    <row spans="1:3" r="7">
      <c t="s" s="4" r="A7">
        <v>208</v>
      </c>
      <c t="n" s="6" r="B7">
        <v>0</v>
      </c>
      <c t="n" s="6" r="C7">
        <v>0</v>
      </c>
    </row>
    <row spans="1:3" r="8">
      <c t="s" s="4" r="A8">
        <v>597</v>
      </c>
      <c t="n" s="6" r="B8">
        <v>0</v>
      </c>
      <c t="n" s="6" r="C8">
        <v>0</v>
      </c>
    </row>
    <row spans="1:3" r="9">
      <c t="s" s="4" r="A9">
        <v>559</v>
      </c>
    </row>
    <row spans="1:3" r="10">
      <c t="s" s="3" r="A10">
        <v>595</v>
      </c>
    </row>
    <row spans="1:3" r="11">
      <c t="s" s="4" r="A11">
        <v>596</v>
      </c>
      <c t="n" s="6" r="B11">
        <v>0</v>
      </c>
      <c t="n" s="6" r="C11">
        <v>0</v>
      </c>
    </row>
    <row spans="1:3" r="12">
      <c t="s" s="4" r="A12">
        <v>208</v>
      </c>
      <c t="n" s="6" r="B12">
        <v>104932</v>
      </c>
      <c t="n" s="6" r="C12">
        <v>105139</v>
      </c>
    </row>
    <row spans="1:3" r="13">
      <c t="s" s="4" r="A13">
        <v>252</v>
      </c>
      <c t="n" s="6" r="B13">
        <v>1068</v>
      </c>
      <c t="n" s="6" r="C13">
        <v>1896</v>
      </c>
    </row>
    <row spans="1:3" r="14">
      <c t="s" s="4" r="A14">
        <v>598</v>
      </c>
      <c t="n" s="6" r="B14">
        <v>0</v>
      </c>
      <c t="n" s="6" r="C14">
        <v>0</v>
      </c>
    </row>
    <row spans="1:3" r="15">
      <c t="s" s="4" r="A15">
        <v>597</v>
      </c>
      <c t="n" s="6" r="B15">
        <v>618</v>
      </c>
      <c t="n" s="6" r="C15">
        <v>632</v>
      </c>
    </row>
    <row spans="1:3" r="16">
      <c t="s" s="4" r="A16">
        <v>599</v>
      </c>
      <c t="n" s="6" r="B16">
        <v>1696</v>
      </c>
      <c t="n" s="6" r="C16">
        <v>1739</v>
      </c>
    </row>
    <row spans="1:3" r="17">
      <c t="s" s="4" r="A17">
        <v>216</v>
      </c>
      <c t="n" s="6" r="B17">
        <v>580943</v>
      </c>
      <c t="n" s="6" r="C17">
        <v>550509</v>
      </c>
    </row>
    <row spans="1:3" r="18">
      <c t="s" s="4" r="A18">
        <v>43</v>
      </c>
      <c t="n" s="6" r="C18">
        <v>19992</v>
      </c>
    </row>
    <row spans="1:3" r="19">
      <c t="s" s="4" r="A19">
        <v>600</v>
      </c>
      <c t="n" s="6" r="B19">
        <v>43</v>
      </c>
      <c t="n" s="6" r="C19">
        <v>66</v>
      </c>
    </row>
    <row spans="1:3" r="20">
      <c t="s" s="4" r="A20">
        <v>601</v>
      </c>
      <c t="n" s="6" r="B20">
        <v>36</v>
      </c>
      <c t="n" s="6" r="C20">
        <v>149</v>
      </c>
    </row>
    <row spans="1:3" r="21">
      <c t="s" s="4" r="A21">
        <v>560</v>
      </c>
    </row>
    <row spans="1:3" r="22">
      <c t="s" s="3" r="A22">
        <v>595</v>
      </c>
    </row>
    <row spans="1:3" r="23">
      <c t="s" s="4" r="A23">
        <v>208</v>
      </c>
      <c t="n" s="6" r="B23">
        <v>622</v>
      </c>
      <c t="n" s="6" r="C23">
        <v>684</v>
      </c>
    </row>
    <row spans="1:3" r="24">
      <c t="s" s="4" r="A24">
        <v>598</v>
      </c>
      <c t="n" s="6" r="B24">
        <v>513783</v>
      </c>
      <c t="n" s="6" r="C24">
        <v>493804</v>
      </c>
    </row>
    <row spans="1:3" r="25">
      <c t="s" s="4" r="A25">
        <v>597</v>
      </c>
      <c t="n" s="6" r="B25">
        <v>0</v>
      </c>
      <c t="n" s="6" r="C25">
        <v>0</v>
      </c>
    </row>
    <row spans="1:3" r="26">
      <c t="s" s="4" r="A26">
        <v>602</v>
      </c>
    </row>
    <row spans="1:3" r="27">
      <c t="s" s="3" r="A27">
        <v>595</v>
      </c>
    </row>
    <row spans="1:3" r="28">
      <c t="s" s="4" r="A28">
        <v>596</v>
      </c>
      <c t="n" s="6" r="B28">
        <v>19394</v>
      </c>
      <c t="n" s="6" r="C28">
        <v>23221</v>
      </c>
    </row>
    <row spans="1:3" r="29">
      <c t="s" s="4" r="A29">
        <v>208</v>
      </c>
      <c t="n" s="6" r="B29">
        <v>105554</v>
      </c>
      <c t="n" s="6" r="C29">
        <v>105823</v>
      </c>
    </row>
    <row spans="1:3" r="30">
      <c t="s" s="4" r="A30">
        <v>252</v>
      </c>
      <c t="n" s="6" r="B30">
        <v>1068</v>
      </c>
      <c t="n" s="6" r="C30">
        <v>1896</v>
      </c>
    </row>
    <row spans="1:3" r="31">
      <c t="s" s="4" r="A31">
        <v>598</v>
      </c>
      <c t="n" s="6" r="B31">
        <v>509654</v>
      </c>
      <c t="n" s="6" r="C31">
        <v>490614</v>
      </c>
    </row>
    <row spans="1:3" r="32">
      <c t="s" s="4" r="A32">
        <v>597</v>
      </c>
      <c t="n" s="6" r="B32">
        <v>618</v>
      </c>
      <c t="n" s="6" r="C32">
        <v>632</v>
      </c>
    </row>
    <row spans="1:3" r="33">
      <c t="s" s="4" r="A33">
        <v>599</v>
      </c>
      <c t="n" s="6" r="B33">
        <v>1696</v>
      </c>
      <c t="n" s="6" r="C33">
        <v>1739</v>
      </c>
    </row>
    <row spans="1:3" r="34">
      <c t="s" s="4" r="A34">
        <v>216</v>
      </c>
      <c t="n" s="6" r="B34">
        <v>581023</v>
      </c>
      <c t="n" s="6" r="C34">
        <v>550718</v>
      </c>
    </row>
    <row spans="1:3" r="35">
      <c t="s" s="4" r="A35">
        <v>43</v>
      </c>
      <c t="n" s="6" r="C35">
        <v>20000</v>
      </c>
    </row>
    <row spans="1:3" r="36">
      <c t="s" s="4" r="A36">
        <v>600</v>
      </c>
      <c t="n" s="6" r="B36">
        <v>43</v>
      </c>
      <c t="n" s="6" r="C36">
        <v>66</v>
      </c>
    </row>
    <row spans="1:3" r="37">
      <c t="s" s="4" r="A37">
        <v>601</v>
      </c>
      <c t="n" s="6" r="B37">
        <v>36</v>
      </c>
      <c t="n" s="6" r="C37">
        <v>149</v>
      </c>
    </row>
    <row spans="1:3" r="38">
      <c t="s" s="4" r="A38">
        <v>603</v>
      </c>
    </row>
    <row spans="1:3" r="39">
      <c t="s" s="3" r="A39">
        <v>595</v>
      </c>
    </row>
    <row spans="1:3" r="40">
      <c t="s" s="4" r="A40">
        <v>596</v>
      </c>
      <c t="n" s="6" r="B40">
        <v>19394</v>
      </c>
      <c t="n" s="6" r="C40">
        <v>23221</v>
      </c>
    </row>
    <row spans="1:3" r="41">
      <c t="s" s="4" r="A41">
        <v>208</v>
      </c>
      <c t="n" s="6" r="B41">
        <v>105554</v>
      </c>
      <c t="n" s="6" r="C41">
        <v>105823</v>
      </c>
    </row>
    <row spans="1:3" r="42">
      <c t="s" s="4" r="A42">
        <v>252</v>
      </c>
      <c t="n" s="6" r="B42">
        <v>1068</v>
      </c>
      <c t="n" s="6" r="C42">
        <v>1896</v>
      </c>
    </row>
    <row spans="1:3" r="43">
      <c t="s" s="4" r="A43">
        <v>598</v>
      </c>
      <c t="n" s="6" r="B43">
        <v>513783</v>
      </c>
      <c t="n" s="6" r="C43">
        <v>493804</v>
      </c>
    </row>
    <row spans="1:3" r="44">
      <c t="s" s="4" r="A44">
        <v>597</v>
      </c>
      <c t="n" s="6" r="B44">
        <v>618</v>
      </c>
      <c t="n" s="6" r="C44">
        <v>632</v>
      </c>
    </row>
    <row spans="1:3" r="45">
      <c t="s" s="4" r="A45">
        <v>599</v>
      </c>
      <c t="n" s="6" r="B45">
        <v>1696</v>
      </c>
      <c t="n" s="6" r="C45">
        <v>1739</v>
      </c>
    </row>
    <row spans="1:3" r="46">
      <c t="s" s="4" r="A46">
        <v>216</v>
      </c>
      <c t="n" s="6" r="B46">
        <v>580943</v>
      </c>
      <c t="n" s="6" r="C46">
        <v>550509</v>
      </c>
    </row>
    <row spans="1:3" r="47">
      <c t="s" s="4" r="A47">
        <v>43</v>
      </c>
      <c t="n" s="6" r="C47">
        <v>19992</v>
      </c>
    </row>
    <row spans="1:3" r="48">
      <c t="s" s="4" r="A48">
        <v>600</v>
      </c>
      <c t="n" s="6" r="B48">
        <v>43</v>
      </c>
      <c t="n" s="6" r="C48">
        <v>66</v>
      </c>
    </row>
    <row spans="1:3" r="49">
      <c t="s" s="4" r="A49">
        <v>601</v>
      </c>
      <c t="n" s="7" r="B49">
        <v>36</v>
      </c>
      <c t="n" s="7" r="C49">
        <v>1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604</v>
      </c>
      <c t="s" s="2" r="B1">
        <v>64</v>
      </c>
      <c t="s" s="2" r="D1">
        <v>1</v>
      </c>
    </row>
    <row spans="1:7" r="2">
      <c t="s" s="2" r="B2">
        <v>2</v>
      </c>
      <c t="s" s="2" r="C2">
        <v>65</v>
      </c>
      <c t="s" s="2" r="D2">
        <v>2</v>
      </c>
      <c t="s" s="2" r="E2">
        <v>65</v>
      </c>
      <c t="s" s="2" r="F2">
        <v>23</v>
      </c>
      <c t="s" s="2" r="G2">
        <v>548</v>
      </c>
    </row>
    <row spans="1:7" r="3">
      <c t="s" s="4" r="A3">
        <v>565</v>
      </c>
    </row>
    <row spans="1:7" r="4">
      <c t="s" s="3" r="A4">
        <v>605</v>
      </c>
    </row>
    <row spans="1:7" r="5">
      <c t="s" s="4" r="A5">
        <v>606</v>
      </c>
      <c t="s" s="4" r="D5">
        <v>607</v>
      </c>
    </row>
    <row spans="1:7" r="6">
      <c t="s" s="4" r="A6">
        <v>608</v>
      </c>
      <c t="s" s="4" r="D6">
        <v>609</v>
      </c>
    </row>
    <row spans="1:7" r="7">
      <c t="s" s="4" r="A7">
        <v>610</v>
      </c>
      <c t="n" s="7" r="B7">
        <v>7000</v>
      </c>
      <c t="n" s="7" r="D7">
        <v>7000</v>
      </c>
    </row>
    <row spans="1:7" r="8">
      <c t="s" s="4" r="A8">
        <v>611</v>
      </c>
      <c t="s" s="4" r="D8">
        <v>612</v>
      </c>
    </row>
    <row spans="1:7" r="9">
      <c t="s" s="4" r="A9">
        <v>613</v>
      </c>
      <c t="s" s="4" r="B9">
        <v>614</v>
      </c>
      <c t="s" s="4" r="D9">
        <v>614</v>
      </c>
    </row>
    <row spans="1:7" r="10">
      <c t="s" s="4" r="A10">
        <v>565</v>
      </c>
    </row>
    <row spans="1:7" r="11">
      <c t="s" s="3" r="A11">
        <v>605</v>
      </c>
    </row>
    <row spans="1:7" r="12">
      <c t="s" s="4" r="A12">
        <v>615</v>
      </c>
      <c t="n" s="7" r="B12">
        <v>42</v>
      </c>
      <c t="n" s="7" r="C12">
        <v>30</v>
      </c>
      <c t="n" s="7" r="D12">
        <v>113</v>
      </c>
      <c t="n" s="7" r="E12">
        <v>30</v>
      </c>
    </row>
    <row spans="1:7" r="13">
      <c t="s" s="4" r="A13">
        <v>616</v>
      </c>
    </row>
    <row spans="1:7" r="14">
      <c t="s" s="3" r="A14">
        <v>605</v>
      </c>
    </row>
    <row spans="1:7" r="15">
      <c t="s" s="4" r="A15">
        <v>617</v>
      </c>
      <c t="n" s="7" r="B15">
        <v>36</v>
      </c>
      <c t="n" s="7" r="D15">
        <v>36</v>
      </c>
      <c t="n" s="7" r="F15">
        <v>149</v>
      </c>
      <c t="n" s="7" r="G15">
        <v>23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8</v>
      </c>
      <c t="s" s="2" r="B1">
        <v>2</v>
      </c>
      <c t="s" s="2" r="C1">
        <v>23</v>
      </c>
      <c t="s" s="2" r="D1">
        <v>548</v>
      </c>
    </row>
    <row spans="1:4" r="2">
      <c t="s" s="4" r="A2">
        <v>619</v>
      </c>
    </row>
    <row spans="1:4" r="3">
      <c t="s" s="3" r="A3">
        <v>605</v>
      </c>
    </row>
    <row spans="1:4" r="4">
      <c t="s" s="4" r="A4">
        <v>620</v>
      </c>
      <c t="n" s="7" r="B4">
        <v>36</v>
      </c>
      <c t="n" s="7" r="C4">
        <v>149</v>
      </c>
      <c t="n" s="7" r="D4">
        <v>2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1</v>
      </c>
      <c t="s" s="2" r="B1">
        <v>64</v>
      </c>
      <c t="s" s="2" r="D1">
        <v>1</v>
      </c>
    </row>
    <row spans="1:5" r="2">
      <c t="s" s="2" r="B2">
        <v>2</v>
      </c>
      <c t="s" s="2" r="C2">
        <v>65</v>
      </c>
      <c t="s" s="2" r="D2">
        <v>2</v>
      </c>
      <c t="s" s="2" r="E2">
        <v>65</v>
      </c>
    </row>
    <row spans="1:5" r="3">
      <c t="s" s="4" r="A3">
        <v>565</v>
      </c>
    </row>
    <row spans="1:5" r="4">
      <c t="s" s="3" r="A4">
        <v>622</v>
      </c>
    </row>
    <row spans="1:5" r="5">
      <c t="s" s="4" r="A5">
        <v>623</v>
      </c>
      <c t="n" s="7" r="B5">
        <v>42</v>
      </c>
      <c t="n" s="7" r="C5">
        <v>30</v>
      </c>
      <c t="n" s="7" r="D5">
        <v>113</v>
      </c>
      <c t="n" s="7" r="E5">
        <v>3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4</v>
      </c>
      <c t="s" s="2" r="B1">
        <v>64</v>
      </c>
      <c t="s" s="2" r="D1">
        <v>1</v>
      </c>
    </row>
    <row spans="1:5" r="2">
      <c t="s" s="2" r="B2">
        <v>2</v>
      </c>
      <c t="s" s="2" r="C2">
        <v>65</v>
      </c>
      <c t="s" s="2" r="D2">
        <v>2</v>
      </c>
      <c t="s" s="2" r="E2">
        <v>65</v>
      </c>
    </row>
    <row spans="1:5" r="3">
      <c t="s" s="3" r="A3">
        <v>625</v>
      </c>
    </row>
    <row spans="1:5" r="4">
      <c t="s" s="4" r="A4">
        <v>626</v>
      </c>
      <c t="n" s="7" r="B4">
        <v>8</v>
      </c>
      <c t="n" s="7" r="C4">
        <v>20</v>
      </c>
      <c t="n" s="7" r="D4">
        <v>94</v>
      </c>
      <c t="n" s="7" r="E4">
        <v>116</v>
      </c>
    </row>
    <row spans="1:5" r="5">
      <c t="s" s="4" r="A5">
        <v>627</v>
      </c>
      <c t="n" s="6" r="B5">
        <v>-8</v>
      </c>
      <c t="n" s="6" r="C5">
        <v>217</v>
      </c>
      <c t="n" s="6" r="D5">
        <v>-94</v>
      </c>
      <c t="n" s="6" r="E5">
        <v>121</v>
      </c>
    </row>
    <row spans="1:5" r="6">
      <c t="s" s="4" r="A6">
        <v>628</v>
      </c>
      <c t="n" s="6" r="B6">
        <v>3</v>
      </c>
      <c t="n" s="6" r="C6">
        <v>7</v>
      </c>
      <c t="n" s="6" r="D6">
        <v>32</v>
      </c>
      <c t="n" s="6" r="E6">
        <v>39</v>
      </c>
    </row>
    <row spans="1:5" r="7">
      <c t="s" s="4" r="A7">
        <v>629</v>
      </c>
    </row>
    <row spans="1:5" r="8">
      <c t="s" s="3" r="A8">
        <v>625</v>
      </c>
    </row>
    <row spans="1:5" r="9">
      <c t="s" s="4" r="A9">
        <v>627</v>
      </c>
      <c t="n" s="6" r="B9">
        <v>0</v>
      </c>
      <c t="n" s="6" r="C9">
        <v>237</v>
      </c>
      <c t="n" s="6" r="D9">
        <v>0</v>
      </c>
      <c t="n" s="6" r="E9">
        <v>237</v>
      </c>
    </row>
    <row spans="1:5" r="10">
      <c t="s" s="4" r="A10">
        <v>630</v>
      </c>
      <c t="n" s="6" r="E10">
        <v>81</v>
      </c>
    </row>
    <row spans="1:5" r="11">
      <c t="s" s="4" r="A11">
        <v>631</v>
      </c>
    </row>
    <row spans="1:5" r="12">
      <c t="s" s="3" r="A12">
        <v>625</v>
      </c>
    </row>
    <row spans="1:5" r="13">
      <c t="s" s="4" r="A13">
        <v>627</v>
      </c>
      <c t="n" s="7" r="B13">
        <v>-8</v>
      </c>
      <c t="n" s="7" r="C13">
        <v>-20</v>
      </c>
      <c t="n" s="7" r="D13">
        <v>-94</v>
      </c>
      <c t="n" s="7" r="E13">
        <v>-1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1</v>
      </c>
      <c t="s" s="2" r="B1">
        <v>64</v>
      </c>
      <c t="s" s="2" r="D1">
        <v>1</v>
      </c>
    </row>
    <row spans="1:5" r="2">
      <c t="s" s="2" r="B2">
        <v>2</v>
      </c>
      <c t="s" s="2" r="C2">
        <v>65</v>
      </c>
      <c t="s" s="2" r="D2">
        <v>2</v>
      </c>
      <c t="s" s="2" r="E2">
        <v>65</v>
      </c>
    </row>
    <row spans="1:5" r="3">
      <c t="s" s="3" r="A3">
        <v>115</v>
      </c>
    </row>
    <row spans="1:5" r="4">
      <c t="s" s="4" r="A4">
        <v>122</v>
      </c>
      <c t="n" s="7" r="B4">
        <v>-40</v>
      </c>
      <c t="n" s="7" r="C4">
        <v>259</v>
      </c>
      <c t="n" s="7" r="D4">
        <v>471</v>
      </c>
      <c t="n" s="7" r="E4">
        <v>-58</v>
      </c>
    </row>
    <row spans="1:5" r="5">
      <c t="s" s="4" r="A5">
        <v>123</v>
      </c>
      <c t="n" s="7" r="B5">
        <v>0</v>
      </c>
      <c t="n" s="7" r="C5">
        <v>81</v>
      </c>
      <c t="n" s="7" r="D5">
        <v>0</v>
      </c>
      <c t="n" s="7" r="E5">
        <v>9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2</v>
      </c>
      <c t="s" s="2" r="B1">
        <v>64</v>
      </c>
      <c t="s" s="2" r="D1">
        <v>1</v>
      </c>
    </row>
    <row spans="1:5" r="2">
      <c t="s" s="2" r="B2">
        <v>2</v>
      </c>
      <c t="s" s="2" r="C2">
        <v>65</v>
      </c>
      <c t="s" s="2" r="D2">
        <v>2</v>
      </c>
      <c t="s" s="2" r="E2">
        <v>65</v>
      </c>
    </row>
    <row spans="1:5" r="3">
      <c t="s" s="3" r="A3">
        <v>625</v>
      </c>
    </row>
    <row spans="1:5" r="4">
      <c t="s" s="4" r="A4">
        <v>633</v>
      </c>
      <c t="n" s="7" r="B4">
        <v>2044</v>
      </c>
      <c t="n" s="7" r="C4">
        <v>734</v>
      </c>
      <c t="n" s="7" r="D4">
        <v>1051</v>
      </c>
      <c t="n" s="7" r="E4">
        <v>1315</v>
      </c>
    </row>
    <row spans="1:5" r="5">
      <c t="s" s="4" r="A5">
        <v>634</v>
      </c>
      <c t="n" s="6" r="B5">
        <v>-111</v>
      </c>
      <c t="n" s="6" r="C5">
        <v>782</v>
      </c>
      <c t="n" s="6" r="D5">
        <v>1479</v>
      </c>
      <c t="n" s="6" r="E5">
        <v>-2</v>
      </c>
    </row>
    <row spans="1:5" r="6">
      <c t="s" s="4" r="A6">
        <v>627</v>
      </c>
      <c t="n" s="6" r="B6">
        <v>-8</v>
      </c>
      <c t="n" s="6" r="C6">
        <v>217</v>
      </c>
      <c t="n" s="6" r="D6">
        <v>-94</v>
      </c>
      <c t="n" s="6" r="E6">
        <v>121</v>
      </c>
    </row>
    <row spans="1:5" r="7">
      <c t="s" s="4" r="A7">
        <v>628</v>
      </c>
      <c t="n" s="6" r="B7">
        <v>3</v>
      </c>
      <c t="n" s="6" r="C7">
        <v>7</v>
      </c>
      <c t="n" s="6" r="D7">
        <v>32</v>
      </c>
      <c t="n" s="6" r="E7">
        <v>39</v>
      </c>
    </row>
    <row spans="1:5" r="8">
      <c t="s" s="4" r="A8">
        <v>635</v>
      </c>
      <c t="n" s="6" r="B8">
        <v>40</v>
      </c>
      <c t="n" s="6" r="C8">
        <v>-340</v>
      </c>
      <c t="n" s="6" r="D8">
        <v>-471</v>
      </c>
      <c t="n" s="6" r="E8">
        <v>-41</v>
      </c>
    </row>
    <row spans="1:5" r="9">
      <c t="s" s="4" r="A9">
        <v>119</v>
      </c>
      <c t="n" s="6" r="B9">
        <v>-79</v>
      </c>
      <c t="n" s="6" r="C9">
        <v>659</v>
      </c>
      <c t="n" s="6" r="D9">
        <v>914</v>
      </c>
      <c t="n" s="6" r="E9">
        <v>78</v>
      </c>
    </row>
    <row spans="1:5" r="10">
      <c t="s" s="4" r="A10">
        <v>636</v>
      </c>
      <c t="n" s="6" r="B10">
        <v>1965</v>
      </c>
      <c t="n" s="6" r="C10">
        <v>1393</v>
      </c>
      <c t="n" s="6" r="D10">
        <v>1965</v>
      </c>
      <c t="n" s="6" r="E10">
        <v>1393</v>
      </c>
    </row>
    <row spans="1:5" r="11">
      <c t="s" s="4" r="A11">
        <v>631</v>
      </c>
    </row>
    <row spans="1:5" r="12">
      <c t="s" s="3" r="A12">
        <v>625</v>
      </c>
    </row>
    <row spans="1:5" r="13">
      <c t="s" s="4" r="A13">
        <v>633</v>
      </c>
      <c t="n" s="6" r="B13">
        <v>2005</v>
      </c>
      <c t="n" s="6" r="C13">
        <v>851</v>
      </c>
      <c t="n" s="6" r="D13">
        <v>1012</v>
      </c>
      <c t="n" s="6" r="E13">
        <v>1466</v>
      </c>
    </row>
    <row spans="1:5" r="14">
      <c t="s" s="4" r="A14">
        <v>634</v>
      </c>
      <c t="n" s="6" r="B14">
        <v>-111</v>
      </c>
      <c t="n" s="6" r="C14">
        <v>782</v>
      </c>
      <c t="n" s="6" r="D14">
        <v>1479</v>
      </c>
      <c t="n" s="6" r="E14">
        <v>-54</v>
      </c>
    </row>
    <row spans="1:5" r="15">
      <c t="s" s="4" r="A15">
        <v>627</v>
      </c>
      <c t="n" s="6" r="B15">
        <v>-8</v>
      </c>
      <c t="n" s="6" r="C15">
        <v>-20</v>
      </c>
      <c t="n" s="6" r="D15">
        <v>-94</v>
      </c>
      <c t="n" s="6" r="E15">
        <v>-116</v>
      </c>
    </row>
    <row spans="1:5" r="16">
      <c t="s" s="4" r="A16">
        <v>635</v>
      </c>
      <c t="n" s="6" r="B16">
        <v>40</v>
      </c>
      <c t="n" s="6" r="C16">
        <v>-259</v>
      </c>
      <c t="n" s="6" r="D16">
        <v>-471</v>
      </c>
      <c t="n" s="6" r="E16">
        <v>58</v>
      </c>
    </row>
    <row spans="1:5" r="17">
      <c t="s" s="4" r="A17">
        <v>119</v>
      </c>
      <c t="n" s="6" r="B17">
        <v>-79</v>
      </c>
      <c t="n" s="6" r="C17">
        <v>503</v>
      </c>
      <c t="n" s="6" r="D17">
        <v>914</v>
      </c>
      <c t="n" s="6" r="E17">
        <v>-112</v>
      </c>
    </row>
    <row spans="1:5" r="18">
      <c t="s" s="4" r="A18">
        <v>636</v>
      </c>
      <c t="n" s="6" r="B18">
        <v>1926</v>
      </c>
      <c t="n" s="6" r="C18">
        <v>1354</v>
      </c>
      <c t="n" s="6" r="D18">
        <v>1926</v>
      </c>
      <c t="n" s="6" r="E18">
        <v>1354</v>
      </c>
    </row>
    <row spans="1:5" r="19">
      <c t="s" s="4" r="A19">
        <v>629</v>
      </c>
    </row>
    <row spans="1:5" r="20">
      <c t="s" s="3" r="A20">
        <v>625</v>
      </c>
    </row>
    <row spans="1:5" r="21">
      <c t="s" s="4" r="A21">
        <v>633</v>
      </c>
      <c t="n" s="6" r="B21">
        <v>0</v>
      </c>
      <c t="n" s="6" r="C21">
        <v>-156</v>
      </c>
      <c t="n" s="6" r="D21">
        <v>0</v>
      </c>
      <c t="n" s="6" r="E21">
        <v>-190</v>
      </c>
    </row>
    <row spans="1:5" r="22">
      <c t="s" s="4" r="A22">
        <v>634</v>
      </c>
      <c t="n" s="6" r="B22">
        <v>0</v>
      </c>
      <c t="n" s="6" r="C22">
        <v>0</v>
      </c>
      <c t="n" s="6" r="D22">
        <v>0</v>
      </c>
      <c t="n" s="6" r="E22">
        <v>52</v>
      </c>
    </row>
    <row spans="1:5" r="23">
      <c t="s" s="4" r="A23">
        <v>627</v>
      </c>
      <c t="n" s="6" r="B23">
        <v>0</v>
      </c>
      <c t="n" s="6" r="C23">
        <v>237</v>
      </c>
      <c t="n" s="6" r="D23">
        <v>0</v>
      </c>
      <c t="n" s="6" r="E23">
        <v>237</v>
      </c>
    </row>
    <row spans="1:5" r="24">
      <c t="s" s="4" r="A24">
        <v>635</v>
      </c>
      <c t="n" s="6" r="B24">
        <v>0</v>
      </c>
      <c t="n" s="6" r="C24">
        <v>-81</v>
      </c>
      <c t="n" s="6" r="D24">
        <v>0</v>
      </c>
      <c t="n" s="6" r="E24">
        <v>-99</v>
      </c>
    </row>
    <row spans="1:5" r="25">
      <c t="s" s="4" r="A25">
        <v>119</v>
      </c>
      <c t="n" s="6" r="B25">
        <v>0</v>
      </c>
      <c t="n" s="6" r="C25">
        <v>156</v>
      </c>
      <c t="n" s="6" r="D25">
        <v>0</v>
      </c>
      <c t="n" s="6" r="E25">
        <v>190</v>
      </c>
    </row>
    <row spans="1:5" r="26">
      <c t="s" s="4" r="A26">
        <v>636</v>
      </c>
      <c t="n" s="6" r="B26">
        <v>0</v>
      </c>
      <c t="n" s="6" r="C26">
        <v>0</v>
      </c>
      <c t="n" s="6" r="D26">
        <v>0</v>
      </c>
      <c t="n" s="6" r="E26">
        <v>0</v>
      </c>
    </row>
    <row spans="1:5" r="27">
      <c t="s" s="4" r="A27">
        <v>637</v>
      </c>
    </row>
    <row spans="1:5" r="28">
      <c t="s" s="3" r="A28">
        <v>625</v>
      </c>
    </row>
    <row spans="1:5" r="29">
      <c t="s" s="4" r="A29">
        <v>633</v>
      </c>
      <c t="n" s="6" r="B29">
        <v>39</v>
      </c>
      <c t="n" s="6" r="C29">
        <v>39</v>
      </c>
      <c t="n" s="6" r="D29">
        <v>39</v>
      </c>
      <c t="n" s="6" r="E29">
        <v>39</v>
      </c>
    </row>
    <row spans="1:5" r="30">
      <c t="s" s="4" r="A30">
        <v>636</v>
      </c>
      <c t="n" s="7" r="B30">
        <v>39</v>
      </c>
      <c t="n" s="7" r="C30">
        <v>39</v>
      </c>
      <c t="n" s="7" r="D30">
        <v>39</v>
      </c>
      <c t="n" s="7" r="E30">
        <v>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38</v>
      </c>
      <c t="s" s="2" r="B1">
        <v>1</v>
      </c>
      <c t="s" s="2" r="D1">
        <v>355</v>
      </c>
    </row>
    <row spans="1:4" r="2">
      <c t="s" s="2" r="B2">
        <v>2</v>
      </c>
      <c t="s" s="2" r="C2">
        <v>65</v>
      </c>
      <c t="s" s="2" r="D2">
        <v>23</v>
      </c>
    </row>
    <row spans="1:4" r="3">
      <c t="s" s="3" r="A3">
        <v>639</v>
      </c>
    </row>
    <row spans="1:4" r="4">
      <c t="s" s="4" r="A4">
        <v>640</v>
      </c>
      <c t="n" s="7" r="B4">
        <v>571</v>
      </c>
      <c t="n" s="7" r="C4">
        <v>2102</v>
      </c>
      <c t="n" s="7" r="D4">
        <v>2102</v>
      </c>
    </row>
    <row spans="1:4" r="5">
      <c t="s" s="4" r="A5">
        <v>641</v>
      </c>
      <c t="n" s="6" r="B5">
        <v>701</v>
      </c>
      <c t="n" s="6" r="C5">
        <v>736</v>
      </c>
      <c t="n" s="6" r="D5">
        <v>867</v>
      </c>
    </row>
    <row spans="1:4" r="6">
      <c t="s" s="4" r="A6">
        <v>642</v>
      </c>
      <c t="n" s="6" r="B6">
        <v>-409</v>
      </c>
      <c t="n" s="6" r="C6">
        <v>-937</v>
      </c>
      <c t="n" s="6" r="D6">
        <v>-2110</v>
      </c>
    </row>
    <row spans="1:4" r="7">
      <c t="s" s="4" r="A7">
        <v>643</v>
      </c>
      <c t="n" s="6" r="B7">
        <v>0</v>
      </c>
      <c t="n" s="6" r="C7">
        <v>-53</v>
      </c>
      <c t="n" s="6" r="D7">
        <v>-288</v>
      </c>
    </row>
    <row spans="1:4" r="8">
      <c t="s" s="4" r="A8">
        <v>644</v>
      </c>
      <c t="n" s="7" r="B8">
        <v>863</v>
      </c>
      <c t="n" s="7" r="C8">
        <v>1848</v>
      </c>
      <c t="n" s="7" r="D8">
        <v>5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45</v>
      </c>
      <c t="s" s="2" r="B1">
        <v>2</v>
      </c>
      <c t="s" s="2" r="C1">
        <v>23</v>
      </c>
      <c t="s" s="2" r="D1">
        <v>65</v>
      </c>
      <c t="s" s="2" r="E1">
        <v>646</v>
      </c>
    </row>
    <row spans="1:5" r="2">
      <c t="s" s="3" r="A2">
        <v>647</v>
      </c>
    </row>
    <row spans="1:5" r="3">
      <c t="s" s="4" r="A3">
        <v>648</v>
      </c>
      <c t="n" s="7" r="B3">
        <v>863</v>
      </c>
      <c t="n" s="7" r="C3">
        <v>806</v>
      </c>
    </row>
    <row spans="1:5" r="4">
      <c t="s" s="4" r="A4">
        <v>649</v>
      </c>
      <c t="n" s="6" r="B4">
        <v>0</v>
      </c>
      <c t="n" s="6" r="C4">
        <v>235</v>
      </c>
    </row>
    <row spans="1:5" r="5">
      <c t="s" s="4" r="A5">
        <v>125</v>
      </c>
      <c t="n" s="6" r="B5">
        <v>863</v>
      </c>
      <c t="n" s="6" r="C5">
        <v>571</v>
      </c>
      <c t="n" s="7" r="D5">
        <v>1848</v>
      </c>
      <c t="n" s="7" r="E5">
        <v>2102</v>
      </c>
    </row>
    <row spans="1:5" r="6">
      <c t="s" s="4" r="A6">
        <v>419</v>
      </c>
    </row>
    <row spans="1:5" r="7">
      <c t="s" s="3" r="A7">
        <v>647</v>
      </c>
    </row>
    <row spans="1:5" r="8">
      <c t="s" s="4" r="A8">
        <v>648</v>
      </c>
      <c t="n" s="6" r="B8">
        <v>162</v>
      </c>
      <c t="n" s="6" r="C8">
        <v>806</v>
      </c>
    </row>
    <row spans="1:5" r="9">
      <c t="s" s="4" r="A9">
        <v>435</v>
      </c>
    </row>
    <row spans="1:5" r="10">
      <c t="s" s="3" r="A10">
        <v>647</v>
      </c>
    </row>
    <row spans="1:5" r="11">
      <c t="s" s="4" r="A11">
        <v>648</v>
      </c>
      <c t="n" s="6" r="B11">
        <v>701</v>
      </c>
      <c t="n" s="6" r="C11">
        <v>0</v>
      </c>
    </row>
    <row spans="1:5" r="12">
      <c t="s" s="4" r="A12">
        <v>421</v>
      </c>
    </row>
    <row spans="1:5" r="13">
      <c t="s" s="3" r="A13">
        <v>647</v>
      </c>
    </row>
    <row spans="1:5" r="14">
      <c t="s" s="4" r="A14">
        <v>648</v>
      </c>
      <c t="n" s="7" r="B14">
        <v>0</v>
      </c>
      <c t="n" s="7" r="C14">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0</v>
      </c>
      <c t="s" s="2" r="B1">
        <v>651</v>
      </c>
      <c t="s" s="2" r="C1">
        <v>23</v>
      </c>
    </row>
    <row spans="1:3" r="2">
      <c t="s" s="3" r="A2">
        <v>212</v>
      </c>
    </row>
    <row spans="1:3" r="3">
      <c t="s" s="4" r="A3">
        <v>652</v>
      </c>
      <c t="n" s="7" r="B3">
        <v>0</v>
      </c>
      <c t="n" s="7" r="C3">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17"/>
    <col customWidth="1" max="5" min="5" width="27"/>
    <col customWidth="1" max="6" min="6" width="55"/>
  </cols>
  <sheetData>
    <row spans="1:6" r="1">
      <c t="s" s="1" r="A1">
        <v>124</v>
      </c>
      <c t="s" s="2" r="B1">
        <v>125</v>
      </c>
      <c t="s" s="2" r="C1">
        <v>126</v>
      </c>
      <c t="s" s="2" r="D1">
        <v>127</v>
      </c>
      <c t="s" s="2" r="E1">
        <v>128</v>
      </c>
      <c t="s" s="2" r="F1">
        <v>129</v>
      </c>
    </row>
    <row spans="1:6" r="2">
      <c t="s" s="4" r="A2">
        <v>130</v>
      </c>
      <c t="n" s="7" r="B2">
        <v>73132</v>
      </c>
      <c t="n" s="7" r="C2">
        <v>8621</v>
      </c>
      <c t="n" s="7" r="D2">
        <v>12618</v>
      </c>
      <c t="n" s="7" r="E2">
        <v>50578</v>
      </c>
      <c t="n" s="7" r="F2">
        <v>1315</v>
      </c>
    </row>
    <row spans="1:6" r="3">
      <c t="s" s="4" r="A3">
        <v>110</v>
      </c>
      <c t="n" s="6" r="B3">
        <v>5542</v>
      </c>
      <c t="n" s="6" r="E3">
        <v>5542</v>
      </c>
    </row>
    <row spans="1:6" r="4">
      <c t="s" s="4" r="A4">
        <v>131</v>
      </c>
      <c t="n" s="6" r="B4">
        <v>78</v>
      </c>
      <c t="n" s="6" r="F4">
        <v>78</v>
      </c>
    </row>
    <row spans="1:6" r="5">
      <c t="s" s="4" r="A5">
        <v>132</v>
      </c>
      <c t="n" s="6" r="C5">
        <v>23</v>
      </c>
      <c t="n" s="6" r="D5">
        <v>-23</v>
      </c>
    </row>
    <row spans="1:6" r="6">
      <c t="s" s="4" r="A6">
        <v>133</v>
      </c>
      <c t="n" s="6" r="B6">
        <v>4</v>
      </c>
      <c t="n" s="6" r="D6">
        <v>4</v>
      </c>
    </row>
    <row spans="1:6" r="7">
      <c t="s" s="4" r="A7">
        <v>134</v>
      </c>
      <c t="n" s="6" r="B7">
        <v>227</v>
      </c>
      <c t="n" s="6" r="D7">
        <v>227</v>
      </c>
    </row>
    <row spans="1:6" r="8">
      <c t="s" s="4" r="A8">
        <v>135</v>
      </c>
      <c t="n" s="6" r="B8">
        <v>551</v>
      </c>
      <c t="n" s="6" r="C8">
        <v>61</v>
      </c>
      <c t="n" s="6" r="D8">
        <v>490</v>
      </c>
    </row>
    <row spans="1:6" r="9">
      <c t="s" s="4" r="A9">
        <v>136</v>
      </c>
      <c t="n" s="6" r="B9">
        <v>166</v>
      </c>
      <c t="n" s="6" r="C9">
        <v>18</v>
      </c>
      <c t="n" s="6" r="D9">
        <v>148</v>
      </c>
    </row>
    <row spans="1:6" r="10">
      <c t="s" s="4" r="A10">
        <v>137</v>
      </c>
      <c t="n" s="6" r="B10">
        <v>-2091</v>
      </c>
      <c t="n" s="6" r="E10">
        <v>-2091</v>
      </c>
    </row>
    <row spans="1:6" r="11">
      <c t="s" s="4" r="A11">
        <v>138</v>
      </c>
      <c t="n" s="6" r="B11">
        <v>77609</v>
      </c>
      <c t="n" s="6" r="C11">
        <v>8723</v>
      </c>
      <c t="n" s="6" r="D11">
        <v>13464</v>
      </c>
      <c t="n" s="6" r="E11">
        <v>54029</v>
      </c>
      <c t="n" s="6" r="F11">
        <v>1393</v>
      </c>
    </row>
    <row spans="1:6" r="12">
      <c t="s" s="4" r="A12">
        <v>139</v>
      </c>
      <c t="n" s="6" r="B12">
        <v>78221</v>
      </c>
      <c t="n" s="6" r="C12">
        <v>8758</v>
      </c>
      <c t="n" s="6" r="D12">
        <v>13730</v>
      </c>
      <c t="n" s="6" r="E12">
        <v>54682</v>
      </c>
      <c t="n" s="6" r="F12">
        <v>1051</v>
      </c>
    </row>
    <row spans="1:6" r="13">
      <c t="s" s="4" r="A13">
        <v>110</v>
      </c>
      <c t="n" s="6" r="B13">
        <v>4565</v>
      </c>
      <c t="n" s="6" r="E13">
        <v>4565</v>
      </c>
    </row>
    <row spans="1:6" r="14">
      <c t="s" s="4" r="A14">
        <v>131</v>
      </c>
      <c t="n" s="6" r="B14">
        <v>914</v>
      </c>
      <c t="n" s="6" r="F14">
        <v>914</v>
      </c>
    </row>
    <row spans="1:6" r="15">
      <c t="s" s="4" r="A15">
        <v>132</v>
      </c>
      <c t="n" s="6" r="C15">
        <v>20</v>
      </c>
      <c t="n" s="6" r="D15">
        <v>-20</v>
      </c>
    </row>
    <row spans="1:6" r="16">
      <c t="s" s="4" r="A16">
        <v>134</v>
      </c>
      <c t="n" s="6" r="B16">
        <v>220</v>
      </c>
      <c t="n" s="6" r="D16">
        <v>220</v>
      </c>
    </row>
    <row spans="1:6" r="17">
      <c t="s" s="4" r="A17">
        <v>135</v>
      </c>
      <c t="n" s="6" r="B17">
        <v>499</v>
      </c>
      <c t="n" s="6" r="C17">
        <v>55</v>
      </c>
      <c t="n" s="6" r="D17">
        <v>444</v>
      </c>
    </row>
    <row spans="1:6" r="18">
      <c t="s" s="4" r="A18">
        <v>136</v>
      </c>
      <c t="n" s="6" r="B18">
        <v>58</v>
      </c>
      <c t="n" s="6" r="C18">
        <v>6</v>
      </c>
      <c t="n" s="6" r="D18">
        <v>52</v>
      </c>
    </row>
    <row spans="1:6" r="19">
      <c t="s" s="4" r="A19">
        <v>140</v>
      </c>
      <c t="n" s="6" r="B19">
        <v>-1648</v>
      </c>
      <c t="n" s="6" r="C19">
        <v>-173</v>
      </c>
      <c t="n" s="6" r="D19">
        <v>-1475</v>
      </c>
    </row>
    <row spans="1:6" r="20">
      <c t="s" s="4" r="A20">
        <v>137</v>
      </c>
      <c t="n" s="6" r="B20">
        <v>-2122</v>
      </c>
      <c t="n" s="6" r="E20">
        <v>-2122</v>
      </c>
    </row>
    <row spans="1:6" r="21">
      <c t="s" s="4" r="A21">
        <v>141</v>
      </c>
      <c t="n" s="7" r="B21">
        <v>80707</v>
      </c>
      <c t="n" s="7" r="C21">
        <v>8666</v>
      </c>
      <c t="n" s="7" r="D21">
        <v>12951</v>
      </c>
      <c t="n" s="7" r="E21">
        <v>57125</v>
      </c>
      <c t="n" s="7" r="F21">
        <v>19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2</v>
      </c>
      <c t="s" s="2" r="B1">
        <v>1</v>
      </c>
    </row>
    <row spans="1:3" r="2">
      <c t="s" s="2" r="B2">
        <v>2</v>
      </c>
      <c t="s" s="2" r="C2">
        <v>65</v>
      </c>
    </row>
    <row spans="1:3" r="3">
      <c t="s" s="3" r="A3">
        <v>143</v>
      </c>
    </row>
    <row spans="1:3" r="4">
      <c t="s" s="4" r="A4">
        <v>144</v>
      </c>
      <c t="n" s="6" r="B4">
        <v>8196</v>
      </c>
      <c t="n" s="6" r="C4">
        <v>9363</v>
      </c>
    </row>
    <row spans="1:3" r="5">
      <c t="s" s="4" r="A5">
        <v>145</v>
      </c>
      <c t="n" s="6" r="B5">
        <v>21765</v>
      </c>
      <c t="n" s="6" r="C5">
        <v>24439</v>
      </c>
    </row>
    <row spans="1:3" r="6">
      <c t="s" s="4" r="A6">
        <v>146</v>
      </c>
      <c t="n" s="6" r="B6">
        <v>2420</v>
      </c>
      <c t="n" s="6" r="C6">
        <v>7114</v>
      </c>
    </row>
    <row spans="1:3" r="7">
      <c t="s" s="4" r="A7">
        <v>147</v>
      </c>
      <c t="n" s="6" r="B7">
        <v>69104</v>
      </c>
      <c t="n" s="6" r="C7">
        <v>0</v>
      </c>
    </row>
    <row spans="1:3" r="8">
      <c t="s" s="4" r="A8">
        <v>148</v>
      </c>
      <c t="n" s="9" r="B8">
        <v>0.6</v>
      </c>
      <c t="n" s="9" r="C8">
        <v>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65</v>
      </c>
    </row>
    <row spans="1:3" r="3">
      <c t="s" s="3" r="A3">
        <v>150</v>
      </c>
    </row>
    <row spans="1:3" r="4">
      <c t="s" s="4" r="A4">
        <v>110</v>
      </c>
      <c t="n" s="7" r="B4">
        <v>4565</v>
      </c>
      <c t="n" s="7" r="C4">
        <v>5542</v>
      </c>
    </row>
    <row spans="1:3" r="5">
      <c t="s" s="3" r="A5">
        <v>151</v>
      </c>
    </row>
    <row spans="1:3" r="6">
      <c t="s" s="4" r="A6">
        <v>152</v>
      </c>
      <c t="n" s="6" r="B6">
        <v>698</v>
      </c>
      <c t="n" s="6" r="C6">
        <v>619</v>
      </c>
    </row>
    <row spans="1:3" r="7">
      <c t="s" s="4" r="A7">
        <v>153</v>
      </c>
      <c t="n" s="6" r="B7">
        <v>137</v>
      </c>
      <c t="n" s="6" r="C7">
        <v>154</v>
      </c>
    </row>
    <row spans="1:3" r="8">
      <c t="s" s="4" r="A8">
        <v>154</v>
      </c>
      <c t="n" s="6" r="B8">
        <v>-46</v>
      </c>
      <c t="n" s="6" r="C8">
        <v>23</v>
      </c>
    </row>
    <row spans="1:3" r="9">
      <c t="s" s="4" r="A9">
        <v>155</v>
      </c>
      <c t="n" s="6" r="B9">
        <v>0</v>
      </c>
      <c t="n" s="6" r="C9">
        <v>53</v>
      </c>
    </row>
    <row spans="1:3" r="10">
      <c t="s" s="4" r="A10">
        <v>156</v>
      </c>
      <c t="n" s="6" r="B10">
        <v>35</v>
      </c>
      <c t="n" s="6" r="C10">
        <v>81</v>
      </c>
    </row>
    <row spans="1:3" r="11">
      <c t="s" s="4" r="A11">
        <v>157</v>
      </c>
      <c t="n" s="6" r="B11">
        <v>10</v>
      </c>
      <c t="n" s="6" r="C11">
        <v>-5</v>
      </c>
    </row>
    <row spans="1:3" r="12">
      <c t="s" s="4" r="A12">
        <v>158</v>
      </c>
      <c t="n" s="6" r="B12">
        <v>-1</v>
      </c>
      <c t="n" s="6" r="C12">
        <v>0</v>
      </c>
    </row>
    <row spans="1:3" r="13">
      <c t="s" s="4" r="A13">
        <v>159</v>
      </c>
      <c t="n" s="6" r="B13">
        <v>-94</v>
      </c>
      <c t="n" s="6" r="C13">
        <v>-116</v>
      </c>
    </row>
    <row spans="1:3" r="14">
      <c t="s" s="4" r="A14">
        <v>160</v>
      </c>
      <c t="n" s="6" r="B14">
        <v>0</v>
      </c>
      <c t="n" s="6" r="C14">
        <v>2424</v>
      </c>
    </row>
    <row spans="1:3" r="15">
      <c t="s" s="4" r="A15">
        <v>161</v>
      </c>
      <c t="n" s="6" r="B15">
        <v>0</v>
      </c>
      <c t="n" s="6" r="C15">
        <v>237</v>
      </c>
    </row>
    <row spans="1:3" r="16">
      <c t="s" s="4" r="A16">
        <v>162</v>
      </c>
      <c t="n" s="6" r="B16">
        <v>-113</v>
      </c>
      <c t="n" s="6" r="C16">
        <v>-30</v>
      </c>
    </row>
    <row spans="1:3" r="17">
      <c t="s" s="4" r="A17">
        <v>134</v>
      </c>
      <c t="n" s="6" r="B17">
        <v>220</v>
      </c>
      <c t="n" s="6" r="C17">
        <v>227</v>
      </c>
    </row>
    <row spans="1:3" r="18">
      <c t="s" s="4" r="A18">
        <v>163</v>
      </c>
      <c t="n" s="6" r="B18">
        <v>287</v>
      </c>
      <c t="n" s="6" r="C18">
        <v>191</v>
      </c>
    </row>
    <row spans="1:3" r="19">
      <c t="s" s="3" r="A19">
        <v>164</v>
      </c>
    </row>
    <row spans="1:3" r="20">
      <c t="s" s="4" r="A20">
        <v>165</v>
      </c>
      <c t="n" s="6" r="B20">
        <v>-1922</v>
      </c>
      <c t="n" s="6" r="C20">
        <v>437</v>
      </c>
    </row>
    <row spans="1:3" r="21">
      <c t="s" s="4" r="A21">
        <v>166</v>
      </c>
      <c t="n" s="6" r="B21">
        <v>2358</v>
      </c>
      <c t="n" s="6" r="C21">
        <v>6</v>
      </c>
    </row>
    <row spans="1:3" r="22">
      <c t="s" s="4" r="A22">
        <v>167</v>
      </c>
      <c t="n" s="6" r="B22">
        <v>6136</v>
      </c>
      <c t="n" s="6" r="C22">
        <v>4995</v>
      </c>
    </row>
    <row spans="1:3" r="23">
      <c t="s" s="3" r="A23">
        <v>168</v>
      </c>
    </row>
    <row spans="1:3" r="24">
      <c t="s" s="4" r="A24">
        <v>169</v>
      </c>
      <c t="n" s="6" r="B24">
        <v>20324</v>
      </c>
      <c t="n" s="6" r="C24">
        <v>10641</v>
      </c>
    </row>
    <row spans="1:3" r="25">
      <c t="s" s="4" r="A25">
        <v>170</v>
      </c>
      <c t="n" s="6" r="B25">
        <v>6338</v>
      </c>
      <c t="n" s="6" r="C25">
        <v>3424</v>
      </c>
    </row>
    <row spans="1:3" r="26">
      <c t="s" s="4" r="A26">
        <v>171</v>
      </c>
      <c t="n" s="6" r="B26">
        <v>-25201</v>
      </c>
      <c t="n" s="6" r="C26">
        <v>-21327</v>
      </c>
    </row>
    <row spans="1:3" r="27">
      <c t="s" s="4" r="A27">
        <v>172</v>
      </c>
      <c t="n" s="6" r="B27">
        <v>850</v>
      </c>
      <c t="n" s="6" r="C27">
        <v>900</v>
      </c>
    </row>
    <row spans="1:3" r="28">
      <c t="s" s="4" r="A28">
        <v>173</v>
      </c>
      <c t="n" s="6" r="B28">
        <v>-22</v>
      </c>
      <c t="n" s="6" r="C28">
        <v>-413</v>
      </c>
    </row>
    <row spans="1:3" r="29">
      <c t="s" s="4" r="A29">
        <v>174</v>
      </c>
      <c t="n" s="6" r="B29">
        <v>-132</v>
      </c>
      <c t="n" s="6" r="C29">
        <v>-2528</v>
      </c>
    </row>
    <row spans="1:3" r="30">
      <c t="s" s="4" r="A30">
        <v>175</v>
      </c>
      <c t="n" s="6" r="B30">
        <v>488</v>
      </c>
      <c t="n" s="6" r="C30">
        <v>856</v>
      </c>
    </row>
    <row spans="1:3" r="31">
      <c t="s" s="4" r="A31">
        <v>176</v>
      </c>
      <c t="n" s="6" r="B31">
        <v>0</v>
      </c>
      <c t="n" s="6" r="C31">
        <v>5</v>
      </c>
    </row>
    <row spans="1:3" r="32">
      <c t="s" s="4" r="A32">
        <v>177</v>
      </c>
      <c t="n" s="6" r="B32">
        <v>1</v>
      </c>
      <c t="n" s="6" r="C32">
        <v>10</v>
      </c>
    </row>
    <row spans="1:3" r="33">
      <c t="s" s="4" r="A33">
        <v>178</v>
      </c>
      <c t="n" s="6" r="B33">
        <v>-19701</v>
      </c>
      <c t="n" s="6" r="C33">
        <v>-22074</v>
      </c>
    </row>
    <row spans="1:3" r="34">
      <c t="s" s="4" r="A34">
        <v>179</v>
      </c>
      <c t="n" s="6" r="B34">
        <v>-17055</v>
      </c>
      <c t="n" s="6" r="C34">
        <v>-30506</v>
      </c>
    </row>
    <row spans="1:3" r="35">
      <c t="s" s="3" r="A35">
        <v>180</v>
      </c>
    </row>
    <row spans="1:3" r="36">
      <c t="s" s="4" r="A36">
        <v>181</v>
      </c>
      <c t="n" s="6" r="B36">
        <v>33814</v>
      </c>
      <c t="n" s="6" r="C36">
        <v>23483</v>
      </c>
    </row>
    <row spans="1:3" r="37">
      <c t="s" s="4" r="A37">
        <v>182</v>
      </c>
      <c t="n" s="6" r="B37">
        <v>-3509</v>
      </c>
      <c t="n" s="6" r="C37">
        <v>572</v>
      </c>
    </row>
    <row spans="1:3" r="38">
      <c t="s" s="4" r="A38">
        <v>183</v>
      </c>
      <c t="n" s="6" r="B38">
        <v>-20000</v>
      </c>
      <c t="n" s="6" r="C38">
        <v>-10000</v>
      </c>
    </row>
    <row spans="1:3" r="39">
      <c t="s" s="4" r="A39">
        <v>184</v>
      </c>
      <c t="n" s="6" r="B39">
        <v>0</v>
      </c>
      <c t="n" s="6" r="C39">
        <v>4793</v>
      </c>
    </row>
    <row spans="1:3" r="40">
      <c t="s" s="4" r="A40">
        <v>136</v>
      </c>
      <c t="n" s="6" r="B40">
        <v>58</v>
      </c>
      <c t="n" s="6" r="C40">
        <v>166</v>
      </c>
    </row>
    <row spans="1:3" r="41">
      <c t="s" s="4" r="A41">
        <v>185</v>
      </c>
      <c t="n" s="6" r="B41">
        <v>-1648</v>
      </c>
      <c t="n" s="6" r="C41">
        <v>0</v>
      </c>
    </row>
    <row spans="1:3" r="42">
      <c t="s" s="4" r="A42">
        <v>186</v>
      </c>
      <c t="n" s="6" r="B42">
        <v>-1623</v>
      </c>
      <c t="n" s="6" r="C42">
        <v>-1540</v>
      </c>
    </row>
    <row spans="1:3" r="43">
      <c t="s" s="4" r="A43">
        <v>187</v>
      </c>
      <c t="n" s="6" r="B43">
        <v>7092</v>
      </c>
      <c t="n" s="6" r="C43">
        <v>7888</v>
      </c>
    </row>
    <row spans="1:3" r="44">
      <c t="s" s="4" r="A44">
        <v>188</v>
      </c>
      <c t="n" s="6" r="B44">
        <v>-3827</v>
      </c>
      <c t="n" s="6" r="C44">
        <v>-17623</v>
      </c>
    </row>
    <row spans="1:3" r="45">
      <c t="s" s="3" r="A45">
        <v>189</v>
      </c>
    </row>
    <row spans="1:3" r="46">
      <c t="s" s="4" r="A46">
        <v>190</v>
      </c>
      <c t="n" s="6" r="B46">
        <v>23221</v>
      </c>
      <c t="n" s="6" r="C46">
        <v>34564</v>
      </c>
    </row>
    <row spans="1:3" r="47">
      <c t="s" s="4" r="A47">
        <v>191</v>
      </c>
      <c t="n" s="6" r="B47">
        <v>19394</v>
      </c>
      <c t="n" s="6" r="C47">
        <v>16941</v>
      </c>
    </row>
    <row spans="1:3" r="48">
      <c t="s" s="3" r="A48">
        <v>192</v>
      </c>
    </row>
    <row spans="1:3" r="49">
      <c t="s" s="4" r="A49">
        <v>193</v>
      </c>
      <c t="n" s="6" r="B49">
        <v>869</v>
      </c>
      <c t="n" s="6" r="C49">
        <v>1141</v>
      </c>
    </row>
    <row spans="1:3" r="50">
      <c t="s" s="4" r="A50">
        <v>194</v>
      </c>
      <c t="n" s="6" r="B50">
        <v>0</v>
      </c>
      <c t="n" s="6" r="C50">
        <v>583</v>
      </c>
    </row>
    <row spans="1:3" r="51">
      <c t="s" s="3" r="A51">
        <v>195</v>
      </c>
    </row>
    <row spans="1:3" r="52">
      <c t="s" s="4" r="A52">
        <v>196</v>
      </c>
      <c t="n" s="6" r="B52">
        <v>1385</v>
      </c>
      <c t="n" s="6" r="C52">
        <v>-170</v>
      </c>
    </row>
    <row spans="1:3" r="53">
      <c t="s" s="4" r="A53">
        <v>197</v>
      </c>
      <c t="n" s="6" r="B53">
        <v>0</v>
      </c>
      <c t="n" s="6" r="C53">
        <v>52</v>
      </c>
    </row>
    <row spans="1:3" r="54">
      <c t="s" s="4" r="A54">
        <v>198</v>
      </c>
      <c t="n" s="6" r="B54">
        <v>707</v>
      </c>
      <c t="n" s="6" r="C54">
        <v>739</v>
      </c>
    </row>
    <row spans="1:3" r="55">
      <c t="s" s="4" r="A55">
        <v>135</v>
      </c>
      <c t="n" s="7" r="B55">
        <v>499</v>
      </c>
      <c t="n" s="7" r="C55">
        <v>55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General</vt:lpstr>
      <vt:lpstr>Stock-Based Compensation Plan</vt:lpstr>
      <vt:lpstr>Earnings Per Common Share</vt:lpstr>
      <vt:lpstr>Securities</vt:lpstr>
      <vt:lpstr>Allowance For Loan Losses</vt:lpstr>
      <vt:lpstr>Troubled Debt Restructurings</vt:lpstr>
      <vt:lpstr>Deposits</vt:lpstr>
      <vt:lpstr>Postretirement Benefit Plans</vt:lpstr>
      <vt:lpstr>Trust Preferred Capital Notes</vt:lpstr>
      <vt:lpstr>Fair Value Measurements</vt:lpstr>
      <vt:lpstr>Derivative Instruments And Hedg</vt:lpstr>
      <vt:lpstr>Change in Accumulated Other Com</vt:lpstr>
      <vt:lpstr>Recent Accounting Pronouncement</vt:lpstr>
      <vt:lpstr>Other Real Estate Owned (Notes)</vt:lpstr>
      <vt:lpstr>Stock-Based Compensation Plan (</vt:lpstr>
      <vt:lpstr>Earnings Per Common Share (Tabl</vt:lpstr>
      <vt:lpstr>Securities (Tables)</vt:lpstr>
      <vt:lpstr>Allowance For Loan Losses (Tabl</vt:lpstr>
      <vt:lpstr>Troubled Debt Restructurings (T</vt:lpstr>
      <vt:lpstr>Deposits (Tables)</vt:lpstr>
      <vt:lpstr>Fair Value Measurements (Tables</vt:lpstr>
      <vt:lpstr>Derivative Instruments And He31</vt:lpstr>
      <vt:lpstr>Change in Accumulated Other C32</vt:lpstr>
      <vt:lpstr>Other Real Estate Owned (Tables</vt:lpstr>
      <vt:lpstr>General (Details)</vt:lpstr>
      <vt:lpstr>Stock-Based Compensation Plan35</vt:lpstr>
      <vt:lpstr>Earnings Per Common Share (Weig</vt:lpstr>
      <vt:lpstr>Securities (Narrative) (Details</vt:lpstr>
      <vt:lpstr>Securities (Amortized Costs And</vt:lpstr>
      <vt:lpstr>Securities (Fair Value And Gros</vt:lpstr>
      <vt:lpstr>Securities (Restricted Investme</vt:lpstr>
      <vt:lpstr>Allowance For Loan Losses (Chan</vt:lpstr>
      <vt:lpstr>Allowance For Loan Losses (Nona</vt:lpstr>
      <vt:lpstr>Allowance For Loan Losses (Allo</vt:lpstr>
      <vt:lpstr>Allowance For Loan Losses (Impa</vt:lpstr>
      <vt:lpstr>Allowance For Loan Losses (Cred</vt:lpstr>
      <vt:lpstr>Troubled Debt Restructurings (N</vt:lpstr>
      <vt:lpstr>Troubled Debt Restructurings (S</vt:lpstr>
      <vt:lpstr>Troubled Debt Restructurings (L</vt:lpstr>
      <vt:lpstr>Deposits (Composition Of Deposi</vt:lpstr>
      <vt:lpstr>Pension And Postretirement Bene</vt:lpstr>
      <vt:lpstr>Trust Preferred Capital Notes (</vt:lpstr>
      <vt:lpstr>Fair Value Measurements (Financ</vt:lpstr>
      <vt:lpstr>Fair Value Measurements (Quanti</vt:lpstr>
      <vt:lpstr>Fair Value Measurements (Fina54</vt:lpstr>
      <vt:lpstr>Fair Value Measurements (Compan</vt:lpstr>
      <vt:lpstr>Derivative Instruments And He56</vt:lpstr>
      <vt:lpstr>Derivative Instruments And He57</vt:lpstr>
      <vt:lpstr>Derivative Instruments And He58</vt:lpstr>
      <vt:lpstr>Change in Accumulated Other C59</vt:lpstr>
      <vt:lpstr>Change in Accumulated Other C60</vt:lpstr>
      <vt:lpstr>Other Real Estate Owned - Other</vt:lpstr>
      <vt:lpstr>Other Real Estate Owned - Major</vt:lpstr>
      <vt:lpstr>Other Real Estate Owned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00:39Z</dcterms:created>
  <dcterms:modified xmlns:dcterms="http://purl.org/dc/terms/" xmlns:xsi="http://www.w3.org/2001/XMLSchema-instance" xsi:type="dcterms:W3CDTF">2016-11-14T13:00:39Z</dcterms:modified>
  <dc:title xmlns:dc="http://purl.org/dc/elements/1.1/">Untitled</dc:title>
  <dc:description xmlns:dc="http://purl.org/dc/elements/1.1/"/>
  <dc:subject xmlns:dc="http://purl.org/dc/elements/1.1/"/>
  <cp:keywords/>
  <cp:category/>
</cp:coreProperties>
</file>